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OTHER OPERATING EXPENSES" sheetId="16" state="visible" r:id="rId16"/>
    <sheet xmlns:r="http://schemas.openxmlformats.org/officeDocument/2006/relationships" name="ACCUMULATED OTHER COMPREHENSIVE" sheetId="17" state="visible" r:id="rId17"/>
    <sheet xmlns:r="http://schemas.openxmlformats.org/officeDocument/2006/relationships" name="DERIVATIVES" sheetId="18" state="visible" r:id="rId18"/>
    <sheet xmlns:r="http://schemas.openxmlformats.org/officeDocument/2006/relationships" name="SUBORDINATED DEBT" sheetId="19" state="visible" r:id="rId19"/>
    <sheet xmlns:r="http://schemas.openxmlformats.org/officeDocument/2006/relationships" name="RECENT ACCOUNTING PRONOUNCEMENT" sheetId="20" state="visible" r:id="rId20"/>
    <sheet xmlns:r="http://schemas.openxmlformats.org/officeDocument/2006/relationships" name="ACQUISITION" sheetId="21" state="visible" r:id="rId21"/>
    <sheet xmlns:r="http://schemas.openxmlformats.org/officeDocument/2006/relationships" name="DEFINITIVE AGREEM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SECURITIES AVAILAB25" sheetId="25" state="visible" r:id="rId25"/>
    <sheet xmlns:r="http://schemas.openxmlformats.org/officeDocument/2006/relationships" name="LOANS (Tables)" sheetId="26" state="visible" r:id="rId26"/>
    <sheet xmlns:r="http://schemas.openxmlformats.org/officeDocument/2006/relationships" name="DEPOSITS (Tables)" sheetId="27" state="visible" r:id="rId27"/>
    <sheet xmlns:r="http://schemas.openxmlformats.org/officeDocument/2006/relationships" name="FEDERAL HOME LOAN BANK ADVANC28" sheetId="28" state="visible" r:id="rId28"/>
    <sheet xmlns:r="http://schemas.openxmlformats.org/officeDocument/2006/relationships" name="BUSINESS SEGMENTS (Tables)" sheetId="29" state="visible" r:id="rId29"/>
    <sheet xmlns:r="http://schemas.openxmlformats.org/officeDocument/2006/relationships" name="FAIR VALUE (Tables)" sheetId="30" state="visible" r:id="rId30"/>
    <sheet xmlns:r="http://schemas.openxmlformats.org/officeDocument/2006/relationships" name="OTHER OPERATING EXPENSES (Table" sheetId="31" state="visible" r:id="rId31"/>
    <sheet xmlns:r="http://schemas.openxmlformats.org/officeDocument/2006/relationships" name="ACCUMULATED OTHER COMPREHENSI32" sheetId="32" state="visible" r:id="rId32"/>
    <sheet xmlns:r="http://schemas.openxmlformats.org/officeDocument/2006/relationships" name="DERIVATIVE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SECURITIES AVAILAB39" sheetId="39" state="visible" r:id="rId39"/>
    <sheet xmlns:r="http://schemas.openxmlformats.org/officeDocument/2006/relationships" name="INVESTMENT SECURITIES AVAILAB40" sheetId="40" state="visible" r:id="rId40"/>
    <sheet xmlns:r="http://schemas.openxmlformats.org/officeDocument/2006/relationships" name="LOANS (Narrative) (Details)" sheetId="41" state="visible" r:id="rId41"/>
    <sheet xmlns:r="http://schemas.openxmlformats.org/officeDocument/2006/relationships" name="LOANS (Schedule of Loans Outsta" sheetId="42" state="visible" r:id="rId42"/>
    <sheet xmlns:r="http://schemas.openxmlformats.org/officeDocument/2006/relationships" name="LOANS (Schedule of Loan Balance" sheetId="43" state="visible" r:id="rId43"/>
    <sheet xmlns:r="http://schemas.openxmlformats.org/officeDocument/2006/relationships" name="LOANS (Schedule of Balances by " sheetId="44" state="visible" r:id="rId44"/>
    <sheet xmlns:r="http://schemas.openxmlformats.org/officeDocument/2006/relationships" name="LOANS (Schedule of Schedule of " sheetId="45" state="visible" r:id="rId45"/>
    <sheet xmlns:r="http://schemas.openxmlformats.org/officeDocument/2006/relationships" name="LOANS (Schedule of Investment i" sheetId="46" state="visible" r:id="rId46"/>
    <sheet xmlns:r="http://schemas.openxmlformats.org/officeDocument/2006/relationships" name="LOANS (Schedule of Schedule o47" sheetId="47" state="visible" r:id="rId47"/>
    <sheet xmlns:r="http://schemas.openxmlformats.org/officeDocument/2006/relationships" name="LOANS (Schedule of Schedule o48" sheetId="48" state="visible" r:id="rId48"/>
    <sheet xmlns:r="http://schemas.openxmlformats.org/officeDocument/2006/relationships" name="LOANS (Schedule of Activity in " sheetId="49" state="visible" r:id="rId49"/>
    <sheet xmlns:r="http://schemas.openxmlformats.org/officeDocument/2006/relationships" name="LOANS (Schedule of Loans Modifi" sheetId="50" state="visible" r:id="rId50"/>
    <sheet xmlns:r="http://schemas.openxmlformats.org/officeDocument/2006/relationships" name="DEPOSITS (Details of Total Depo" sheetId="51" state="visible" r:id="rId51"/>
    <sheet xmlns:r="http://schemas.openxmlformats.org/officeDocument/2006/relationships" name="DEPOSITS (Scheduled Maturities " sheetId="52" state="visible" r:id="rId52"/>
    <sheet xmlns:r="http://schemas.openxmlformats.org/officeDocument/2006/relationships" name="FEDERAL HOME LOAN BANK ADVANC53" sheetId="53" state="visible" r:id="rId53"/>
    <sheet xmlns:r="http://schemas.openxmlformats.org/officeDocument/2006/relationships" name="FEDERAL HOME LOAN BANK ADVANC54" sheetId="54" state="visible" r:id="rId54"/>
    <sheet xmlns:r="http://schemas.openxmlformats.org/officeDocument/2006/relationships" name="BUSINESS SEGMENTS (Details)" sheetId="55" state="visible" r:id="rId55"/>
    <sheet xmlns:r="http://schemas.openxmlformats.org/officeDocument/2006/relationships" name="FAIR VALUE (Narrative) (Details" sheetId="56" state="visible" r:id="rId56"/>
    <sheet xmlns:r="http://schemas.openxmlformats.org/officeDocument/2006/relationships" name="FAIR VALUE (Schedule of Assets " sheetId="57" state="visible" r:id="rId57"/>
    <sheet xmlns:r="http://schemas.openxmlformats.org/officeDocument/2006/relationships" name="FAIR VALUE (Schedule of Residen" sheetId="58" state="visible" r:id="rId58"/>
    <sheet xmlns:r="http://schemas.openxmlformats.org/officeDocument/2006/relationships" name="FAIR VALUE (Schedule of Asset59" sheetId="59" state="visible" r:id="rId59"/>
    <sheet xmlns:r="http://schemas.openxmlformats.org/officeDocument/2006/relationships" name="FAIR VALUE (Schedule of Financi" sheetId="60" state="visible" r:id="rId60"/>
    <sheet xmlns:r="http://schemas.openxmlformats.org/officeDocument/2006/relationships" name="OTHER OPERATING EXPENSES (Detai"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DERIVATIVES (Details)" sheetId="64" state="visible" r:id="rId64"/>
    <sheet xmlns:r="http://schemas.openxmlformats.org/officeDocument/2006/relationships" name="SUBORDINATED DEBT (Details)" sheetId="65" state="visible" r:id="rId65"/>
    <sheet xmlns:r="http://schemas.openxmlformats.org/officeDocument/2006/relationships" name="RECENT ACCOUNTING PRONOUNCEME66" sheetId="66" state="visible" r:id="rId66"/>
    <sheet xmlns:r="http://schemas.openxmlformats.org/officeDocument/2006/relationships" name="ACQUISITION (Details)" sheetId="67" state="visible" r:id="rId67"/>
    <sheet xmlns:r="http://schemas.openxmlformats.org/officeDocument/2006/relationships" name="DEFINITIVE AGREEMENT (Details)" sheetId="68" state="visible" r:id="rId68"/>
  </sheets>
  <definedNames/>
  <calcPr calcId="124519" fullCalcOnLoad="1"/>
</workbook>
</file>

<file path=xl/sharedStrings.xml><?xml version="1.0" encoding="utf-8"?>
<sst xmlns="http://schemas.openxmlformats.org/spreadsheetml/2006/main" uniqueCount="860">
  <si>
    <t>Document and Entity Information - shares</t>
  </si>
  <si>
    <t>9 Months Ended</t>
  </si>
  <si>
    <t>Sep. 30, 2017</t>
  </si>
  <si>
    <t>Nov. 02, 2017</t>
  </si>
  <si>
    <t>Document And Entity Information</t>
  </si>
  <si>
    <t>Entity Registrant Name</t>
  </si>
  <si>
    <t>PEAPACK GLADSTONE FINANCIAL CORP</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Trading Symbol</t>
  </si>
  <si>
    <t>PGC</t>
  </si>
  <si>
    <t>CONSOLIDATED STATEMENTS OF CONDITION - USD ($) $ in Thousands</t>
  </si>
  <si>
    <t>Dec. 31, 2016</t>
  </si>
  <si>
    <t>ASSETS</t>
  </si>
  <si>
    <t>Cash and due from banks</t>
  </si>
  <si>
    <t>Federal funds sold</t>
  </si>
  <si>
    <t>Interest-earning deposits</t>
  </si>
  <si>
    <t>Total cash and cash equivalents</t>
  </si>
  <si>
    <t>Securities available for sale</t>
  </si>
  <si>
    <t>FHLB and FRB stock, at cost</t>
  </si>
  <si>
    <t>Loans held for sale, at fair value</t>
  </si>
  <si>
    <t>Loans held for sale, at lower of cost or fair value</t>
  </si>
  <si>
    <t xml:space="preserve"> </t>
  </si>
  <si>
    <t>Loans</t>
  </si>
  <si>
    <t>Less: Allowance for loan and lease losses</t>
  </si>
  <si>
    <t>Net loans</t>
  </si>
  <si>
    <t>Premises and equipment</t>
  </si>
  <si>
    <t>Other real estate owned</t>
  </si>
  <si>
    <t>Accrued interest receivable</t>
  </si>
  <si>
    <t>Bank owned life insurance</t>
  </si>
  <si>
    <t>Deferred tax assets, net</t>
  </si>
  <si>
    <t>Goodwill and other intangible assets</t>
  </si>
  <si>
    <t>Other assets</t>
  </si>
  <si>
    <t>TOTAL ASSETS</t>
  </si>
  <si>
    <t>Deposits:</t>
  </si>
  <si>
    <t>Noninterest-bearing demand deposits</t>
  </si>
  <si>
    <t>Interest-bearing deposits:</t>
  </si>
  <si>
    <t>Interest-bearing deposits checking</t>
  </si>
  <si>
    <t>[1]</t>
  </si>
  <si>
    <t>Savings</t>
  </si>
  <si>
    <t>Money market accounts</t>
  </si>
  <si>
    <t>Certificates of deposit - Retail</t>
  </si>
  <si>
    <t>Subtotal deposits</t>
  </si>
  <si>
    <t>Interest-bearing demand - Brokered</t>
  </si>
  <si>
    <t>Certificates of deposit - Brokered</t>
  </si>
  <si>
    <t>Total deposits</t>
  </si>
  <si>
    <t>Federal Home Loan Bank advances</t>
  </si>
  <si>
    <t>Capital lease obligation</t>
  </si>
  <si>
    <t>Subordinated debt, net</t>
  </si>
  <si>
    <t>Accrued expenses and other liabilities</t>
  </si>
  <si>
    <t>TOTAL LIABILITIES</t>
  </si>
  <si>
    <t>SHAREHOLDERS' EQUITY</t>
  </si>
  <si>
    <t>Preferred stock (no par value; authorized 500,000 shares; liquidation preference of $1,000 per share)</t>
  </si>
  <si>
    <t>Common stock (no par value; stated value $0.83 per share; authorized 21,000,000 shares; issued shares, 18,622,937 at September 30, 2017 and 17,666,173 at December 31, 2016; outstanding shares, 18,214,759 at September 30, 2017 and 17,257,995 at December 31, 2016</t>
  </si>
  <si>
    <t>Surplus</t>
  </si>
  <si>
    <t>Treasury stock at cost, 408,178 shares at both September 30, 2017 and December 31, 2016</t>
  </si>
  <si>
    <t>Retained earnings</t>
  </si>
  <si>
    <t>Accumulated other comprehensive loss, net of income tax</t>
  </si>
  <si>
    <t>TOTAL SHAREHOLDERS' EQUITY</t>
  </si>
  <si>
    <t>TOTAL LIABILITIES &amp; SHAREHOLDERS' EQUITY</t>
  </si>
  <si>
    <t>Interest-bearing checking includes $373.7 million at September 30, 2017 and $393.0 million at December 31, 2016 of reciprocal balances in the Reich &amp;amp; Tang or Promontory Demand Deposit Marketplace program.</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Unaudited) - USD ($) $ in Thousands</t>
  </si>
  <si>
    <t>3 Months Ended</t>
  </si>
  <si>
    <t>Sep. 30, 2016</t>
  </si>
  <si>
    <t>INTEREST INCOME</t>
  </si>
  <si>
    <t>Interest and fees on loans</t>
  </si>
  <si>
    <t>Interest on securities available for sale:</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Interest on subordinated debt</t>
  </si>
  <si>
    <t>Subtotal - interest expense</t>
  </si>
  <si>
    <t>Interest on 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s on loans held for sale at fair value (mortgage banking)</t>
  </si>
  <si>
    <t>Gains on loans held for sale at lower of cost or fair value</t>
  </si>
  <si>
    <t>Fee income related to loan level, back-to-back swaps</t>
  </si>
  <si>
    <t>Gain on sale of SBA loans</t>
  </si>
  <si>
    <t>Other income</t>
  </si>
  <si>
    <t>Securities gains, net</t>
  </si>
  <si>
    <t>Total other income</t>
  </si>
  <si>
    <t>OPERATING EXPENSES</t>
  </si>
  <si>
    <t>Compensation and employee benefits</t>
  </si>
  <si>
    <t>FDIC insurance expense</t>
  </si>
  <si>
    <t>Other operating expense</t>
  </si>
  <si>
    <t>Total operating expenses</t>
  </si>
  <si>
    <t>INCOME BEFORE INCOME TAX EXPENSE</t>
  </si>
  <si>
    <t>Income tax expense</t>
  </si>
  <si>
    <t>NET INCOME</t>
  </si>
  <si>
    <t>EARNINGS PER SHARE</t>
  </si>
  <si>
    <t>Basic</t>
  </si>
  <si>
    <t>Diluted</t>
  </si>
  <si>
    <t>WEIGHTED AVERAGE NUMBER OF SHARES OUTSTANDING</t>
  </si>
  <si>
    <t>CONSOLIDATED STATEMENTS OF COMPREHENSIVE INCOME (Unaudited) - USD ($) $ in Thousands</t>
  </si>
  <si>
    <t>Statement of Comprehensive Income [Abstract]</t>
  </si>
  <si>
    <t>Net income</t>
  </si>
  <si>
    <t>Unrealized gains/(loss) on available for sale securities:</t>
  </si>
  <si>
    <t>Unrealized holding gains/(loss) arising during the period</t>
  </si>
  <si>
    <t>Less: Reclassification adjustment for net gains included in net income</t>
  </si>
  <si>
    <t>Before tax</t>
  </si>
  <si>
    <t>Tax effect</t>
  </si>
  <si>
    <t>Net of tax</t>
  </si>
  <si>
    <t>Unrealized gains/(loss) on cash flow hedges:</t>
  </si>
  <si>
    <t>Unrealized holding gains/(loss)</t>
  </si>
  <si>
    <t>Total other comprehensive income/(loss)</t>
  </si>
  <si>
    <t>Total comprehensive income</t>
  </si>
  <si>
    <t>CONSOLIDATED STATEMENTS OF CHANGES IN SHAREHOLDERS' EQUITY (Unaudited) - USD ($) $ in Thousands</t>
  </si>
  <si>
    <t>Common Stock [Member]</t>
  </si>
  <si>
    <t>Surplus [Member]</t>
  </si>
  <si>
    <t>Treasury Stock [Member]</t>
  </si>
  <si>
    <t>Retained Earnings [Member]</t>
  </si>
  <si>
    <t>Accumulated Other Comprehensive Income/(Loss), Net of Tax [Member]</t>
  </si>
  <si>
    <t>Total</t>
  </si>
  <si>
    <t>Balance at Dec. 31, 2015</t>
  </si>
  <si>
    <t>Comprehensive income</t>
  </si>
  <si>
    <t>Balance at Sep. 30, 2016</t>
  </si>
  <si>
    <t>Balance at Jun. 30, 2016</t>
  </si>
  <si>
    <t>Balance at Dec. 31, 2016</t>
  </si>
  <si>
    <t>Shares outstanding at Dec. 31, 2016</t>
  </si>
  <si>
    <t>Restricted stock units issued 61610 shares</t>
  </si>
  <si>
    <t>Restricted stock units issued 61610 shares, shares</t>
  </si>
  <si>
    <t>Restricted stock awards forfeitures, (400) shares</t>
  </si>
  <si>
    <t>Restricted stock awards forfeitures (400) shares, shares</t>
  </si>
  <si>
    <t>Restricted stock units/awards repurchased on vesting to pay taxes, (46,884) shares</t>
  </si>
  <si>
    <t>Restricted stock units/awards repurchased on vesting to pay taxes, (46,884) shares, shares</t>
  </si>
  <si>
    <t>Amortization of restricted awards/units</t>
  </si>
  <si>
    <t>Cash dividends declared on common stock (0.15 per share)</t>
  </si>
  <si>
    <t>Common stock option expense</t>
  </si>
  <si>
    <t>Common stock options exercised, 33,862 net of 8,744 used to exercise, 25,118 shares</t>
  </si>
  <si>
    <t>Common stock options exercised, 33,862 net of 8,744 used to exercise, 25,118 shares, shares</t>
  </si>
  <si>
    <t>Sales of shares (Dividend Reinvestment Program), 867,377 shares</t>
  </si>
  <si>
    <t>Sales of shares (Dividend Reinvestment Program), 867,377 shares, shares</t>
  </si>
  <si>
    <t>Issuance of shares for Employee Stock Purchase Plan, 19,820 shares</t>
  </si>
  <si>
    <t>Issuance of shares for Employee Stock Purchase Plan, 19,820 shares, shares</t>
  </si>
  <si>
    <t>Issuance of shares for employee, saving and investment plan 30,123 shares</t>
  </si>
  <si>
    <t>Issuance of shares for employee, saving and investment plan 30,123 shares, shares</t>
  </si>
  <si>
    <t>Common stock to be issued in wealth acquisition</t>
  </si>
  <si>
    <t>Balance at Sep. 30, 2017</t>
  </si>
  <si>
    <t>Shares outstanding at Sep. 30, 2017</t>
  </si>
  <si>
    <t>Balance at Jun. 30, 2017</t>
  </si>
  <si>
    <t>CONSOLIDATED STATEMENTS OF CHANGES IN SHAREHOLDERS' EQUITY (Unaudited) (Parenthetical)</t>
  </si>
  <si>
    <t>Sep. 30, 2017$ / shares</t>
  </si>
  <si>
    <t>Statement of Stockholders' Equity [Abstract]</t>
  </si>
  <si>
    <t>Cash dividends declared on common stock, per share</t>
  </si>
  <si>
    <t>CONSOLIDATED STATEMENTS OF CASH FLOWS (Unaudited)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t>
  </si>
  <si>
    <t>Amortization of subordinated debt costs</t>
  </si>
  <si>
    <t>Provision of loan and lease losses</t>
  </si>
  <si>
    <t>Deferred tax (benefit)/expense</t>
  </si>
  <si>
    <t>Stock-based compensation and employee stock purchase plan expense</t>
  </si>
  <si>
    <t>Gains on securities, available for sale, net</t>
  </si>
  <si>
    <t>Loans originated for sale</t>
  </si>
  <si>
    <t>Proceeds from sales of loans held for sale</t>
  </si>
  <si>
    <t>Gain on loans held for sale</t>
  </si>
  <si>
    <t>Gain on loans held for sale at lower of cost or fair value</t>
  </si>
  <si>
    <t>Gain on sale of other real estate owned</t>
  </si>
  <si>
    <t>Gain on death benefit</t>
  </si>
  <si>
    <t>Increase in cash surrender value of life insurance, net</t>
  </si>
  <si>
    <t>Decrease in accrued interest receivable</t>
  </si>
  <si>
    <t>Decrease/(increase) in other assets</t>
  </si>
  <si>
    <t>Increase in accrued expenses, capital lease obligations and other liabilities</t>
  </si>
  <si>
    <t>NET CASH PROVIDED BY OPERATING ACTIVITIES</t>
  </si>
  <si>
    <t>INVESTING ACTIVITIES:</t>
  </si>
  <si>
    <t>Principal repayments, maturities and calls of securities available for sale</t>
  </si>
  <si>
    <t>Redemptions for FHLB &amp; FRB stock</t>
  </si>
  <si>
    <t>Call of securities available for sale</t>
  </si>
  <si>
    <t>Sales of securities available for sale</t>
  </si>
  <si>
    <t>Purchase of securities available for sale</t>
  </si>
  <si>
    <t>Purchase of FHLB &amp; FRB stock</t>
  </si>
  <si>
    <t>Proceeds from sales of loans held for sale at lower of cost or fair value</t>
  </si>
  <si>
    <t>Net increase in loans, net of participations sold</t>
  </si>
  <si>
    <t>Sales of other real estate owned</t>
  </si>
  <si>
    <t>Purchase of premises and equipment</t>
  </si>
  <si>
    <t>Proceeds from death benefit</t>
  </si>
  <si>
    <t>Purchase of wealth management company</t>
  </si>
  <si>
    <t>NET CASH USED IN INVESTING ACTIVITIES</t>
  </si>
  <si>
    <t>FINANCING ACTIVITIES:</t>
  </si>
  <si>
    <t>Net increase in deposits</t>
  </si>
  <si>
    <t>Net increase/(decrease) in overnight borrowings</t>
  </si>
  <si>
    <t>Repayments of Federal Home Loan Bank advances</t>
  </si>
  <si>
    <t>Dividends paid on common stock</t>
  </si>
  <si>
    <t>Exercise of Stock Options, net of stock swaps</t>
  </si>
  <si>
    <t>Restricted stock repurchased on vesting to pay taxes</t>
  </si>
  <si>
    <t>Proceeds from issuance of subordinated debt</t>
  </si>
  <si>
    <t>Sales of common shares (Dividend Reinvestment Program)</t>
  </si>
  <si>
    <t>Issuance of shares for employee saving and investment plan</t>
  </si>
  <si>
    <t>Issuance of shares for employee stock purchase plan</t>
  </si>
  <si>
    <t>NET CASH PROVIDED BY IN FINANCING ACTIVITIES</t>
  </si>
  <si>
    <t>Net (decrease)/increase in cash and cash equivalents</t>
  </si>
  <si>
    <t>Cash and cash equivalents at beginning of period</t>
  </si>
  <si>
    <t>Cash and cash equivalents at end of period</t>
  </si>
  <si>
    <t>SUPPLEMENTAL DISCLOSURES OF CASH FLOW INFORMATION</t>
  </si>
  <si>
    <t>Interest</t>
  </si>
  <si>
    <t>Income tax, net</t>
  </si>
  <si>
    <t>Transfer of loans to loans held for sale</t>
  </si>
  <si>
    <t>Transfer of loans held for sale to loans</t>
  </si>
  <si>
    <t>Transfer of loans to other real estate owned</t>
  </si>
  <si>
    <t>Security purchases settled in subsequent period</t>
  </si>
  <si>
    <t>Acquisition</t>
  </si>
  <si>
    <t>Goodwill</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6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September 30, 2017, the results of operations and comprehensive income for the three
and nine months ended September 30, 2017 and 2016, shareholders’ equity for the nine months ended September 30, 2017 and
cash flow statements for the nine months ended September 30, 2017 and 2016.The results of operations for the three and nine months
ended September 30, 2017 are not necessarily indicative of the results that may be expected for any future period. Principles of Consolidation and Organization: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and MCM.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System and required to own a certain amount of FRB stock. FRB stock is carried at cost and classified as a
restricted security. Both cash and stock dividends are reported as income. Loans Held for Sale: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13.4 million and $5.8 million as of September 30, 2017 and December
31, 2016, respectively. There were no SBA loans held for sale at September 30, 2017. SBA Loans held for sale totaled $388 thousand
as of December 31, 2016.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 Allowance for Loan and Lease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September 30, 2017 and at December 31, 2016 the multiple was 4.0 times for
non-impaired substandard loans and 2.0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gricultural Production Commercial Construction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For the three months ended September 30, 2017
and 2016, the Company recorded total compensation cost for stock options of less than $1 thousand and $11 thousand, respectively.
There was no recognized tax benefit for the quarter ended September 30, 2017. There was a recognized tax benefit of $1 thousand
for the quarter ended September 30, 2016. The Company recorded total compensation cost for stock options for the nine months ended
September 30, 2017 and 2016 of $6 thousand and $45 thousand, respectively. There was no recognized tax benefit for the nine months
ended September 30, 2017. There was a recognized tax benefit of $4 thousand for the nine months ended September 30, 2016. There
was less than $1 thousand of compensation cost related to non-vested share-based compensation arrangements granted under the Company’s
stock incentive plans at September 30, 2017. That cost is expected to be recognized over a weighted average period of 0.10 years. Upon adoption of Accounting Standards
Update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nine months ended September 30, 2017 were as follows:
Weighted
Weighted Average Aggregate
Average Remaining Intrinsic
Number of Exercise Contractual Value
Options Price Term (In thousands)
Balance, January 1, 2017 179,159 $ 16.27
Granted during 2017 — —
Exercised during 2017 (33,862 ) 17.93
Expired during 2017 (7,722 ) 26.90
Forfeited during 2017 (581 ) 14.73
Balance, September 30, 2017 136,994 15.27 3.30 years $ 2,530
Vested and expected to vest 136,990 15.27 3.30 years $ 2,530
Exercisable at September 30, 2017 136,934 15.27 3.30 years $ 2,529 The aggregate intrinsic value represents the
total pre-tax intrinsic value (the difference between the Company’s closing stock price on the last trading day of the third
quarter of 2017 and the exercise price, multiplied by the number of in-the-money options). The Company’s closing stock price
on September 30, 2017 was $33.74. There were no stock options granted in the nine
months ended September 30, 2017. The Company has previously granted performance
based and service based restricted stock awards/units. Service based awards/units vest ratably over a one, three or five-year period.
There were 3,900 restricted stock units granted in the third quarter of 2017. The performance based awards that were
granted in previous periods are dependent upon the Company meeting certain performance criteria and cliff vest at the end of the
performance period. Total unrecognized compensation expense for performance based awards was $1.7 million as of September
30, 2017. Changes in nonvested shares dependent on performance criteria for
the nine months ended September 30, 2017 were as follows:
Weighted
Average
Number of Grant Date
Shares Fair Value
Balance, January 1, 2017 92,767 $ 18.12
Granted during 2017 — —
Vested during 2017 — —
Forfeited during 2017 — —
Balance, September 30, 2017 92,767 $ 18.12 Changes in service based restricted stock awards/units
for the nine months ended September 30, 2017 were as follows:
Weighted
Average
Number of Grant Date
Shares Fair Value
Balance, January 1, 2017 368,130 $ 19.26
Granted during 2017 136,708 30.13
Vested during 2017 (148,619 ) 18.52
Forfeited during 2017 (5,938 ) 25.30
Balance, September 30, 2017 350,281 $ 23.71 As of September 30, 2017, there was $1.2 million
of total unrecognized compensation cost related to service based awards. That cost is expected to be recognized over a weighted
average period of 0.59 years. As of September 30, 2017, there was $4.5 million of total unrecognized compensation cost related
to service based units. That cost is expected to be recognized over a weighted average period of 1.27 years. Stock compensation
expense recorded for the third quarters of 2017 and 2016 totaled $864 thousand and $725 thousand, respectively. For the nine months
ended September 30, 2017 and 2016, the Company recorded total compensation cost of $2.5 million and $2.2 million, respectively. Employee Stock Purchase Plan: The Company recorded $33 thousand and
$19 thousand of expense in salaries and employee benefits expense for the three months ended September 30, 2017 and 2016, respectively,
related to the ESPP. Total shares issued under the ESPP during the third quarter of 2017 and 2016 were 6,987 and 7,155, respectively. The Company recorded $105 thousand and
$83 thousand of expense in salaries and employee benefits expense for the nine months ended September 30, 2017 and 2016, respectively,
related to the ESPP. Total shares issued under the ESPP for the nine months ended September 30, 2017 and 2016 were 19,820 and 26,913,
respectively. Earnings per share – Basic and Diluted:
Three Months Ended Nine Months Ended
September 30, September 30,
(Dollars in thousands, except per share data) 2017 2016 2017 2016
Net income to shareholders $ 10,206 $ 7,116 $ 26,128 $ 19,169
Basic weighted-average shares outstanding 17,800,153 16,467,654 17,478,293 16,167,153
Plus: common stock equivalents 323,115 205,942 275,438 180,102
Diluted weighted-average shares outstanding 18,123,268 16,673,596 17,753,731 16,347,255
Net income per share
Basic $ 0.57 $ 0.43 $ 1.49 $ 1.19
Diluted 0.56 0.43 1.47 1.17 For the three and nine months ended September
30, 2017 all stock options and warrants were included in the computation of diluted earnings per share because they were all dilutive.
Stock options and warrants totaling 218,079 shares were not included in the computation of diluted earnings per share in the third
quarter of 2016 because they were considered antidilutive. Stock options and warrants totaling 223,832 shares were not included
in the computation of diluted earnings per share in the nine months ended September 30, 2016 because they were considered antidilutive.
Antidilutive shares are common stock equivalents with weighted average exercise prices in excess of the weighted average market
value for the period presented.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New Jersey tax authorities for years prior to 2012. The Company recognizes interest and/or penalties
related to income tax matters in income tax expense. The Company’s effective rate was positively
affected by the adoption of ASU 2016-09 which simplified certain aspects of accounting for share-based compensation. Loss Contingencies: Restrictions on Cash: Comprehensive Income: Transfers of Financial Assets: Goodwill and Other Intangible Assets: Other intangible assets which primarily
consist of customer relationship intangible assets arising from acquisition, are amortized on an accelerated method over their
estimated useful lives, which range up to 15 years.</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September 30,
2017 and December 31, 2016 follows:
September 30, 2017
Gross Gross
Amortized Unrealized Unrealized Fair
(In thousands) Cost Gains Losses Value
U.S. government-sponsored agencies $ 36,988 $ — $ (513 ) $ 36,475
Mortgage-backed securities – residential 237,547 960 (1,126 ) 237,381
SBA pool securities 6,002 — (66 ) 5,936
State and political subdivisions 24,400 156 (46 ) 24,510
Corporate bond 3,000 94 — 3,094
Single-issuer trust preferred security 2,999 — (142 ) 2,857
CRA investment fund 5,000 — (141 ) 4,859
Total $ 315,936 $ 1,210 $ (2,034 ) $ 315,112
December 31, 2016
Gross Gross
Amortized Unrealized Unrealized Fair
(In thousands) Cost Gains Losses Value
U.S. government-sponsored agencies $ 21,991 $ — $ (474 ) $ 21,517
Mortgage-backed securities – 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The following tables present the Corporation’s
available for sale securities with continuous unrealized losses and the approximate fair value of these investments as of September
30, 2017 and December 31, 2016.
September 30, 2017
Duration of Unrealized Loss
Less Than 12 Months 12 Months or Longer Total
Approximate Approximate Approximate
Fair Unrealized Fair Unrealized Fair Unrealized
(In thousands) Value Losses Value Losses Value Losses
U.S. government-
sponsored agencies $ 31,662 $ (330 ) $ 4,813 $ (183 ) $ 36,475 $ (513 )
Mortgage-backed
securities-residential 97,456 (611 ) 30,603 (515 ) 128,059 (1,126 )
SBA pool securities — — 5,936 (66 ) 5,936 (66 )
State and political
subdivisions 7,631 (40 ) 993 (6 ) 8,624 (46 )
Single-issuer trust
preferred security — — 2,858 (142 ) 2,858 (142 )
CRA investment fund — — 4,859 (141 ) 4,859 (141 )
Total $ 136,749 $ (981 ) $ 50,062 $ (1,053 ) $ 186,811 $ (2,034 )
December 31, 2016
Duration of Unrealized Loss
Less Than 12 Months 12 Months or Longer Total
Approximate Approximate Approximate
Fair Unrealized Fair Unrealized Fair Unreal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 Management believes that the unrealized
losses on investment securities available for sale are temporary and are due to interest rate fluctuations and/or volatile market
conditions rather than the creditworthiness of the issuers. As of September 30, 2017, the Company does not intend to sell these
securities nor is it likely that it will be required to sell the securities before their anticipated recovery; therefore, none
of the securities in an unrealized loss position were determined to be other-than-temporarily impaired. At September 30, 2017, the unrealized loss on
the single-issuer trust preferred security of $142 thousand was related to a debt security issued by a large bank holding company.
The security was downgraded to below investment grade by Moody’s and is currently rated Ba1. Management monitors the performance
of the issuer on a quarterly basis to determine if there are any credit events that could result in deferral or default of the
security. Management believes the depressed valuation is a result of the nature of the security, a trust preferred bond, and the
bond’s very low yield. As Management does not intend to sell this security nor is it likely that it will be required to sell
the security before its anticipated recovery, the security is not considered other-than-temporarily impaired at September 30, 2017.</t>
  </si>
  <si>
    <t>LOANS</t>
  </si>
  <si>
    <t>Receivables [Abstract]</t>
  </si>
  <si>
    <t>3. LOANS Loans outstanding, excluding those held for
sale, by general ledger classification, as of September 30, 2017 and December 31, 2016, consisted of the following:
% of % of
September 30, Totals December 31, Total
(In thousands) 2017 Loans 2016 Loans
Residential mortgage $ 602,775 16.44 % $ 527,370 15.92 %
Multifamily mortgage 1,441,852 39.32 1,459,594 44.07
Commercial mortgage 625,466 17.05 551,233 16.65
Commercial loans 845,831 23.06 636,714 19.23
Construction loans — — 1,405 0.04
Home equity lines of credit 68,787 1.88 65,682 1.98
Consumer loans, including fixed
rate home equity loans 81,671 2.23 69,654 2.10
Other loans 815 0.02 492 0.01
Total loans $ 3,667,197 100.00 % $ 3,312,144 100.00 % In determining an appropriate amount for the
allowance, the Bank segments and evaluates the loan portfolio based on federal call report codes. The following portfolio classes
have been identified as of September 30, 2017 and December 31, 2016:
% of % of
September 30, Totals December 31, Total
(In thousands) 2017 Loans 2016 Loans
Primary residential mortgage $ 631,632 17.23 % $ 557,970 16.86 %
Home equity lines of credit 68,787 1.88 65,683 1.98
Junior lien loan on residence 7,082 0.19 9,206 0.28
Multifamily property 1,441,852 39.34 1,459,594 44.09
Owner-occupied commercial real estate 253,605 6.92 176,123 5.32
Investment commercial real estate 876,282 23.91 752,258 22.73
Commercial and industrial 257,124 7.01 213,983 6.47
Lease Financing 36,184 0.99 — —
Farmland/agricultural production 162 0.01 169 0.01
Commercial construction loans 93 0.01 1,497 0.04
Consumer and other loans 92,055 2.51 73,621 2.22
Total loans $ 3,664,858 100.00 % $ 3,310,104 100.00 %
Net deferred costs 2,339 2,040
Total loans including net deferred costs $ 3,667,197 $ 3,312,144 The following tables present the loan balances by portfolio class,
based on impairment method, and the corresponding balances in the allowance for loan and lease losses (ALLL) as of September 30,
2017 and December 31, 2016:
September 30,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2,161 $ 572 $ 619,471 $ 3,772 $ 631,632 $ 4,344
Home equity lines
of credit 27 — 68,760 229 68,787 229
Junior lien loan
on residence 98 — 6,984 13 7,082 13
Multifamily
property — — 1,441,852 11,246 1,441,852 11,246
Owner-occupied
commercial
real estate 1,576 — 252,029 2,270 253,605 2,270
Investment
commercial
real estate 11,130 205 865,152 11,752 876,282 11,957
Commercial and
industrial 54 54 257,070 5,181 257,124 5,235
Lease financing — — 36,184 275 36,184 275
Secured by
farmland and
agricultural
production — — 162 2 162 2
Commercial
construction — — 93 1 93 1
Consumer and
other — — 92,055 343 92,055 343
Total ALLL $ 25,046 $ 831 $ 3,639,812 $ 35,084 $ 3,664,858 $ 35,915
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production — — 169 2 169 2
Commercial
construction — — 1,497 9 1,497 9
Consumer and
Other — — 73,621 243 73,621 243
Total ALLL $ 29,071 $ 824 $ 3,281,033 $ 31,384 $ 3,310,104 $ 32,208 Impaired loans include nonaccrual loans
of $15.4 million at September 30, 2017 and $11.3 million at December 31, 2016. Impaired loans also include performing TDR loans
of $9.7 million at September 30, 2017 and $17.8 million at December 31, 2016. At September 30, 2017, the allowance allocated to
TDR loans totaled $439 thousand, of which $184 thousand was allocated to nonaccrual loans. At December 31, 2016, the allowance
allocated to TDR loans totaled $550 thousand of which $314 thousand was allocated to nonaccrual loans. All accruing TDR loans were
paying in accordance with restructured terms as of September 30, 2017. The Company has not committed to lend additional amounts
as of September 30, 2017 to customers with outstanding loans that are classified as TDR loans. The following tables present loans individually
evaluated for impairment by class of loans as of September 30, 2017 and December 31, 2016 (The average impaired loans on the following
tables represent year to date impaired loans.):
September 30, 2017
Unpaid Average
Principal Recorded Specific Impaired
(In thousands) Balance Investment Reserves Loans
With no related allowance recorded:
Primary residential mortgage $ 9,998 $ 8,820 $ — $ 11,329
Owner-occupied commercial real estate 1,756 1,576 — 1,467
Investment commercial real estate 9,601 9,537 — 10,035
Home equity lines of credit 29 27 — 42
Junior lien loan on residence 156 98 — 96
Total loans with no related allowance $ 21,541 $ 20,058 $ — $ 22,969
With related allowance recorded:
Primary residential mortgage $ 4,159 $ 3,341 $ 572 $ 1,296
Investment commercial real estate 1,609 1,593 205 1,202
Commercial and industrial 110 54 54 79
Total loans with related allowance $ 5,878 $ 4,988 $ 831 $ 2,577
Total loans individually evaluated for
Impairment $ 27,419 $ 25,046 $ 831 $ 25,546
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Interest income recognized on impaired
loans for the quarters ended September 30, 2017 and 2016 was not material. The Company did not recognize any income on nonaccruing
impaired loans for the three and nine months ended September 30, 2017 and 2016. The following tables present the recorded
investment in nonaccrual and loans past due over 90 days still on accrual by class of loans as of September 30, 2017 and December
31, 2016:
September 30, 2017
Loans Past Due
Over 90 Days
And Still
(In thousands) Nonaccrual Accruing Interest
Primary residential mortgage $ 8,318 $ —
Home equity lines of credit 6 —
Junior lien loan on residence 98 —
Owner-occupied commercial real estate 1,576 —
Investment commercial real estate 5,315 —
Commercial and industrial 54 —
Total $ 15,367 $ —
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Total $ 11,264 $ — The following tables present the aging of the recorded investment
in past due loans as of September 30, 2017 and December 31, 2016 by class of loans, excluding nonaccrual loans:
September 30, 2017
30-59 60-89 Greater Than
Days Days 90 Days Total
(In thousands) Past Due Past Due Past Due Past Due
Primary residential mortgage $ 589 $ — $ — $ 589
Total $ 589 $ — $ — $ 589
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
Credit Quality Indicators: The Company places all commercial loans into
various credit risk rating categories based on an assessment of the expected ability of the borrowers to properly service their
debt. The assessment considers numerous factors including, but not limited to, debt service capacity,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ll new relationships or new lending to
existing relationships greater than $1,000,000;
· All criticized and classified rated borrowers
with relationship exposure of more than $500,000;
· A large sample of borrowers with total
relationship commitments in excess of $1,000,000;
· A random sample of borrowers with relationships
less than $1,0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Substandard: Doubtful: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September 30, 2017, and based on
the most recent analysis performed, the risk category of loans by class of loans is as follows:
Special
(In thousands) Pass Mention Substandard Doubtful
Primary residential mortgage $ 618,544 $ 795 $ 12,293 $ —
Home equity lines of credit 68,760 — 27 —
Junior lien loan on residence 6,984 — 98 —
Multifamily property 1,424,637 15,381 1,834 —
Owner-occupied commercial real estate 248,504 — 5,101 —
Investment commercial real estate 847,966 6,233 22,083 —
Commercial and industrial 249,323 6,991 810 —
Lease financing 36,184 — — —
Farmland 162 — — —
Commercial construction — 93 — —
Consumer and other loans 90,131 — 1,924 —
Total $ 3,591,195 $ 29,493 $ 44,170 $ — As of December 31, 2016, and based on the most recent analysis performed, the risk category of loans by class of loans is as follows: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At September 30, 2017, $23.9 million
of substandard loans were also considered impaired compared to December 31, 2016, when $27.9 million of substandard loans were
also impaired. The activity in the allowance for loan
and lease losses for the three months ended September 30, 2017 is summarized below:
July 1, September 30,
2017 2017
Beginning Provision Ending
(In thousands) ALLL Charge-offs Recoveries (Credit) ALLL
Primary residential mortgage $ 4,223 $ (261 ) $ 59 $ 323 $ 4,344
Home equity lines of credit 211 — 2 16 229
Junior lien loan on residence 14 — 6 (7 ) 13
Multifamily property 11,606 — — (360 ) 11,246
Owner-occupied commercial real estate 2,147 (30 ) — 153 2,270
Investment commercial real estate 11,727 — 1 229 11,957
Commercial and industrial 5,333 — 9 (107 ) 5,235
Lease financing 178 — — 97 275
Secured by farmland and agricultural 2 — — — 2
Commercial construction 1 — — — 1
Consumer and other loans 309 (24 ) 2 56 343
Total ALLL $ 35,751 $ (315 ) $ 79 $ 400 $ 35,915 The activity in the allowance for loan
and lease losses for the nine months ended September 30, 2017 is summarized below:
January 1, September 30,
2017 2017
Beginning Provision Ending
(In thousands) ALLL Charge-offs Recoveries (Credit) ALLL
Primary residential mortgage $ 3,666 $ (591 ) $ 128 $ 1,141 $ 4,344
Home equity lines of credit 233 (23 ) 61 (42 ) 229
Junior lien loan on residence 16 (57 ) 19 35 13
Multifamily property 11,192 — — 54 11,246
Owner-occupied commercial real estate 1,774 (30 ) — 526 2,270
Investment commercial real estate 10,909 — 23 1,025 11,957
Commercial and industrial 4,164 (25 ) 61 1,035 5,235
Lease financing — — — 275 275
Secured by farmland and agricultural 2 — — — 2
Commercial construction 9 — — (8 ) 1
Consumer and other loans 243 (62 ) 3 159 343
Total ALLL $ 32,208 $ (788 ) $ 295 $ 4,200 $ 35,915 The activity in the allowance for loan
and lease losses for the three months ended September 30, 2016 is summarized below:
July 1, September 30,
2016 2016
Beginning Provision Ending
(In thousands) ALLL Charge-offs Recoveries (Credit) ALLL
Primary residential mortgage $ 2,783 $ (729 ) $ 4 $ 972 $ 3,030
Home equity lines of credit 223 — 3 (2 ) 224
Junior lien loan on residence 19 — 2 (3 ) 18
Multifamily property 11,639 — — 204 11,843
Owner-occupied commercial real estate 1,733 — — 90 1,823
Investment commercial real estate 9,621 — 2 231 9,854
Commercial and industrial 2,951 (4 ) 8 613 3,568
Secured by farmland and agricultural production 2 — — — 2
Commercial construction 1 — — 3 4
Consumer and other loans 247 — 11 (8 ) 250
Total ALLL $ 29,219 $ (733 ) $ 30 $ 2,100 $ 30,616 The activity in the allowance for loan
and lease losses for the nine months ended September 30, 2016 is summarized below:
January 1, September 30,
2016 2016
Beginning Provision Ending
(In thousands) ALLL Charge-offs Recoveries (Credit) ALLL
Primary residential mortgage $ 2,297 $ (1,027 ) $ 25 $ 1,735 $ 3,030
Home equity lines of credit 86 (91 ) 11 218 224
Junior lien loan on residence 66 — 72 (120 ) 18
Multifamily property 11,813 — — 30 11,843
Owner-occupied commercial real estate 1,679 — — 144 1,823
Investment commercial real estate 7,590 (258 ) 8 2,514 9,854
Commercial and industrial 2,209 (7 ) 20 1,346 3,568
Secured by farmland and agricultural production 2 — — — 2
Commercial construction 2 — — 2 4
Consumer and other loans 112 (5 ) 12 131 250
Total ALLL $ 25,856 $ (1,388 ) $ 148 $ 6,000 $ 30,616 Troubled Debt Restructurings: The Company has allocated $439 thousand
and $550 thousand of specific reserves on TDRs to customers whose loan terms have been modified in TDRs as of September 30, 2017
and December 31, 2016, respectively. There were no unfunded commitments to lend additional amounts to customers with outstanding
loans that are classified as TDRs. The terms of certain loans
were modified as TDRs when one or a combination of the following occurred: a reduction of the stated interest rate of the loan; a
deferral of scheduled payments with an extension of the maturity date; or some other modification or extension which would
not be readily available in the market. No loans were modified as TDRs during
the three-month period ended September 30, 2017. The following table presents loans by class
modified as TDRs during the nine-month period ended September 30, 2017:
Pre-Modification Post-Modification
Outstanding Outstanding
Number of Recorded Recorded
(Dollars in thousands) Contracts Investment Investment
Primary residential mortgage 5 $ 1,148 $ 1,148
Total 5 $ 1,148 $ 1,148 The identification of the TDRs did not have
a significant impact on the allowance for loan and lease losses. The following table presents loans by class
modified as TDRs during the three-month period ended September 30, 2016:
Pre-Modification Post-Modification
Outstanding Outstanding
Number of Recorded Recorded
(Dollars in thousands) Contracts Investment Investment
Primary residential mortgage 1 $ 368 $ 368
Total 1 $ 368 $ 368 The following table presents loans by class
modified as TDRs during the nine-month period ended September 30, 2016:
Pre-Modification Post-Modification
Outstanding Outstanding
Number of Recorded Recorded
(Dollars in thousands) Contracts Investment Investment
Primary residential mortgage 7 $ 4,924 $ 4,924
Junior lien on residence 1 66 66
Investment commercial real estate 1 79 79
Total 9 $ 5,069 $ 5,069 There were no loans that were modified as TDRs
for which there was a payment default, within twelve months of modification, during the three and nine months ended September 30,
2017 and 201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si>
  <si>
    <t>DEPOSITS</t>
  </si>
  <si>
    <t xml:space="preserve">4. DEPOSITS Certificates of deposit, excluding brokered certificates of
deposit over $250,000, totaled $158.9 million and $118.7 million at September 30, 2017 and December 31, 2016, respectively. The following table sets forth the details of total deposits as of
September 30, 2017 and December 31, 2016:
September 30, December 31,
2017 2016
(In thousands) $ % $ %
Noninterest-bearing demand deposits $ 557,117 15.21 % $ 489,485 14.35 %
Interest-bearing checking (1) 1,144,714 31.25 1,023,081 29.99
Savings 121,830 3.33 120,056 3.52
Money market 1,046,997 28.59 1,048,494 30.73
Certificates of deposit 528,251 14.42 457,000 13.39
Subtotal deposits 3,398,909 92.80 3,138,116 91.98
Interest-bearing demand - Brokered 180,000 4.91 180,000 5.27
Certificates of deposit - Brokered 83,788 2.29 93,721 2.75
Total deposits $ 3,662,697 100.00 % $ 3,411,837 100.00 %
(1) Interest-bearing checking includes $373.7 million at September 30, 2017 and $393.0 million at December 31, 2016 of reciprocal
balances in the Reich &amp; Tang or Promontory Demand Deposit Marketplace program. The scheduled maturities of certificates of deposit, including
brokered certificates of deposit, as of September 30,2017 are as follows:
(In thousands)
2017 $ 56,898
2018 316,436
2019 102,167
2020 39,510
2021 13,858
Over 5 Years 83,710
Total $ 612,039 </t>
  </si>
  <si>
    <t>FEDERAL HOME LOAN BANK ADVANCES AND OTHER BORROWINGS</t>
  </si>
  <si>
    <t>Debt Disclosure [Abstract]</t>
  </si>
  <si>
    <t>5. FEDERAL HOME LOAN BANK ADVANCES
AND OTHER BORROWINGS Advances from the FHLB totaled $49.9
million with a weighted average interest rate of 2.14 percent and $61.8 million with a weighted average interest rate of 2.02 percent
at September 30, 2017 and December 31, 2016, respectively. At September 30, 2017, advances totaling
$37.9 million with a weighted average interest rate of 1.87 percent had fixed maturity dates. The fixed maturity date advances
at December 31, 2016 totaled $49.8 million with a weighted average interest rate of 1.78 percent. The fixed rate advances are secured
by blanket pledges of certain 1-4 family residential mortgages totaling $509.0 million and multifamily mortgages totaling $939.8
million at September 30, 2017, while at December 31, 2016 the fixed rate advances are secured by blanket pledges of certain 1-4
family residential mortgages totaling $468.3 million and multifamily mortgages totaling $1.2 billion. At both September 30, 2017 and at December
31, 2016, the Company had $12.0 million in variable rate advances, with a weighted average interest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2.9 million at September 30, 2017. The final maturity dates of the FHLB advances are scheduled
as follows:
(In thousands)
2017 $ 12,000
2018 34,898
2019 3,000
2020 —
2021 —
Over 5 years —
Total $ 49,898 There were no overnight borrowings as
of September 30, 2017 or December 31, 2016. At September 30, 2017, unused short-term overnight borrowing commitments totaled $1.2
billion from FHLB, $22.0 million from correspondent banks and $728.2 million at the FRB.</t>
  </si>
  <si>
    <t>BUSINESS SEGMENTS</t>
  </si>
  <si>
    <t>Segment Reporting [Abstract]</t>
  </si>
  <si>
    <t xml:space="preserve">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es asset management services provided for individuals and institutions; personal trust services,
including services as executor, trustee, administrator, custodian and guardian; and other financial planning and advisory services. The following tables present the statements
of income and total assets for the Corporation’s reportable segments for the three and nine months ended September 30, 2017
and 2016.
Three Months Ended September 30, 2017
Wealth
Management
(In thousands) Banking Division Total
Net interest income $ 28,687 $ 1,305 $ 29,992
Noninterest income 2,928 5,903 8,831
Total income 31,615 7,208 38,823
Provision for loan and lease losses 400 — 400
Compensation and benefits 10,992 3,004 13,996
Premises and equipment expense 2,619 326 2,945
Other noninterest expense 3,167 1,853 5,020
Total noninterest expense 17,178 5,183 22,361
Income before income tax expense 14,437 2,025 16,462
Income tax expense 5,474 782 6,256
Net income $ 8,963 $ 1,243 $ 10,206
Three Months Ended September 30, 2016
Wealth
Management
(In thousands) Banking Division Total
Net interest income $ 23,194 $ 1,075 $ 24,269
Noninterest income 2,974 4,561 7,535
Total income 26,168 5,636 31,804
Provision for loan and lease losses 2,100 — 2,100
Compensation and benefits 9,138 2,377 11,515
Premises and equipment expense 2,484 252 2,736
Other noninterest expense 2,688 1,227 3,915
Total noninterest expense 16,410 3,856 20,266
Income before income tax expense 9,758 1,780 11,538
Income tax expense 3,738 684 4,422
Net income $ 6,020 $ 1,096 $ 7,116
Nine Months Ended September 30, 2017
Wealth
Management
(In thousands) Banking Division Total
Net interest income $ 78,372 $ 4,183 $ 82,555
Noninterest income 7,975 16,046 24,021
Total income 86,347 20,229 106,576
Provision for loan and lease losses 4,200 — 4,200
Compensation and benefits 30,792 7,868 38,660
Premises and equipment expense 7,891 903 8,794
Other noninterest expense 8,559 5,347 13,906
Total noninterest expense 51,442 14,118 65,560
Income before income tax expense 34,905 6,111 41,016
Income tax expense 12,670 2,218 14,888
Net income $ 22,235 $ 3,893 $ 26,128
Total assets for period end $ 4,148,222 $ 28,110 $ 4,176,332
Nine Months Ended September 30, 2016
Wealth
Management
(In thousands) Banking Division Total
Net interest income $ 67,962 $ 3,893 $ 71,855
Noninterest income 7,286 13,960 21,246
Total income 75,248 17,853 93,101
Provision for loan and lease losses 6,000 — 6,000
Compensation and benefits 26,744 6,779 33,523
Premises and equipment expense 7,583 759 8,342
Other noninterest expense 10,047 4,235 14,282
Total noninterest expense 50,374 11,773 62,147
Income before income tax expense 24,874 6,080 30,954
Income tax expense 9,470 2,315 11,785
Net income $ 15,404 $ 3,765 $ 19,169
Total assets for period end $ 3,729,004 $ 45,379 $ 3,774,383 </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September 30, 2017.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September 30, Assets Inputs Inputs
(In thousands) 2017 (Level 1) (Level 2) (Level 3)
Assets:
Available for sale:
U.S. government-sponsored
agencies $ 36,475 $ — $ 36,475 $ —
Mortgage-backed securities-
residential 237,381 — 237,381 —
SBA pool securities 5,936 — 5,936 —
State and political subdivisions 24,510 — 24,510 —
Corporate bond 3,094 — 3,094 —
Single-issuer trust preferred security 2,857 — 2,857 —
CRA investment fund 4,859 4,859 — —
Loans held for sale, at fair value 2,240 — 2,240 —
Derivatives:
Cash flow hedges 383 — 383 —
Loan level swaps 4,136 — 4,136 —
Total $ 321,871 $ 4,859 $ 317,012 $ —
Liabilities:
Derivatives:
Cash flow hedges $ (104 ) $ — $ (104 ) $ —
Loan level swaps (4,136 ) — (4,136 ) —
Total $ (4,240 ) $ — $ (4,240 ) $ — Assets Measured on a Recurring Basis
Fair Value Measurements Using
Quoted
Prices in
Active
Markets Significant
For Other Significant
Identical Observable Unobservable
December 31, Assets Inputs Inputs
(In thousands) 2016 (Level 1) (Level 2) (Level 3)
Assets:
Securities available for sale:
U.S. government-sponsored agencies $ 21,517 $ — $ 21,517 $ —
Mortgage-backed securities-residential 237,617 — 237,617 —
SBA pool securities 6,713 — 6,713 —
State and political subdivisions 28,993 — 28,993 —
Corporate bond 3,113 — 3,113 —
Single-issuer trust preferred security 2,610 — 2,610 —
CRA investment fund 4,825 4,825 — —
Loans held for sale, at fair value 1,200 — 1,200 —
Derivatives:
Cash flow hedges 123 — 123 —
Loan level swaps 1,543 — 1,543 —
Total $ 308,254 $ 4,825 $ 303,429 $ —
Liabilities:
Derivatives:
Cash flow hedges $ (867 ) — (867 ) —
Loan level swaps (1,543 ) — (1,543 ) —
Total $ (2,410 ) $ — $ (2,410 )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September 30, 2017 and December 31, 2016. The following tables present residential loans
held for sale, at fair value for the periods indicated:
(In thousands) September 30, 2017 December 31, 2016
Residential loans contractual balance $ 2,214 $ 1,181
Fair value adjustment 26 19
Total fair value of residential loans held for sale $ 2,240 $ 1,200 There were no transfers between Level
1 and Level 2 during the three or nine months ended September 30, 2017. The following table summarizes, for the
periods indicated, assets measured at fair value on a non-recurring basis (Quantitative disclosures for non-recurring Level 3 assets
have been omitted due to immateriality): Assets Measured on a Non-Recurring Basis
Fair Value Measurements Using
Quoted
Prices in
Active
Markets Significant
For Other Significant observable
Identical Observable Unobservable
September 30, Assets Inputs Inputs
(In thousands) 2017 (Level 1) (Level 2) (Level 3)
Assets:
Impaired loans:
Primary residential mortgage $ 1,828 $ — $ — $ 1,828
Investment commercial real estate 239 — — 239
December 31,
(In thousands) 2016
Assets:
Impaired loans:
Investment commercial real estate $ 245 $ — $ — $ 245
Impaired loans that are measured for
impairment using the fair value of the collateral for collateral dependent loans had a recorded investment of $2.6 million, with
a valuation allowance of $523 thousand at September 30, 2017 and $408 thousand, with a valuation allowance of $163 thousand, at
December 31, 2016. The carrying amounts and estimated fair values of financial instruments
at September 30, 2017 are as follows:
Fair Value Measurements at September 30, 2017 using
Carrying
(In thousands) Amount Level 1 Level 2 Level 3 Total
Financial assets
Cash and cash equivalents $ 93,340 $ 93,340 $ — $ — $ 93,340
Securities available for sale 315,112 4,859 310,253 — 315,112
FHLB and FRB stock 13,589 — — — N/A
Loans held for sale, at fair value 2,240 — 2,240 — 2,240
Loans, net of allowance for loan and lease losses 3,631,282 — — 3,613,704 3,613,704
Accrued interest receivable 6,803 — 1,106 5,697 6,803
Cash flow hedges 383 — 383 — 383
Loan level swaps 4,136 — 4,136 — 4,136
Financial liabilities
Deposits $ 3,662,697 $ 3,050,658 $ 611,881 $ — $ 3,662,539
Federal home loan bank advances 49,898 — 50,044 — 50,044
Subordinated debt 48,862 — — 48,862 48,862
Accrued interest payable 2,019 151 1,118 750 2,019
Cash flow hedge 104 — 104 — 104
Loan level swap 4,136 — 4,136 — 4,136 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and lease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OTHER OPERATING EXPENSES</t>
  </si>
  <si>
    <t>Other Income and Expenses [Abstract]</t>
  </si>
  <si>
    <t xml:space="preserve">8. OTHER OPERATING EXPENSES The following table presents the major components
of other operating expenses for the periods indicated:
Three Months Ended Nine Months Ended
September 30, September 30,
(In thousands) 2017 2016 2017 2016
Wealth management division
other expense $ 533 $ 490 $ 1,865 $ 1,593
Professional and legal fees 1,452 801 3,100 2,544
Other operating expenses 2,452 1,810 7,070 6,191
Total other operating expenses $ 4,437 $ 3,101 $ 12,035 $ 10,328 </t>
  </si>
  <si>
    <t>ACCUMULATED OTHER COMPREHENSIVE (LOSS)/INCOME</t>
  </si>
  <si>
    <t>Stockholders' Equity Note [Abstract]</t>
  </si>
  <si>
    <t xml:space="preserve">9. ACCUMULATED OTHER COMPREHENSIVE
(LOSS)/INCOME The following is a summary of the accumulated
other comprehensive (loss)/income balances, net of tax, for the three months ended September 30, 2017 and 2016:
Amount Other
Reclassified Comprehensive
Other From Income
Comprehensive Accumulated Three Months
Balance at Income Other Ended Balance at
July 1, Before Comprehensive September 30, September 30,
(In thousands) 2017 Reclassifications Income 2017 2017
Net unrealized holding (loss)
on securities available for sale,
net of tax $ (572 ) $ 62 $ — $ 62 $ (510 )
Gains on cash flow hedges 34 131 — 131 165
Accumulated other
comprehensive loss,
net of tax $ (538 ) $ 193 $ — $ 193 $ (345 )
Amount Other
Reclassified Comprehensive
Other From Income/(Loss)
Comprehensive Accumulated Three Months
Balance at Income/(Loss) Other Ended Balance at
July 1, Before Comprehensive September 30, September 30,
(In thousands) 2016 Reclassifications Loss 2016 2016
Net unrealized holding gain
on securities available for sale,
net of tax $ 1,224 $ (215 ) $ — $ (215 ) $ 1,009
Losses on cash flow hedges (3,727 ) 941 — 941 (2,786 )
Accumulated other
comprehensive loss,
net of tax $ (2,503 ) $ 726 $ — $ 726 $ (1,777 ) The following represents the reclassifications
out of accumulated other comprehensive income for the three months ended September 30, 2017 and 2016:
Three Months Ended
September 30,
(In thousands) 2017 2016 Affected Line Item in Income
Unrealized gains on
securities available for sale:
Realized net gain on securities sales $ — $ — Securities gains, net
Income tax expense — — Income tax expense
Total reclassifications, net of tax $ — $ — The following is a summary of the accumulated other comprehensive (loss)/income balances, net of tax, for the nine months ended
September 30, 2017 and 2016:
Amount Other
Reclassified Comprehensive
Other From Income
Comprehensive Accumulated Nine Months
Balance at Income Other Ended Balance at
January 1, Before Comprehensive September 30, September 30,
(In thousands) 2017 Reclassifications Income 2017 2017
Net unrealized holding (loss)
on securities available for sale,
net of tax $ (1,091 ) $ 581 $ — $ 581 $ (510 )
Gains on cash flow hedges (440 ) 605 — 605 165
Accumulated other
comprehensive loss,
net of tax $ (1,531 ) $ 1,186 $ — $ 1,186 $ (345 )
Amount Other
Reclassified Comprehensive
Other From Income/(Loss)
Comprehensive Accumulated Nine Months
Balance at Income/(Loss) Other Ended Balance at
January 1, Before Comprehensive September 30, September 30,
(In thousands) 2016 Reclassifications Loss 2016 2016
Net unrealized holding gain
on securities available for sale,
net of tax $ 408 $ 676 $ (75 ) $ 601 $ 1,009
Losses on cash flow hedges (787 ) (1,999 ) — (1,999 ) (2,786 )
Accumulated other
comprehensive loss,
net of tax $ (379 ) $ (1,323 ) $ (75 ) $ (1,398 ) $ (1,777 ) The following represents the reclassifications
out of accumulated other comprehensive income for the nine months ended September 30, 2017 and 2016:
Nine Months Ended
September 30,
(In thousands) 2017 2016 Affected Line Item in Income
Unrealized gains on
securities available for sale:
Realized net gain on securities sales $ — $ 119 Securities gains, net
Income tax expense — (44 ) Income tax expense
Total reclassifications, net of tax $ — $ 75 </t>
  </si>
  <si>
    <t>DERIVATIVES</t>
  </si>
  <si>
    <t>Derivative Instruments and Hedging Activities Disclosure [Abstract]</t>
  </si>
  <si>
    <t xml:space="preserve">10.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information about the interest
rate swaps designated as cash flow hedges as of September 30, 2017 and December 31, 2016 is presented in the following table:
(Dollars in thousands) September 30, 2017 December 31, 2016
Notional amount $ 180,000 $ 180,000
Weighted average pay rate 1.64 % 1.64 %
Weighted average receive rate 1.30 % 0.58 %
Weighted average maturity 2.50 years 3.25 years
Unrealized gain/(loss), net $ 279 $ (744 )
Number of contracts 9 9 Net interest expense recorded on these
swap transactions totaled $150 thousand and $763 thousand for the three and nine months ended September 30, 2017, respectively,
and is reported as a component of interest expense. Net interest expense recorded on these swap transactions totaled $494 thousand
and $1.5 million for the three and nine months ended September 30, 2016, respectively, and is reported as a component of interest
expense. Cash Flow Hedges The following table presents the net
gain recorded in accumulated other comprehensive (loss)/income and the consolidated financial statements relating to the cash flow
derivative instruments for the three months ended September 30, 2017 (after tax):
Amount of
Amount of Amount of Gain/(Loss)
Gain/(Loss) Gain/(Loss) Recognized in
Recognized Reclassified Other Non-Interest
In OCI From OCI to Expense
(In thousands) (Effective Portion) Interest Expense (Ineffective Portion)
Interest rate contracts $ 131 $ — $ — The following table presents the net
gain recorded in accumulated other comprehensive (loss)/income and the consolidated financial statements relating to the cash flow
derivative instruments for the three months ended September 30, 2016 (after tax):
Amount of
Amount of Amount of Gain/(Loss)
Gain/(Loss) Gain/(Loss) Recognized in
Recognized Reclassified Other Non-Interest
In OCI From OCI to Expense
(In thousands) (Effective Portion) Interest Expense (Ineffective Portion)
Interest rate contracts $ 941 $ — $ — The following table presents the net
gain recorded in accumulated other comprehensive (loss)/income and the consolidated financial statements relating to the cash flow
derivative instruments for the nine months ended September 30, 2017 (after tax):
Amount of
Amount of Amount of Gain/(Loss)
Gain/(Loss) Gain/(Loss) Recognized in
Recognized Reclassified Other Non-Interest
In OCI From OCI to Expense
(In thousands) (Effective Portion) Interest Expense (Ineffective Portion)
Interest rate contracts $ 605 $ — $ — The following table presents the net loss recorded in accumulated
other comprehensive (loss)/income and the consolidated financial statements relating to the cash flow derivative instruments for
the nine months ended September 30, 2016 (after tax):
Amount of
Amount of Amount of Gain/(Loss)
Gain/(Loss) Gain/(Loss) Recognized in
Recognized Reclassified Other Non-Interest
In OCI From OCI to Expense
(In thousands) (Effective Portion) Interest Expense (Ineffective Portion)
Interest rate contracts $ (1,999 ) $ — $ — The following tables reflect the cash
flow hedges included in the financial statements as of September 30, 2017 and December 31, 2016:
September 30, 2017
Notional Fair
(In thousands) Amount Value
Interest rate swaps related to interest-bearing
demand brokered deposits $ 180,000 $ 279
Total included in other assets $ 110,000 $ 383
Total included in other liabilities $ 70,000 $ (104 )
December 31, 2016
Notional Fair
(In thousands) Amount Value
Interest rate swaps related to interest-bearing
demand brokered deposits $ 180,000 $ (744 )
Total included in other assets $ 30,000 $ 123
Total included in other liabilities $ 150,000 $ (867 ) Derivatives Not Designated as Accounting
Hedges: Information about these swaps is as follows:
(Dollars in thousands) September 30, 2017 December 31, 2016
Notional amount $ 315,689 $ 126,810
Fair value $ 4,136 $ 1,543
Weighted average pay rates 4.10 % 3.75 %
Weighted average receive rates 3.27 % 2.65 %
Weighted average maturity 7.7 years 9.4 years
Number of contracts 41 14 </t>
  </si>
  <si>
    <t>SUBORDINATED DEBT</t>
  </si>
  <si>
    <t>Subordinated Debt [Abstract]</t>
  </si>
  <si>
    <t>11. SUBORDINATED DEBT During June 2016, the
Company issued $50.0 million in aggregate principal amount of fixed-to-floating subordinated notes (the “Notes”)
to certain institutional investors. The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Subordinated
debt is presented net of issuance cost on the Consolidated Statements of Condition. The subordinated debt
issuance benefited the Company’s regulatory total capital amount and ratio. Approximately $40.0 million of the net proceeds
from the sale of the Notes were used by the Company to contribute capital to the Bank in the second quarter of 2016. The remaining
funds (approximately $9 million) were retained by the Company and are intended to cover future subordinated debt interest payments. In connection with the
issuance of the Notes, the Company obtained ratings from Kroll Bond Rating Agency (“KBRA”). KBRA assigned investment
grade rating of BBB- for the Company’s subordinated debt. KBRA reaffirmed such rating in June 2017.</t>
  </si>
  <si>
    <t>RECENT ACCOUNTING PRONOUNCEMENTS</t>
  </si>
  <si>
    <t>Accounting Changes and Error Corrections [Abstract]</t>
  </si>
  <si>
    <t>12.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March 2016, FASB issued ASU 2016-08 which amended illustrative
examples to clarify how to apply the implementation guidance on principal versus agent considerations. The Company completed its
initial assessment of revenue streams and determined that, in accordance with the standard, interest income, income from bank owned
life insurance, gains on sales of loans and securities and derivatives income are all out of scope of the ASU. We reviewed
contracts potentially affected by the ASU including wealth management fee income, service charges and fees, and other income.
Based on the initial assessment, the Company does not expect the guidance will have a material impact on its financial statements.
However, the Company is reviewing at a contract level in order to finalize the evaluation.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expects
to record a cumulative effect adjustment for its sole equity instrument to the balance sheet as of the beginning of the fiscal
year of adoption. These amendments are effective for public business entities for annual periods and interim periods within those
annual periods beginning after December 15, 2017. The Company does not expect the guidance will have a material impact on its consolidated
financial stat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T In March 2016, the FASB issued ASU 2016-09,
“Compensation - Stock Compensation (Topic 718), Improvements to Employee Share-Based Payment Accounting”. Under the
ASU, an entity recognizes all excess tax benefits and tax deficiencies as income tax expense or benefit in the income statement.
This change eliminates the notion of the additional paid in capital (“APIC”) pool and reduces the complexity and cost
of accounting for excess tax benefits and tax deficiencies. Excess tax benefits and tax deficiencies are considered discrete items
in the reporting period they occur and are not included in the estimate of an entity’s annual effective tax rate. Additionally,
this update permits an entity-wide accounting policy election to either estimate the number of awards that are expected to vest
or account for forfeitures as they occur. This accounting guidance is effective for annual periods beginning after December 15,
2016 and interim periods within those annual periods. Early adoption is permitted. The Company adopted the provisions of this standard
during the quarter ended March 31, 2017. Upon adoption, excess tax benefits and tax deficiencies are recognized in the provision
for income taxes on the consolidated statement of operations and are presented within operating activities on the consolidated
statement of cash flows for the nine months ended September 30, 2017. The adoption of ASU 2016-09 resulted in an income tax benefit
of $792 thousand and a reduction in our effective tax rate for the nine months ended September 30, 2017.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n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rch 2017, the FASB issued ASU 2017-08:
“Receivables—Nonrefundable Fees and Other Costs (Subtopic 310-20): Premium Amortization on Purchased Callable Debt
Securities”. This Accounting Standards update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For public
business entities, the amendments in this update are effective for fiscal years, and interim periods within those fiscal years,
beginning after December 15, 2018. The Company does not currently hold any callable debt securities with a premium.
As a result, the adoption of this ASU will not have a material impact to the consolidated financial statements. Also in March 2017, the FASB issued ASU
2017-07: “Compensation—Retirement Benefits (Topic 715): Improving the Presentation of Net Periodic Pension Cost and
Net Periodic Postretirement Benefit Cost”. This ASU requires an entity to present net periodic pension cost and net periodic
postretirement benefit cost as a net amount that may be capitalized as part of an asset where appropriate. Generally, the service
cost component is analyzed differently from the other components of net periodic pension cost and net periodic postretirement benefit
cost. To improve consistency, transparency, and usefulness of financial information, the amendments in this update require that
an employer report the service cost component in the same line item or items as other compensation costs arising from services
rendered by the pertinent employees during the period. The amendments in this update are effective for public business entities
for annual periods beginning after December 15, 2017, including interim periods within those annual periods. The Company’s
current accounting treatment and presentation of net periodic postretirement benefit cost is consistent with the provisions in
ASU-2017. As a result, the adoption of this ASU will not have a material impact to the consolidated financial statements.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does not anticipate a material
impact to the consolidated financial statements at this time.</t>
  </si>
  <si>
    <t>ACQUISITION</t>
  </si>
  <si>
    <t>Business Combinations [Abstract]</t>
  </si>
  <si>
    <t>13. ACQUISITION Effective August 1, 2017 the Company closed
the previously announced acquisition of MCM. The acquisition is consistent with the Company’s strategy to grow its wealth
management business both organically and through strategic acquisitions. The purchase price included equity of $2 million
as well as cash. The Company is still in the process of evaluating the final purchase accounting allocation .</t>
  </si>
  <si>
    <t>DEFINITIVE AGREEMENT</t>
  </si>
  <si>
    <t>Definitive Agreement</t>
  </si>
  <si>
    <t xml:space="preserve">14. DEFINITIVE AGREEMENT On September 14, 2017, the Company announced
that it had entered into a definitive agreement to acquire Fairfield, NJ-based Quadrant Capital Management, LLC. (“Quadrant”).
The transaction closed on October 31, 2017. The purchase price includes equity of $3.1 million as well as cash. The Company is
still in the process of evaluating the final purchase accounting allocation . </t>
  </si>
  <si>
    <t>SUMMARY OF SIGNIFICANT ACCOUNTING POLICIES (Policies)</t>
  </si>
  <si>
    <t>Principles of Consolidation and Organization</t>
  </si>
  <si>
    <t>Principles of Consolidation and Organization:</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and MCM.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System and required to own a certain amount of FRB stock. FRB stock is carried at cost and classified as a
restricted security. Both cash and stock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13.4 million and $5.8 million as of September 30, 2017 and December
31, 2016, respectively. There were no SBA loans held for sale at September 30, 2017. SBA Loans held for sale totaled $388 thousand
as of December 31, 2016.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t>
  </si>
  <si>
    <t>Allowance for Loan and Lease Losses</t>
  </si>
  <si>
    <t>Allowance for Loan and Lease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September 30, 2017 and at December 31, 2016 the multiple was 4.0 times for
non-impaired substandard loans and 2.0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gricultural Production Commercial Construction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For the three months ended September 30, 2017
and 2016, the Company recorded total compensation cost for stock options of less than $1 thousand and $11 thousand, respectively.
There was no recognized tax benefit for the quarter ended September 30, 2017. There was a recognized tax benefit of $1 thousand
for the quarter ended September 30, 2016. The Company recorded total compensation cost for stock options for the nine months ended
September 30, 2017 and 2016 of $6 thousand and $45 thousand, respectively. There was no recognized tax benefit for the nine months
ended September 30, 2017. There was a recognized tax benefit of $4 thousand for the nine months ended September 30, 2016. There
was less than $1 thousand of compensation cost related to non-vested share-based compensation arrangements granted under the Company’s
stock incentive plans at September 30, 2017. That cost is expected to be recognized over a weighted average period of 0.10 years. Upon adoption of Accounting Standards
Update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nine months ended September 30, 2017 were as follows:
Weighted
Weighted Average Aggregate
Average Remaining Intrinsic
Number of Exercise Contractual Value
Options Price Term (In thousands)
Balance, January 1, 2017 179,159 $ 16.27
Granted during 2017 — —
Exercised during 2017 (33,862 ) 17.93
Expired during 2017 (7,722 ) 26.90
Forfeited during 2017 (581 ) 14.73
Balance, September 30, 2017 136,994 15.27 3.30 years $ 2,530
Vested and expected to vest 136,990 15.27 3.30 years $ 2,530
Exercisable at September 30, 2017 136,934 15.27 3.30 years $ 2,529 The aggregate intrinsic value represents the
total pre-tax intrinsic value (the difference between the Company’s closing stock price on the last trading day of the third
quarter of 2017 and the exercise price, multiplied by the number of in-the-money options). The Company’s closing stock price
on September 30, 2017 was $33.74. There were no stock options granted in the nine
months ended September 30, 2017. The Company has previously granted performance
based and service based restricted stock awards/units. Service based awards/units vest ratably over a one, three or five-year period.
There were 3,900 restricted stock units granted in the third quarter of 2017. The performance based awards that were
granted in previous periods are dependent upon the Company meeting certain performance criteria and cliff vest at the end of the
performance period. Total unrecognized compensation expense for performance based awards was $1.7 million as of September
30, 2017. Changes in nonvested shares dependent on performance criteria for
the nine months ended September 30, 2017 were as follows:
Weighted
Average
Number of Grant Date
Shares Fair Value
Balance, January 1, 2017 92,767 $ 18.12
Granted during 2017 — —
Vested during 2017 — —
Forfeited during 2017 — —
Balance, September 30, 2017 92,767 $ 18.12 Changes in service based restricted stock awards/units
for the nine months ended September 30, 2017 were as follows:
Weighted
Average
Number of Grant Date
Shares Fair Value
Balance, January 1, 2017 368,130 $ 19.26
Granted during 2017 136,708 30.13
Vested during 2017 (148,619 ) 18.52
Forfeited during 2017 (5,938 ) 25.30
Balance, September 30, 2017 350,281 $ 23.71 As of September 30, 2017, there was $1.2 million
of total unrecognized compensation cost related to service based awards. That cost is expected to be recognized over a weighted
average period of 0.59 years. As of September 30, 2017, there was $4.5 million of total unrecognized compensation cost related
to service based units. That cost is expected to be recognized over a weighted average period of 1.27 years. Stock compensation
expense recorded for the third quarters of 2017 and 2016 totaled $864 thousand and $725 thousand, respectively. For the nine months
ended September 30, 2017 and 2016, the Company recorded total compensation cost of $2.5 million and $2.2 million, respectively.</t>
  </si>
  <si>
    <t>Employee Stock Purchase Plan</t>
  </si>
  <si>
    <t>Employee Stock Purchase Plan: The Company recorded $33 thousand and
$19 thousand of expense in salaries and employee benefits expense for the three months ended September 30, 2017 and 2016, respectively,
related to the ESPP. Total shares issued under the ESPP during the third quarter of 2017 and 2016 were 6,987 and 7,155, respectively. The Company recorded $105 thousand and
$83 thousand of expense in salaries and employee benefits expense for the nine months ended September 30, 2017 and 2016, respectively,
related to the ESPP. Total shares issued under the ESPP for the nine months ended September 30, 2017 and 2016 were 19,820 and 26,913,
respectively.</t>
  </si>
  <si>
    <t>Earnings per share - Basic and Diluted</t>
  </si>
  <si>
    <t>Earnings per share – Basic and Diluted:
Three Months Ended Nine Months Ended
September 30, September 30,
(Dollars in thousands, except per share data) 2017 2016 2017 2016
Net income to shareholders $ 10,206 $ 7,116 $ 26,128 $ 19,169
Basic weighted-average shares outstanding 17,800,153 16,467,654 17,478,293 16,167,153
Plus: common stock equivalents 323,115 205,942 275,438 180,102
Diluted weighted-average shares outstanding 18,123,268 16,673,596 17,753,731 16,347,255
Net income per share
Basic $ 0.57 $ 0.43 $ 1.49 $ 1.19
Diluted 0.56 0.43 1.47 1.17 For the three and nine months ended September
30, 2017 all stock options and warrants were included in the computation of diluted earnings per share because they were all dilutive.
Stock options and warrants totaling 218,079 shares were not included in the computation of diluted earnings per share in the third
quarter of 2016 because they were considered antidilutive. Stock options and warrants totaling 223,832 shares were not included
in the computation of diluted earnings per share in the nine months ended September 30, 2016 because they were considered antidilutive.
Antidilutive shares are common stock equivalents with weighted average exercise prices in excess of the weighted average market
value for the period presented.</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3 or by New Jersey tax authorities for years prior to 2012. The Company recognizes interest and/or penalties
related to income tax matters in income tax expense. The Company’s effective rate was positively
affected by the adoption of ASU 2016-09 which simplified certain aspects of accounting for share-based compensation.</t>
  </si>
  <si>
    <t>Loss Contingencies</t>
  </si>
  <si>
    <t>Loss Contingencies:</t>
  </si>
  <si>
    <t>Restrictions on cash</t>
  </si>
  <si>
    <t>Restrictions on Cash:</t>
  </si>
  <si>
    <t>Comprehensive Income</t>
  </si>
  <si>
    <t>Comprehensive Income:</t>
  </si>
  <si>
    <t>Transfers of Financial Assets</t>
  </si>
  <si>
    <t>Transfers of Financial Assets:</t>
  </si>
  <si>
    <t>Goodwill and Other Intangible Assets</t>
  </si>
  <si>
    <t>Goodwill and Other Intangible Assets: Other intangible assets which primarily
consist of customer relationship intangible assets arising from acquisition, are amortized on an accelerated method over their
estimated useful lives, which range up to 15 years.</t>
  </si>
  <si>
    <t>SUMMARY OF SIGNIFICANT ACCOUNTING POLICIES (Tables)</t>
  </si>
  <si>
    <t>Schedule of stock option plans, changes in options outstanding</t>
  </si>
  <si>
    <t xml:space="preserve">Weighted
Weighted Average Aggregate
Average Remaining Intrinsic
Number of Exercise Contractual Value
Options Price Term (In thousands)
Balance, January 1, 2017 179,159 $ 16.27
Granted during 2017 — —
Exercised during 2017 (33,862 ) 17.93
Expired during 2017 (7,722 ) 26.90
Forfeited during 2017 (581 ) 14.73
Balance, September 30, 2017 136,994 15.27 3.30 years $ 2,530
Vested and expected to vest 136,990 15.27 3.30 years $ 2,530
Exercisable at September 30, 2017 136,934 15.27 3.30 years $ 2,529 </t>
  </si>
  <si>
    <t>Schedule of changes in nonvested performance-based shares</t>
  </si>
  <si>
    <t xml:space="preserve"> Weighted
Average
Number of Grant Date
Shares Fair Value
Balance, January 1, 2017 92,767 $ 18.12
Granted during 2017 — —
Vested during 2017 — —
Forfeited during 2017 — —
Balance, September 30, 2017 92,767 $ 18.12 </t>
  </si>
  <si>
    <t>Schedule of changes in nonvested shares</t>
  </si>
  <si>
    <t xml:space="preserve">Weighted
Average
Number of Grant Date
Shares Fair Value
Balance, January 1, 2017 368,130 $ 19.26
Granted during 2017 136,708 30.13
Vested during 2017 (148,619 ) 18.52
Forfeited during 2017 (5,938 ) 25.30
Balance, September 30, 2017 350,281 $ 23.71 </t>
  </si>
  <si>
    <t>Schedule of calculation of basic and diluted earnings per share</t>
  </si>
  <si>
    <t xml:space="preserve">Three Months Ended Nine Months Ended
September 30, September 30,
(Dollars in thousands, except per share data) 2017 2016 2017 2016
Net income to shareholders $ 10,206 $ 7,116 $ 26,128 $ 19,169
Basic weighted-average shares outstanding 17,800,153 16,467,654 17,478,293 16,167,153
Plus: common stock equivalents 323,115 205,942 275,438 180,102
Diluted weighted-average shares outstanding 18,123,268 16,673,596 17,753,731 16,347,255
Net income per share
Basic $ 0.57 $ 0.43 $ 1.49 $ 1.19
Diluted 0.56 0.43 1.47 1.17 </t>
  </si>
  <si>
    <t>INVESTMENT SECURITIES AVAILABLE FOR SALE (Tables)</t>
  </si>
  <si>
    <t>Schedule of Amortized Cost and Approximate Fair Value of Securities Available for Sale</t>
  </si>
  <si>
    <t xml:space="preserve">September 30, 2017
Gross Gross
Amortized Unrealized Unrealized Fair
(In thousands) Cost Gains Losses Value
U.S. government-sponsored agencies $ 36,988 $ — $ (513 ) $ 36,475
Mortgage-backed securities – residential 237,547 960 (1,126 ) 237,381
SBA pool securities 6,002 — (66 ) 5,936
State and political subdivisions 24,400 156 (46 ) 24,510
Corporate bond 3,000 94 — 3,094
Single-issuer trust preferred security 2,999 — (142 ) 2,857
CRA investment fund 5,000 — (141 ) 4,859
Total $ 315,936 $ 1,210 $ (2,034 ) $ 315,112
December 31, 2016
Gross Gross
Amortized Unrealized Unrealized Fair
(In thousands) Cost Gains Losses Value
U.S. government-sponsored agencies $ 21,991 $ — $ (474 ) $ 21,517
Mortgage-backed securities – residential 238,271 860 (1,514 ) 237,617
SBA pool securities 6,778 — (65 ) 6,713
State and political subdivisions 29,107 160 (274 ) 28,993
Corporate bond 3,000 113 — 3,113
Single-issuer trust preferred security 2,999 — (389 ) 2,610
CRA investment fund 5,000 — (175 ) 4,825
Total $ 307,146 $ 1,133 $ (2,891 ) $ 305,388 </t>
  </si>
  <si>
    <t>Schedule of Continuous Unrealized Losses and the Approximate Fair Value of these Investments</t>
  </si>
  <si>
    <t xml:space="preserve">September 30, 2017
Duration of Unrealized Loss
Less Than 12 Months 12 Months or Longer Total
Approximate Approximate Approximate
Fair Unrealized Fair Unrealized Fair Unrealized
(In thousands) Value Losses Value Losses Value Losses
U.S. government-
sponsored agencies $ 31,662 $ (330 ) $ 4,813 $ (183 ) $ 36,475 $ (513 )
Mortgage-backed
securities-residential 97,456 (611 ) 30,603 (515 ) 128,059 (1,126 )
SBA pool securities — — 5,936 (66 ) 5,936 (66 )
State and political
subdivisions 7,631 (40 ) 993 (6 ) 8,624 (46 )
Single-issuer trust
preferred security — — 2,858 (142 ) 2,858 (142 )
CRA investment fund — — 4,859 (141 ) 4,859 (141 )
Total $ 136,749 $ (981 ) $ 50,062 $ (1,053 ) $ 186,811 $ (2,034 )
December 31, 2016
Duration of Unrealized Loss
Less Than 12 Months 12 Months or Longer Total
Approximate Approximate Approximate
Fair Unrealized Fair Unrealized Fair Unrealized
(In thousands) Value Losses Value Losses Value Losses
U.S. government-
sponsored agencies $ 21,517 $ (474 ) $ — $ — $ 21,517 $ (474 )
Mortgage-backed
securities-residential 151,114 (1,472 ) 5,147 (42 ) 156,261 (1,514 )
SBA pool securities — — 6,713 (65 ) 6,713 (65 )
State and political
subdivisions 9,412 (274 ) — — 9,412 (274 )
Single-issuer trust
preferred security — — 2,610 (389 ) 2,610 (389 )
CRA investment fund 1,930 (70 ) 2,894 (105 ) 4,824 (175 )
Total $ 183,973 $ (2,290 ) $ 17,364 $ (601 ) $ 201,337 $ (2,891 ) </t>
  </si>
  <si>
    <t>LOANS (Tables)</t>
  </si>
  <si>
    <t>Schedule of composition of loans categorized by the type of loan</t>
  </si>
  <si>
    <t xml:space="preserve">Loans outstanding, excluding those held for
sale, by general ledger classification, as of September 30, 2017 and December 31, 2016, consisted of the following:
% of % of
September 30, Totals December 31, Total
(In thousands) 2017 Loans 2016 Loans
Residential mortgage $ 602,775 16.44 % $ 527,370 15.92 %
Multifamily mortgage 1,441,852 39.32 1,459,594 44.07
Commercial mortgage 625,466 17.05 551,233 16.65
Commercial loans 845,831 23.06 636,714 19.23
Construction loans — — 1,405 0.04
Home equity lines of credit 68,787 1.88 65,682 1.98
Consumer loans, including fixed
rate home equity loans 81,671 2.23 69,654 2.10
Other loans 815 0.02 492 0.01
Total loans $ 3,667,197 100.00 % $ 3,312,144 100.00 % In determining an appropriate amount for the
allowance, the Bank segments and evaluates the loan portfolio based on federal call report codes. The following portfolio classes
have been identified as of September 30, 2017 and December 31, 2016:
% of % of
September 30, Totals December 31, Total
(In thousands) 2017 Loans 2016 Loans
Primary residential mortgage $ 631,632 17.23 % $ 557,970 16.86 %
Home equity lines of credit 68,787 1.88 65,683 1.98
Junior lien loan on residence 7,082 0.19 9,206 0.28
Multifamily property 1,441,852 39.34 1,459,594 44.09
Owner-occupied commercial real estate 253,605 6.92 176,123 5.32
Investment commercial real estate 876,282 23.91 752,258 22.73
Commercial and industrial 257,124 7.01 213,983 6.47
Lease Financing 36,184 0.99 — —
Farmland/agricultural production 162 0.01 169 0.01
Commercial construction loans 93 0.01 1,497 0.04
Consumer and other loans 92,055 2.51 73,621 2.22
Total loans $ 3,664,858 100.00 % $ 3,310,104 100.00 %
Net deferred costs 2,339 2,040
Total loans including net deferred costs $ 3,667,197 $ 3,312,144 </t>
  </si>
  <si>
    <t>Schedule of loan balances by portfolio segment, based on impairment method, and the corresponding balances in the allowance for loan losses</t>
  </si>
  <si>
    <t xml:space="preserve">The following tables present the loan balances by portfolio class,
based on impairment method, and the corresponding balances in the allowance for loan and lease losses (ALLL) as of September 30,
2017 and December 31, 2016:
September 30,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2,161 $ 572 $ 619,471 $ 3,772 $ 631,632 $ 4,344
Home equity lines
of credit 27 — 68,760 229 68,787 229
Junior lien loan
on residence 98 — 6,984 13 7,082 13
Multifamily
property — — 1,441,852 11,246 1,441,852 11,246
Owner-occupied
commercial
real estate 1,576 — 252,029 2,270 253,605 2,270
Investment
commercial
real estate 11,130 205 865,152 11,752 876,282 11,957
Commercial and
industrial 54 54 257,070 5,181 257,124 5,235
Lease financing — — 36,184 275 36,184 275
Secured by
farmland and
agricultural
production — — 162 2 162 2
Commercial
construction — — 93 1 93 1
Consumer and
other — — 92,055 343 92,055 343
Total ALLL $ 25,046 $ 831 $ 3,639,812 $ 35,084 $ 3,664,858 $ 35,915
December 31,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5,814 $ 456 $ 542,156 $ 3,210 $ 557,970 $ 3,666
Home equity lines
of credit 53 — 65,630 233 65,683 233
Junior lien loan
on residence 229 — 8,977 16 9,206 16
Multifamily
Property — — 1,459,594 11,192 1,459,594 11,192
Owner-occupied
Commercial
real estate 1,486 — 174,637 1,774 176,123 1,774
Investment
commercial
real estate 11,335 214 740,923 10,695 752,258 10,909
Commercial and
Industrial 154 154 213,829 4,010 213,983 4,164
Secured by
farmland and
agricultural production
production — — 169 2 169 2
Commercial
construction — — 1,497 9 1,497 9
Consumer and
Other — — 73,621 243 73,621 243
Total ALLL $ 29,071 $ 824 $ 3,281,033 $ 31,384 $ 3,310,104 $ 32,208 </t>
  </si>
  <si>
    <t>Schedule of loans individually evaluated for impairment</t>
  </si>
  <si>
    <t xml:space="preserve">The following tables present loans individually
evaluated for impairment by class of loans as of September 30, 2017 and December 31, 2016 (The average impaired loans on the following
tables represent year to date impaired loans.):
September 30, 2017
Unpaid Average
Principal Recorded Specific Impaired
(In thousands) Balance Investment Reserves Loans
With no related allowance recorded:
Primary residential mortgage $ 9,998 $ 8,820 $ — $ 11,329
Owner-occupied commercial real estate 1,756 1,576 — 1,467
Investment commercial real estate 9,601 9,537 — 10,035
Home equity lines of credit 29 27 — 42
Junior lien loan on residence 156 98 — 96
Total loans with no related allowance $ 21,541 $ 20,058 $ — $ 22,969
With related allowance recorded:
Primary residential mortgage $ 4,159 $ 3,341 $ 572 $ 1,296
Investment commercial real estate 1,609 1,593 205 1,202
Commercial and industrial 110 54 54 79
Total loans with related allowance $ 5,878 $ 4,988 $ 831 $ 2,577
Total loans individually evaluated for
Impairment $ 27,419 $ 25,046 $ 831 $ 25,546
December 31, 2016
Unpaid Average
Principal Recorded Specific Impaired
(In thousands) Balance Investment Reserves Loans
With no related allowance recorded:
Primary residential mortgage $ 16,015 $ 14,090 $ — $ 10,038
Owner-occupied commercial real estate 1,597 1,486 — 1,450
Investment commercial real estate 9,711 9,711 — 9,974
Home equity lines of credit 56 53 — 143
Junior lien loan on residence 280 229 — 339
Total loans with no related allowance $ 27,659 $ 25,569 $ — $ 21,944
With related allowance recorded:
Primary residential mortgage $ 1,787 $ 1,724 $ 456 $ 1,678
Investment commercial real estate 1,640 1,624 214 1,642
Commercial and industrial 204 154 154 145
Total loans with related allowance $ 3,631 $ 3,502 $ 824 $ 3,465
Total loans individually evaluated for
impairment $ 31,290 $ 29,071 $ 824 $ 25,409 </t>
  </si>
  <si>
    <t>Schedule of recorded investment in nonaccrual and loans past due over 90 days still on accrual</t>
  </si>
  <si>
    <t xml:space="preserve">The following tables present the recorded
investment in nonaccrual and loans past due over 90 days still on accrual by class of loans as of September 30, 2017 and December
31, 2016:
September 30, 2017
Loans Past Due
Over 90 Days
And Still
(In thousands) Nonaccrual Accruing Interest
Primary residential mortgage $ 8,318 $ —
Home equity lines of credit 6 —
Junior lien loan on residence 98 —
Owner-occupied commercial real estate 1,576 —
Investment commercial real estate 5,315 —
Commercial and industrial 54 —
Total $ 15,367 $ —
December 31, 2016
Loans Past Due
Over 90 Days
And Still
(In thousands) Nonaccrual Accruing Interest
Primary residential mortgage $ 9,071 $ —
Home equity lines of credit 30 —
Junior lien loan on residence 115 —
Owner-occupied commercial real estate 1,486 —
Investment commercial real estate 408 —
Commercial and industrial 154 —
Total $ 11,264 $ — </t>
  </si>
  <si>
    <t>Schedule of aging of past due loans</t>
  </si>
  <si>
    <t>The following tables present the aging of the recorded investment
in past due loans as of September 30, 2017 and December 31, 2016 by class of loans, excluding nonaccrual loans:
September 30, 2017
30-59 60-89 Greater Than
Days Days 90 Days Total
(In thousands) Past Due Past Due Past Due Past Due
Primary residential mortgage $ 589 $ — $ — $ 589
Total $ 589 $ — $ — $ 589
December 31, 2016
30-59 60-89 Greater Than
Days Days 90 Days Total
(In thousands) Past Due Past Due Past Due Past Due
Primary residential mortgage $ 620 $ 480 $ — $ 1,100
Junior lien loan on residence — 25 — 25
Owner-occupied commercial real estate 209 — — 209
Commercial and industrial 22 — — 22
Total $ 851 $ 505 $ — $ 1,356</t>
  </si>
  <si>
    <t>Schedule of the risk category of loans by class of loans</t>
  </si>
  <si>
    <t xml:space="preserve">As of September 30, 2017, and based on
the most recent analysis performed, the risk category of loans by class of loans is as follows:
Special
(In thousands) Pass Mention Substandard Doubtful
Primary residential mortgage $ 618,544 $ 795 $ 12,293 $ —
Home equity lines of credit 68,760 — 27 —
Junior lien loan on residence 6,984 — 98 —
Multifamily property 1,424,637 15,381 1,834 —
Owner-occupied commercial real estate 248,504 — 5,101 —
Investment commercial real estate 847,966 6,233 22,083 —
Commercial and industrial 249,323 6,991 810 —
Lease financing 36,184 — — —
Farmland 162 — — —
Commercial construction — 93 — —
Consumer and other loans 90,131 — 1,924 —
Total $ 3,591,195 $ 29,493 $ 44,170 $ — As of December 31, 2016, and based on the most recent analysis performed, the risk category of loans by class of loans is as follows:
Special
(In thousands) Pass Mention Substandard Doubtful
Primary residential mortgage $ 541,359 $ 660 $ 15,951 $ —
Home equity lines of credit 65,630 — 53 —
Junior lien loan on residence 8,977 — 229 —
Multifamily property 1,456,328 2,867 399 —
Owner-occupied commercial real estate 170,851 — 5,272 —
Investment commercial real estate 724,203 5,116 22,939 —
Commercial and industrial 208,617 4,411 955 —
Secured by farmland and agricultural 169 — — —
Commercial construction 1,400 97 — —
Consumer and other loans 73,621 — — —
Total $ 3,251,155 $ 13,151 $ 45,798 $ — </t>
  </si>
  <si>
    <t>Schedule of Activity in Allowance for Loan and Lease Losses</t>
  </si>
  <si>
    <t xml:space="preserve">The activity in the allowance for loan
and lease losses for the three months ended September 30, 2017 is summarized below:
July 1, September 30,
2017 2017
Beginning Provision Ending
(In thousands) ALLL Charge-offs Recoveries (Credit) ALLL
Primary residential mortgage $ 4,223 $ (261 ) $ 59 $ 323 $ 4,344
Home equity lines of credit 211 — 2 16 229
Junior lien loan on residence 14 — 6 (7 ) 13
Multifamily property 11,606 — — (360 ) 11,246
Owner-occupied commercial real estate 2,147 (30 ) — 153 2,270
Investment commercial real estate 11,727 — 1 229 11,957
Commercial and industrial 5,333 — 9 (107 ) 5,235
Lease financing 178 — — 97 275
Secured by farmland and agricultural 2 — — — 2
Commercial construction 1 — — — 1
Consumer and other loans 309 (24 ) 2 56 343
Total ALLL $ 35,751 $ (315 ) $ 79 $ 400 $ 35,915 The activity in the allowance for loan
and lease losses for the nine months ended September 30, 2017 is summarized below:
January 1, September 30,
2017 2017
Beginning Provision Ending
(In thousands) ALLL Charge-offs Recoveries (Credit) ALLL
Primary residential mortgage $ 3,666 $ (591 ) $ 128 $ 1,141 $ 4,344
Home equity lines of credit 233 (23 ) 61 (42 ) 229
Junior lien loan on residence 16 (57 ) 19 35 13
Multifamily property 11,192 — — 54 11,246
Owner-occupied commercial real estate 1,774 (30 ) — 526 2,270
Investment commercial real estate 10,909 — 23 1,025 11,957
Commercial and industrial 4,164 (25 ) 61 1,035 5,235
Lease financing — — — 275 275
Secured by farmland and agricultural 2 — — — 2
Commercial construction 9 — — (8 ) 1
Consumer and other loans 243 (62 ) 3 159 343
Total ALLL $ 32,208 $ (788 ) $ 295 $ 4,200 $ 35,915 The activity in the allowance for loan
and lease losses for the three months ended September 30, 2016 is summarized below:
July 1, September 30,
2016 2016
Beginning Provision Ending
(In thousands) ALLL Charge-offs Recoveries (Credit) ALLL
Primary residential mortgage $ 2,783 $ (729 ) $ 4 $ 972 $ 3,030
Home equity lines of credit 223 — 3 (2 ) 224
Junior lien loan on residence 19 — 2 (3 ) 18
Multifamily property 11,639 — — 204 11,843
Owner-occupied commercial real estate 1,733 — — 90 1,823
Investment commercial real estate 9,621 — 2 231 9,854
Commercial and industrial 2,951 (4 ) 8 613 3,568
Secured by farmland and agricultural production 2 — — — 2
Commercial construction 1 — — 3 4
Consumer and other loans 247 — 11 (8 ) 250
Total ALLL $ 29,219 $ (733 ) $ 30 $ 2,100 $ 30,616 The activity in the allowance for loan
and lease losses for the nine months ended September 30, 2016 is summarized below:
January 1, September 30,
2016 2016
Beginning Provision Ending
(In thousands) ALLL Charge-offs Recoveries (Credit) ALLL
Primary residential mortgage $ 2,297 $ (1,027 ) $ 25 $ 1,735 $ 3,030
Home equity lines of credit 86 (91 ) 11 218 224
Junior lien loan on residence 66 — 72 (120 ) 18
Multifamily property 11,813 — — 30 11,843
Owner-occupied commercial real estate 1,679 — — 144 1,823
Investment commercial real estate 7,590 (258 ) 8 2,514 9,854
Commercial and industrial 2,209 (7 ) 20 1,346 3,568
Secured by farmland and agricultural production 2 — — — 2
Commercial construction 2 — — 2 4
Consumer and other loans 112 (5 ) 12 131 250
Total ALLL $ 25,856 $ (1,388 ) $ 148 $ 6,000 $ 30,616 </t>
  </si>
  <si>
    <t>Schedule of loans modified as troubled debt restructurings</t>
  </si>
  <si>
    <t xml:space="preserve">The following table presents loans by class
modified as TDRs during the nine-month period ended September 30, 2017:
Pre-Modification Post-Modification
Outstanding Outstanding
Number of Recorded Recorded
(Dollars in thousands) Contracts Investment Investment
Primary residential mortgage 5 $ 1,148 $ 1,148
Total 5 $ 1,148 $ 1,148 The identification of the TDRs did not have
a significant impact on the allowance for loan and lease losses. The following table presents loans by class
modified as TDRs during the three-month period ended September 30, 2016:
Pre-Modification Post-Modification
Outstanding Outstanding
Number of Recorded Recorded
(Dollars in thousands) Contracts Investment Investment
Primary residential mortgage 1 $ 368 $ 368
Total 1 $ 368 $ 368 The following table presents loans by class
modified as TDRs during the nine-month period ended September 30, 2016:
Pre-Modification Post-Modification
Outstanding Outstanding
Number of Recorded Recorded
(Dollars in thousands) Contracts Investment Investment
Primary residential mortgage 7 $ 4,924 $ 4,924
Junior lien on residence 1 66 66
Investment commercial real estate 1 79 79
Total 9 $ 5,069 $ 5,069 </t>
  </si>
  <si>
    <t>DEPOSITS (Tables)</t>
  </si>
  <si>
    <t>Schedule of deposit liabilities</t>
  </si>
  <si>
    <t xml:space="preserve">September 30, December 31,
2017 2016
(In thousands) $ % $ %
Noninterest-bearing demand deposits $ 557,117 15.21 % $ 489,485 14.35 %
Interest-bearing checking (1) 1,144,714 31.25 1,023,081 29.99
Savings 121,830 3.33 120,056 3.52
Money market 1,046,997 28.59 1,048,494 30.73
Certificates of deposit 528,251 14.42 457,000 13.39
Subtotal deposits 3,398,909 92.80 3,138,116 91.98
Interest-bearing demand - Brokered 180,000 4.91 180,000 5.27
Certificates of deposit - Brokered 83,788 2.29 93,721 2.75
Total deposits $ 3,662,697 100.00 % $ 3,411,837 100.00 %
(1) Interest-bearing checking includes $373.7 million at September 30, 2017 and $393.0 million at December 31, 2016 of reciprocal
balances in the Reich &amp; Tang or Promontory Demand Deposit Marketplace program. </t>
  </si>
  <si>
    <t>Schedule of maturities of time deposits</t>
  </si>
  <si>
    <t xml:space="preserve">(In thousands)
2017 $ 56,898
2018 316,436
2019 102,167
2020 39,510
2021 13,858
Over 5 Years 83,710
Total $ 612,039 </t>
  </si>
  <si>
    <t>FEDERAL HOME LOAN BANK ADVANCES AND OTHER BORROWINGS (Tables)</t>
  </si>
  <si>
    <t>Schedule of maturity dates of the advances and other borrowings</t>
  </si>
  <si>
    <t xml:space="preserve">(In thousands)
2017 $ 12,000
2018 34,898
2019 3,000
2020 —
2021 —
Over 5 years —
Total $ 49,898 </t>
  </si>
  <si>
    <t>BUSINESS SEGMENTS (Tables)</t>
  </si>
  <si>
    <t>Schedule of income and total assets for reportable segments</t>
  </si>
  <si>
    <t xml:space="preserve">Three Months Ended September 30, 2017
Wealth
Management
(In thousands) Banking Division Total
Net interest income $ 28,687 $ 1,305 $ 29,992
Noninterest income 2,928 5,903 8,831
Total income 31,615 7,208 38,823
Provision for loan and lease losses 400 — 400
Compensation and benefits 10,992 3,004 13,996
Premises and equipment expense 2,619 326 2,945
Other noninterest expense 3,167 1,853 5,020
Total noninterest expense 17,178 5,183 22,361
Income before income tax expense 14,437 2,025 16,462
Income tax expense 5,474 782 6,256
Net income $ 8,963 $ 1,243 $ 10,206
Three Months Ended September 30, 2016
Wealth
Management
(In thousands) Banking Division Total
Net interest income $ 23,194 $ 1,075 $ 24,269
Noninterest income 2,974 4,561 7,535
Total income 26,168 5,636 31,804
Provision for loan and lease losses 2,100 — 2,100
Compensation and benefits 9,138 2,377 11,515
Premises and equipment expense 2,484 252 2,736
Other noninterest expense 2,688 1,227 3,915
Total noninterest expense 16,410 3,856 20,266
Income before income tax expense 9,758 1,780 11,538
Income tax expense 3,738 684 4,422
Net income $ 6,020 $ 1,096 $ 7,116
Nine Months Ended September 30, 2017
Wealth
Management
(In thousands) Banking Division Total
Net interest income $ 78,372 $ 4,183 $ 82,555
Noninterest income 7,975 16,046 24,021
Total income 86,347 20,229 106,576
Provision for loan and lease losses 4,200 — 4,200
Compensation and benefits 30,792 7,868 38,660
Premises and equipment expense 7,891 903 8,794
Other noninterest expense 8,559 5,347 13,906
Total noninterest expense 51,442 14,118 65,560
Income before income tax expense 34,905 6,111 41,016
Income tax expense 12,670 2,218 14,888
Net income $ 22,235 $ 3,893 $ 26,128
Total assets for period end $ 4,148,222 $ 28,110 $ 4,176,332
Nine Months Ended September 30, 2016
Wealth
Management
(In thousands) Banking Division Total
Net interest income $ 67,962 $ 3,893 $ 71,855
Noninterest income 7,286 13,960 21,246
Total income 75,248 17,853 93,101
Provision for loan and lease losses 6,000 — 6,000
Compensation and benefits 26,744 6,779 33,523
Premises and equipment expense 7,583 759 8,342
Other noninterest expense 10,047 4,235 14,282
Total noninterest expense 50,374 11,773 62,147
Income before income tax expense 24,874 6,080 30,954
Income tax expense 9,470 2,315 11,785
Net income $ 15,404 $ 3,765 $ 19,169
Total assets for period end $ 3,729,004 $ 45,379 $ 3,774,383 </t>
  </si>
  <si>
    <t>FAIR VALUE (Tables)</t>
  </si>
  <si>
    <t>Schedule of assets measured at fair value on a recurring basis</t>
  </si>
  <si>
    <t xml:space="preserve"> Assets Measured on a Recurring Basis
Fair Value Measurements Using
Quoted
Prices in
Active
Markets Significant
For Other Significant
Identical Observable Unobservable
September 30, Assets Inputs Inputs
(In thousands) 2017 (Level 1) (Level 2) (Level 3)
Assets:
Available for sale:
U.S. government-sponsored
agencies $ 36,475 $ — $ 36,475 $ —
Mortgage-backed securities-
residential 237,381 — 237,381 —
SBA pool securities 5,936 — 5,936 —
State and political subdivisions 24,510 — 24,510 —
Corporate bond 3,094 — 3,094 —
Single-issuer trust preferred security 2,857 — 2,857 —
CRA investment fund 4,859 4,859 — —
Loans held for sale, at fair value 2,240 — 2,240 —
Derivatives:
Cash flow hedges 383 — 383 —
Loan level swaps 4,136 — 4,136 —
Total $ 321,871 $ 4,859 $ 317,012 $ —
Liabilities:
Derivatives:
Cash flow hedges $ (104 ) $ — $ (104 ) $ —
Loan level swaps (4,136 ) — (4,136 ) —
Total $ (4,240 ) $ — $ (4,240 ) $ — Assets Measured on a Recurring Basis
Fair Value Measurements Using
Quoted
Prices in
Active
Markets Significant
For Other Significant
Identical Observable Unobservable
December 31, Assets Inputs Inputs
(In thousands) 2016 (Level 1) (Level 2) (Level 3)
Assets:
Securities available for sale:
U.S. government-sponsored agencies $ 21,517 $ — $ 21,517 $ —
Mortgage-backed securities-residential 237,617 — 237,617 —
SBA pool securities 6,713 — 6,713 —
State and political subdivisions 28,993 — 28,993 —
Corporate bond 3,113 — 3,113 —
Single-issuer trust preferred security 2,610 — 2,610 —
CRA investment fund 4,825 4,825 — —
Loans held for sale, at fair value 1,200 — 1,200 —
Derivatives:
Cash flow hedges 123 — 123 —
Loan level swaps 1,543 — 1,543 —
Total $ 308,254 $ 4,825 $ 303,429 $ —
Liabilities:
Derivatives:
Cash flow hedges $ (867 ) — (867 ) —
Loan level swaps (1,543 ) — (1,543 ) —
Total $ (2,410 ) $ — $ (2,410 ) $ — </t>
  </si>
  <si>
    <t>Schedule of residential loans held for sale</t>
  </si>
  <si>
    <t xml:space="preserve">(In thousands) September 30, 2017 December 31, 2016
Residential loans contractual balance $ 2,214 $ 1,181
Fair value adjustment 26 19
Total fair value of residential loans held for sale $ 2,240 $ 1,200 </t>
  </si>
  <si>
    <t>Schedule of assets measured at fair value on a non- recurring basis</t>
  </si>
  <si>
    <t>Assets Measured on a Non-Recurring Basis
Fair Value Measurements Using
Quoted
Prices in
Active
Markets Significant
For Other Significant observable
Identical Observable Unobservable
September 30, Assets Inputs Inputs
(In thousands) 2017 (Level 1) (Level 2) (Level 3)
Assets:
Impaired loans:
Primary residential mortgage $ 1,828 $ — $ — $ 1,828
Investment commercial real estate 239 — — 239
December 31,
(In thousands) 2016
Assets:
Impaired loans:
Investment commercial real estate $ 245 $ — $ — $ 245</t>
  </si>
  <si>
    <t>Schedule of carrying amounts and estimated fair values of financial instruments</t>
  </si>
  <si>
    <t xml:space="preserve">The carrying amounts and estimated fair values of financial instruments
at September 30, 2017 are as follows:
Fair Value Measurements at September 30, 2017 using
Carrying
(In thousands) Amount Level 1 Level 2 Level 3 Total
Financial assets
Cash and cash equivalents $ 93,340 $ 93,340 $ — $ — $ 93,340
Securities available for sale 315,112 4,859 310,253 — 315,112
FHLB and FRB stock 13,589 — — — N/A
Loans held for sale, at fair value 2,240 — 2,240 — 2,240
Loans, net of allowance for loan and lease losses 3,631,282 — — 3,613,704 3,613,704
Accrued interest receivable 6,803 — 1,106 5,697 6,803
Cash flow hedges 383 — 383 — 383
Loan level swaps 4,136 — 4,136 — 4,136
Financial liabilities
Deposits $ 3,662,697 $ 3,050,658 $ 611,881 $ — $ 3,662,539
Federal home loan bank advances 49,898 — 50,044 — 50,044
Subordinated debt 48,862 — — 48,862 48,862
Accrued interest payable 2,019 151 1,118 750 2,019
Cash flow hedge 104 — 104 — 104
Loan level swap 4,136 — 4,136 — 4,136 The carrying amounts and estimated fair values
of financial instruments at December 31, 2016 are as follows:
Fair Value Measurements at December 31, 2016 using
Carrying
(In thousands) Amount Level 1 Level 2 Level 3 Total
Financial assets
Cash and cash equivalents $ 162,691 $ 162,691 $ — $ — $ 162,691
Securities available for sale 305,388 4,825 300,563 — 305,388
FHLB and FRB stock 13,813 — — — N/A
Loans held for sale, at fair value 1,200 — 1,200 — 1,200
Loans held for sale, at lower of cost
or fair value 388 — 428 — 428
Loans, net of allowance for loan and lease losses 3,279,936 — — 3,256,837 3,256,837
Accrued interest receivable 8,153 — 899 7,254 8,153
Cash flow Hedges 123 — 123 — 123
Loan level swaps 1,543 — 1,543 — 1,543
Financial liabilities
Deposits $ 3,411,837 $ 2,861,116 $ 549,332 $ — $ 3,410,448
Federal home loan bank advances 61,795 — 62,286 — 62,286
Subordinated debt 48,764 — — 48,768 48,768
Accrued interest payable 1,127 161 966 — 1,127
Cash flow hedges 867 — 867 — 867
Loan level swaps 1,543 — 1,543 — 1,543 </t>
  </si>
  <si>
    <t>OTHER OPERATING EXPENSES (Tables)</t>
  </si>
  <si>
    <t>Schedule of components of other operating expenses</t>
  </si>
  <si>
    <t xml:space="preserve">Three Months Ended Nine Months Ended
September 30, September 30,
(In thousands) 2017 2016 2017 2016
Wealth management division
other expense $ 533 $ 490 $ 1,865 $ 1,593
Professional and legal fees 1,452 801 3,100 2,544
Other operating expenses 2,452 1,810 7,070 6,191
Total other operating expenses $ 4,437 $ 3,101 $ 12,035 $ 10,328 </t>
  </si>
  <si>
    <t>ACCUMULATED OTHER COMPREHENSIVE (LOSS)/INCOME (Tables)</t>
  </si>
  <si>
    <t>Schedule of accumulated other comprehensive income balances, net of tax</t>
  </si>
  <si>
    <t xml:space="preserve">The following is a summary of the accumulated
other comprehensive (loss)/income balances, net of tax, for the three months ended September 30, 2017 and 2016:
Amount Other
Reclassified Comprehensive
Other From Income
Comprehensive Accumulated Three Months
Balance at Income Other Ended Balance at
July 1, Before Comprehensive September 30, September 30,
(In thousands) 2017 Reclassifications Income 2017 2017
Net unrealized holding (loss)
on securities available for sale,
net of tax $ (572 ) $ 62 $ — $ 62 $ (510 )
Gains on cash flow hedges 34 131 — 131 165
Accumulated other
comprehensive loss,
net of tax $ (538 ) $ 193 $ — $ 193 $ (345 )
Amount Other
Reclassified Comprehensive
Other From Income/(Loss)
Comprehensive Accumulated Three Months
Balance at Income/(Loss) Other Ended Balance at
July 1, Before Comprehensive September 30, September 30,
(In thousands) 2016 Reclassifications Loss 2016 2016
Net unrealized holding gain
on securities available for sale,
net of tax $ 1,224 $ (215 ) $ — $ (215 ) $ 1,009
Losses on cash flow hedges (3,727 ) 941 — 941 (2,786 )
Accumulated other
comprehensive loss,
net of tax $ (2,503 ) $ 726 $ — $ 726 $ (1,777 ) The following represents the reclassifications
out of accumulated other comprehensive income for the three months ended September 30, 2017 and 2016:
Three Months Ended
September 30,
(In thousands) 2017 2016 Affected Line Item in Income
Unrealized gains on
securities available for sale:
Realized net gain on securities sales $ — $ — Securities gains, net
Income tax expense — — Income tax expense
Total reclassifications, net of tax $ — $ — The following is a summary of the accumulated other comprehensive (loss)/income balances, net of tax, for the nine months ended
September 30, 2017 and 2016:
Amount Other
Reclassified Comprehensive
Other From Income
Comprehensive Accumulated Nine Months
Balance at Income Other Ended Balance at
January 1, Before Comprehensive September 30, September 30,
(In thousands) 2017 Reclassifications Income 2017 2017
Net unrealized holding (loss)
on securities available for sale,
net of tax $ (1,091 ) $ 581 $ — $ 581 $ (510 )
Gains on cash flow hedges (440 ) 605 — 605 165
Accumulated other
comprehensive loss,
net of tax $ (1,531 ) $ 1,186 $ — $ 1,186 $ (345 )
Amount Other
Reclassified Comprehensive
Other From Income/(Loss)
Comprehensive Accumulated Nine Months
Balance at Income/(Loss) Other Ended Balance at
January 1, Before Comprehensive September 30, September 30,
(In thousands) 2016 Reclassifications Loss 2016 2016
Net unrealized holding gain
on securities available for sale,
net of tax $ 408 $ 676 $ (75 ) $ 601 $ 1,009
Losses on cash flow hedges (787 ) (1,999 ) — (1,999 ) (2,786 )
Accumulated other
comprehensive loss,
net of tax $ (379 ) $ (1,323 ) $ (75 ) $ (1,398 ) $ (1,777 ) </t>
  </si>
  <si>
    <t>Schedule of the reclassifications out of accumulated other comprehensive income</t>
  </si>
  <si>
    <t xml:space="preserve">The following represents the reclassifications
out of accumulated other comprehensive income for the nine months ended September 30, 2017 and 2016:
Nine Months Ended
September 30,
(In thousands) 2017 2016 Affected Line Item in Income
Unrealized gains on
securities available for sale:
Realized net gain on securities sales $ — $ 119 Securities gains, net
Income tax expense — (44 ) Income tax expense
Total reclassifications, net of tax $ — $ 75 </t>
  </si>
  <si>
    <t>DERIVATIVES (Tables)</t>
  </si>
  <si>
    <t>Schedule of Information about Derivatives</t>
  </si>
  <si>
    <t xml:space="preserve">(Dollars in thousands) September 30, 2017 December 31, 2016
Notional amount $ 180,000 $ 180,000
Weighted average pay rate 1.64 % 1.64 %
Weighted average receive rate 1.30 % 0.58 %
Weighted average maturity 2.50 years 3.25 years
Unrealized gain/(loss), net $ 279 $ (744 )
Number of contracts 9 9 </t>
  </si>
  <si>
    <t>Schedule of Net Gains/(Losses)</t>
  </si>
  <si>
    <t xml:space="preserve">The following table presents the net
gain recorded in accumulated other comprehensive (loss)/income and the consolidated financial statements relating to the cash flow
derivative instruments for the three months ended September 30, 2017 (after tax):
Amount of
Amount of Amount of Gain/(Loss)
Gain/(Loss) Gain/(Loss) Recognized in
Recognized Reclassified Other Non-Interest
In OCI From OCI to Expense
(In thousands) (Effective Portion) Interest Expense (Ineffective Portion)
Interest rate contracts $ 131 $ — $ — The following table presents the net
gain recorded in accumulated other comprehensive (loss)/income and the consolidated financial statements relating to the cash flow
derivative instruments for the three months ended September 30, 2016 (after tax):
Amount of
Amount of Amount of Gain/(Loss)
Gain/(Loss) Gain/(Loss) Recognized in
Recognized Reclassified Other Non-Interest
In OCI From OCI to Expense
(In thousands) (Effective Portion) Interest Expense (Ineffective Portion)
Interest rate contracts $ 941 $ — $ — The following table presents the net
gain recorded in accumulated other comprehensive (loss)/income and the consolidated financial statements relating to the cash flow
derivative instruments for the nine months ended September 30, 2017 (after tax):
Amount of
Amount of Amount of Gain/(Loss)
Gain/(Loss) Gain/(Loss) Recognized in
Recognized Reclassified Other Non-Interest
In OCI From OCI to Expense
(In thousands) (Effective Portion) Interest Expense (Ineffective Portion)
Interest rate contracts $ 605 $ — $ — The following table presents the net loss recorded in accumulated
other comprehensive (loss)/income and the consolidated financial statements relating to the cash flow derivative instruments for
the nine months ended September 30, 2016 (after tax):
Amount of
Amount of Amount of Gain/(Loss)
Gain/(Loss) Gain/(Loss) Recognized in
Recognized Reclassified Other Non-Interest
In OCI From OCI to Expense
(In thousands) (Effective Portion) Interest Expense (Ineffective Portion)
Interest rate contracts $ (1,999 ) $ — $ — </t>
  </si>
  <si>
    <t>Schedule of Notional Amount and Fair Value</t>
  </si>
  <si>
    <t xml:space="preserve">September 30, 2017
Notional Fair
(In thousands) Amount Value
Interest rate swaps related to interest-bearing
demand brokered deposits $ 180,000 $ 279
Total included in other assets $ 110,000 $ 383
Total included in other liabilities $ 70,000 $ (104 )
December 31, 2016
Notional Fair
(In thousands) Amount Value
Interest rate swaps related to interest-bearing
demand brokered deposits $ 180,000 $ (744 )
Total included in other assets $ 30,000 $ 123
Total included in other liabilities $ 150,000 $ (867 ) </t>
  </si>
  <si>
    <t>Not Designated as Hedging Instrument [Member]</t>
  </si>
  <si>
    <t xml:space="preserve">(Dollars in thousands) September 30, 2017 December 31, 2016
Notional amount $ 315,689 $ 126,810
Fair value $ 4,136 $ 1,543
Weighted average pay rates 4.10 % 3.75 %
Weighted average receive rates 3.27 % 2.65 %
Weighted average maturity 7.7 years 9.4 years
Number of contracts 41 14 </t>
  </si>
  <si>
    <t>SUMMARY OF SIGNIFICANT ACCOUNTING POLICIES (Narrative - Other) (Details) $ in Thousands</t>
  </si>
  <si>
    <t>Sep. 30, 2017USD ($)shares</t>
  </si>
  <si>
    <t>Sep. 30, 2016USD ($)shares</t>
  </si>
  <si>
    <t>Dec. 31, 2016USD ($)</t>
  </si>
  <si>
    <t>Amount of loans serviced | $</t>
  </si>
  <si>
    <t>Threshold for determining nonaccrual status</t>
  </si>
  <si>
    <t>90 days</t>
  </si>
  <si>
    <t>Antidilutive securities | shares</t>
  </si>
  <si>
    <t>Finite-Lived Intangible Asset, Useful Life</t>
  </si>
  <si>
    <t>15 years</t>
  </si>
  <si>
    <t>Substandard [Member]</t>
  </si>
  <si>
    <t>Loan reserve multiple</t>
  </si>
  <si>
    <t>Special Mention [Member]</t>
  </si>
  <si>
    <t>Consumer and Other [Member]</t>
  </si>
  <si>
    <t>120 days</t>
  </si>
  <si>
    <t>Small Business Administration Loans [Member]</t>
  </si>
  <si>
    <t>Loans held for sale | $</t>
  </si>
  <si>
    <t>Employee Stock [Member]</t>
  </si>
  <si>
    <t>Number of share purchase rights authorized | shares</t>
  </si>
  <si>
    <t>Percentage of closing market price on purchase date</t>
  </si>
  <si>
    <t>85.00%</t>
  </si>
  <si>
    <t>Compensation cost | $</t>
  </si>
  <si>
    <t>Issuance of shares for Employee Stock Purchase Plan, shares | shares</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5 years</t>
  </si>
  <si>
    <t>Unrecognized compensation cost</t>
  </si>
  <si>
    <t>Weighted average period, unrecognized compensation expected to be recognized (in years)</t>
  </si>
  <si>
    <t>1 month 6 days</t>
  </si>
  <si>
    <t>Total compensation cost</t>
  </si>
  <si>
    <t>Recognized tax benefit</t>
  </si>
  <si>
    <t>Restricted stock [Member]</t>
  </si>
  <si>
    <t>Shares available for grant</t>
  </si>
  <si>
    <t>7 months 2 days</t>
  </si>
  <si>
    <t>Restricted stock [Member] | Share-based Compensation Award, Tranche One [Member]</t>
  </si>
  <si>
    <t>1 year</t>
  </si>
  <si>
    <t>Restricted stock [Member] | Share-based Compensation Award, Tranche Two [Member]</t>
  </si>
  <si>
    <t>3 years</t>
  </si>
  <si>
    <t>Restricted stock [Member] | Share-based Compensation Award, Tranche Three [Member]</t>
  </si>
  <si>
    <t>Restricted Stock Units [Member]</t>
  </si>
  <si>
    <t>1 year 3 months 8 days</t>
  </si>
  <si>
    <t>Performance Shares [Member]</t>
  </si>
  <si>
    <t>SUMMARY OF SIGNIFICANT ACCOUNTING POLICIES (Schedule of Changes in Options Outstanding) (Details) $ / shares in Units, $ in Thousands</t>
  </si>
  <si>
    <t>Sep. 30, 2017USD ($)$ / sharesshare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3 years 3 months 19 days</t>
  </si>
  <si>
    <t>Vested and Expected to Vest</t>
  </si>
  <si>
    <t>Exercisable</t>
  </si>
  <si>
    <t>Aggregate Intrinsic Value</t>
  </si>
  <si>
    <t>Balance | $</t>
  </si>
  <si>
    <t>Vested and expected to vest | $</t>
  </si>
  <si>
    <t>Exercisable | $</t>
  </si>
  <si>
    <t>SUMMARY OF SIGNIFICANT ACCOUNTING POLICIES (Schedule of Changes in Restricted Common Shares) (Details)</t>
  </si>
  <si>
    <t>Sep. 30, 2017$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SUMMARY OF SIGNIFICANT ACCOUNTING POLICIES (Schedule of Earnings per Common Share) (Details) - USD ($) $ / shares in Units, $ in Thousands</t>
  </si>
  <si>
    <t>Net income to shareholders</t>
  </si>
  <si>
    <t>Basic weighted average common shares outstanding (in shares)</t>
  </si>
  <si>
    <t>Plus: common stock equivalents</t>
  </si>
  <si>
    <t>Diluted weighted-average common shares outstanding</t>
  </si>
  <si>
    <t>Net Income Per Share</t>
  </si>
  <si>
    <t>INVESTMENT SECURITIES AVAILABLE FOR SALE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Corporate Bond [Member]</t>
  </si>
  <si>
    <t>Single-Issuer Trust Preferred Security [Member]</t>
  </si>
  <si>
    <t>CRA Investment Fund [Member]</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Troubled debt restructurings specific reserves to customers</t>
  </si>
  <si>
    <t>LOANS (Schedule of Loans Outstanding, by Classification) (Details) - USD ($) $ in Thousands</t>
  </si>
  <si>
    <t>12 Months Ended</t>
  </si>
  <si>
    <t>Total loans</t>
  </si>
  <si>
    <t>Construction Loans [Member]</t>
  </si>
  <si>
    <t>Residential Portfolio Segment [Member] | Residential Mortgage [Member]</t>
  </si>
  <si>
    <t>Residential Portfolio Segment [Member] | Multifamily Property [Member]</t>
  </si>
  <si>
    <t>Residential Portfolio Segment [Member] | Home Equity Lines of Credit [Member]</t>
  </si>
  <si>
    <t>Commercial Real Estate Portfolio Segment [Member] | Commercial Mortgage [Member]</t>
  </si>
  <si>
    <t>Commercial Portfolio Segment [Member] | Commercial Loans [Member]</t>
  </si>
  <si>
    <t>Consumer and Other [Member] | Consumer Loans, Including Home Equity Loans [Member]</t>
  </si>
  <si>
    <t>Unallocated Financing Receivables [Member]</t>
  </si>
  <si>
    <t>Loans and Finance Receivables [Member]</t>
  </si>
  <si>
    <t>Total loans (in percent)</t>
  </si>
  <si>
    <t>100.00%</t>
  </si>
  <si>
    <t>Loans and Finance Receivables [Member] | Construction Loans [Member]</t>
  </si>
  <si>
    <t>0.04%</t>
  </si>
  <si>
    <t>Loans and Finance Receivables [Member] | Residential Portfolio Segment [Member] | Residential Mortgage [Member]</t>
  </si>
  <si>
    <t>16.44%</t>
  </si>
  <si>
    <t>15.92%</t>
  </si>
  <si>
    <t>Loans and Finance Receivables [Member] | Residential Portfolio Segment [Member] | Multifamily Property [Member]</t>
  </si>
  <si>
    <t>39.32%</t>
  </si>
  <si>
    <t>44.07%</t>
  </si>
  <si>
    <t>Loans and Finance Receivables [Member] | Residential Portfolio Segment [Member] | Home Equity Lines of Credit [Member]</t>
  </si>
  <si>
    <t>1.88%</t>
  </si>
  <si>
    <t>1.98%</t>
  </si>
  <si>
    <t>Loans and Finance Receivables [Member] | Commercial Real Estate Portfolio Segment [Member] | Commercial Mortgage [Member]</t>
  </si>
  <si>
    <t>17.05%</t>
  </si>
  <si>
    <t>16.65%</t>
  </si>
  <si>
    <t>Loans and Finance Receivables [Member] | Commercial Portfolio Segment [Member] | Commercial Loans [Member]</t>
  </si>
  <si>
    <t>23.06%</t>
  </si>
  <si>
    <t>19.23%</t>
  </si>
  <si>
    <t>Loans and Finance Receivables [Member] | Consumer and Other [Member] | Consumer Loans, Including Home Equity Loans [Member]</t>
  </si>
  <si>
    <t>2.23%</t>
  </si>
  <si>
    <t>2.10%</t>
  </si>
  <si>
    <t>Loans and Finance Receivables [Member] | Unallocated Financing Receivables [Member]</t>
  </si>
  <si>
    <t>0.02%</t>
  </si>
  <si>
    <t>0.01%</t>
  </si>
  <si>
    <t>LOANS (Schedule of Loan Balances by Portfolio Class) (Details) - USD ($) $ in Thousands</t>
  </si>
  <si>
    <t>Net deferred fees</t>
  </si>
  <si>
    <t>Total loans including net deferred costs</t>
  </si>
  <si>
    <t>Residential Portfolio Segment [Member] | Junior Lien [Member]</t>
  </si>
  <si>
    <t>Residential Portfolio Segment [Member] | Primary Residential Mortgages [Member]</t>
  </si>
  <si>
    <t>Commercial Real Estate Portfolio Segment [Member] | Owner Occupied Property [Member]</t>
  </si>
  <si>
    <t>Commercial Real Estate Portfolio Segment [Member] | Investment Property [Member]</t>
  </si>
  <si>
    <t>Commercial Portfolio Segment [Member] | Construction Loans [Member]</t>
  </si>
  <si>
    <t>Commercial and Industrial Sector [Member] | Commercial Portfolio Segment [Member]</t>
  </si>
  <si>
    <t>Lease Financing [Member]</t>
  </si>
  <si>
    <t>Lease Financing [Member] | Commercial Portfolio Segment [Member]</t>
  </si>
  <si>
    <t>Agricultural Sector [Member]</t>
  </si>
  <si>
    <t>Loans and Finance Receivables, Gross [Member]</t>
  </si>
  <si>
    <t>Loans and Finance Receivables, Gross [Member] | Residential Portfolio Segment [Member] | Junior Lien [Member]</t>
  </si>
  <si>
    <t>0.19%</t>
  </si>
  <si>
    <t>0.28%</t>
  </si>
  <si>
    <t>Loans and Finance Receivables, Gross [Member] | Residential Portfolio Segment [Member] | Primary Residential Mortgages [Member]</t>
  </si>
  <si>
    <t>17.23%</t>
  </si>
  <si>
    <t>16.86%</t>
  </si>
  <si>
    <t>Loans and Finance Receivables, Gross [Member] | Residential Portfolio Segment [Member] | Home Equity Lines of Credit [Member]</t>
  </si>
  <si>
    <t>Loans and Finance Receivables, Gross [Member] | Residential Portfolio Segment [Member] | Multifamily Property [Member]</t>
  </si>
  <si>
    <t>39.34%</t>
  </si>
  <si>
    <t>44.09%</t>
  </si>
  <si>
    <t>Loans and Finance Receivables, Gross [Member] | Commercial Real Estate Portfolio Segment [Member] | Owner Occupied Property [Member]</t>
  </si>
  <si>
    <t>6.92%</t>
  </si>
  <si>
    <t>5.32%</t>
  </si>
  <si>
    <t>Loans and Finance Receivables, Gross [Member] | Commercial Real Estate Portfolio Segment [Member] | Investment Property [Member]</t>
  </si>
  <si>
    <t>23.91%</t>
  </si>
  <si>
    <t>22.73%</t>
  </si>
  <si>
    <t>Loans and Finance Receivables, Gross [Member] | Commercial Portfolio Segment [Member] | Construction Loans [Member]</t>
  </si>
  <si>
    <t>Loans and Finance Receivables, Gross [Member] | Consumer and Other [Member]</t>
  </si>
  <si>
    <t>2.51%</t>
  </si>
  <si>
    <t>2.22%</t>
  </si>
  <si>
    <t>Loans and Finance Receivables, Gross [Member] | Commercial and Industrial Sector [Member] | Commercial Portfolio Segment [Member]</t>
  </si>
  <si>
    <t>7.01%</t>
  </si>
  <si>
    <t>6.47%</t>
  </si>
  <si>
    <t>Loans and Finance Receivables, Gross [Member] | Lease Financing [Member] | Commercial Portfolio Segment [Member]</t>
  </si>
  <si>
    <t>0.99%</t>
  </si>
  <si>
    <t>Loans and Finance Receivables, Gross [Member] | Agricultural Sector [Member]</t>
  </si>
  <si>
    <t>LOANS (Schedule of Balances by Portfolio Class, Based on Impairment Method) (Details) - USD ($) $ in Thousands</t>
  </si>
  <si>
    <t>Jun. 30, 2017</t>
  </si>
  <si>
    <t>Jun. 30, 2016</t>
  </si>
  <si>
    <t>Dec. 31, 2015</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Greater Than 90 Days [Member]</t>
  </si>
  <si>
    <t>Residential Portfolio Segment [Member] | 30 to 59 Days Past Due [Member] | Junior Lien [Member]</t>
  </si>
  <si>
    <t>Residential Portfolio Segment [Member] | 30 to 59 Days Past Due [Member] | Primary Residential Mortgages [Member]</t>
  </si>
  <si>
    <t>Residential Portfolio Segment [Member] | 60 to 89 Days Past Due [Member] | Junior Lien [Member]</t>
  </si>
  <si>
    <t>Residential Portfolio Segment [Member] | 60 to 89 Days Past Due [Member] | Primary Residential Mortgages [Member]</t>
  </si>
  <si>
    <t>Residential Portfolio Segment [Member] | Greater Than 90 Days [Member] | Primary Residential Mortgages [Member]</t>
  </si>
  <si>
    <t>Commercial Real Estate Portfolio Segment [Member] | 30 to 59 Days Past Due [Member] | Owner Occupied Property [Member]</t>
  </si>
  <si>
    <t>Commercial Real Estate Portfolio Segment [Member] | Greater Than 90 Days [Member] | Owner Occupied Property [Member]</t>
  </si>
  <si>
    <t>Commercial and Industrial Sector [Member] | Commercial Portfolio Segment [Member] | 30 to 59 Days Past Due [Member]</t>
  </si>
  <si>
    <t>Commercial and Industrial Sector [Member] | Commercial Portfolio Segment [Member] | 60 to 89 Days Past Due [Member]</t>
  </si>
  <si>
    <t>Commercial and Industrial Sector [Member] | Commercial Portfolio Segment [Member] | Greater Than 90 Days [Member]</t>
  </si>
  <si>
    <t>LOANS (Schedule of Schedule of Risk Category of Loans by Class of Loans) (Details) - USD ($) $ in Thousands</t>
  </si>
  <si>
    <t>Impaired loans</t>
  </si>
  <si>
    <t>Pass [Member]</t>
  </si>
  <si>
    <t>Residential Portfolio Segment [Member] | Pass [Member] | Junior Lien [Member]</t>
  </si>
  <si>
    <t>Residential Portfolio Segment [Member] | Substandard [Member] | Junior Lien [Member]</t>
  </si>
  <si>
    <t>Residential Portfolio Segment [Member] | Primary Residential Mortgages [Member] | Pass [Member]</t>
  </si>
  <si>
    <t>Residential Portfolio Segment [Member] | Primary Residential Mortgages [Member] | Special Mention [Member]</t>
  </si>
  <si>
    <t>Residential Portfolio Segment [Member] | Primary Residential Mortgages [Member] | Substandard [Member]</t>
  </si>
  <si>
    <t>Residential Portfolio Segment [Member] | Home Equity Lines of Credit [Member] | Pass [Member]</t>
  </si>
  <si>
    <t>Residential Portfolio Segment [Member] | Home Equity Lines of Credit [Member] | Substandard [Member]</t>
  </si>
  <si>
    <t>Residential Portfolio Segment [Member] | Multifamily Property [Member] | Pass [Member]</t>
  </si>
  <si>
    <t>Residential Portfolio Segment [Member] | Multifamily Property [Member] | Special Mention [Member]</t>
  </si>
  <si>
    <t>Residential Portfolio Segment [Member] | Multifamily Property [Member] | Substandard [Member]</t>
  </si>
  <si>
    <t>Commercial Real Estate Portfolio Segment [Member] | Owner Occupied Property [Member] | Pass [Member]</t>
  </si>
  <si>
    <t>Commercial Real Estate Portfolio Segment [Member] | Owner Occupied Property [Member] | Special Mention [Member]</t>
  </si>
  <si>
    <t>Commercial Real Estate Portfolio Segment [Member] | Owner Occupied Property [Member] | Substandard [Member]</t>
  </si>
  <si>
    <t>Commercial Real Estate Portfolio Segment [Member] | Investment Property [Member] | Pass [Member]</t>
  </si>
  <si>
    <t>Commercial Real Estate Portfolio Segment [Member] | Investment Property [Member] | Special Mention [Member]</t>
  </si>
  <si>
    <t>Commercial Real Estate Portfolio Segment [Member] | Investment Property [Member] | Substandard [Member]</t>
  </si>
  <si>
    <t>Commercial Portfolio Segment [Member] | Construction Loans [Member] | Pass [Member]</t>
  </si>
  <si>
    <t>Commercial Portfolio Segment [Member] | Construction Loans [Member] | Special Mention [Member]</t>
  </si>
  <si>
    <t>Consumer and Other [Member] | Pass [Member]</t>
  </si>
  <si>
    <t>Consumer and Other [Member] | Substandard [Member]</t>
  </si>
  <si>
    <t>Commercial and Industrial Sector [Member] | Commercial Portfolio Segment [Member] | Pass [Member]</t>
  </si>
  <si>
    <t>Commercial and Industrial Sector [Member] | Commercial Portfolio Segment [Member] | Special Mention [Member]</t>
  </si>
  <si>
    <t>Commercial and Industrial Sector [Member] | Commercial Portfolio Segment [Member] | Substandard [Member]</t>
  </si>
  <si>
    <t>Lease Financing [Member] | Pass [Member]</t>
  </si>
  <si>
    <t>Agricultural Sector [Member] | Pass [Member]</t>
  </si>
  <si>
    <t>LOAN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Commercial Portfolio Segment [Member] | Agricultural Sector [Member]</t>
  </si>
  <si>
    <t>LOANS (Schedule of Loans Modified as Troubled Debt Restructurings) (Details) $ in Thousands</t>
  </si>
  <si>
    <t>Sep. 30, 2016USD ($)N</t>
  </si>
  <si>
    <t>Sep. 30, 2017USD ($)N</t>
  </si>
  <si>
    <t>Number of Contracts | N</t>
  </si>
  <si>
    <t>Pre-Modification Outstanding Recorded Investment</t>
  </si>
  <si>
    <t>Post-Modification Outstanding Recorded Investment</t>
  </si>
  <si>
    <t>Residential Portfolio Segment [Member] | Junior Lien on Residence [Member]</t>
  </si>
  <si>
    <t>Residential Portfolio Segment [Member] | Investment commercial real estate [Member]</t>
  </si>
  <si>
    <t>DEPOSITS (Details of Total Deposits) (Details) - USD ($) $ in Thousands</t>
  </si>
  <si>
    <t>Time deposits over $250,000</t>
  </si>
  <si>
    <t>Money market</t>
  </si>
  <si>
    <t>Certificates of deposit</t>
  </si>
  <si>
    <t>Reciprocal balances</t>
  </si>
  <si>
    <t>%</t>
  </si>
  <si>
    <t>15.21%</t>
  </si>
  <si>
    <t>14.35%</t>
  </si>
  <si>
    <t>Interest-bearing checking</t>
  </si>
  <si>
    <t>31.25%</t>
  </si>
  <si>
    <t>29.99%</t>
  </si>
  <si>
    <t>3.33%</t>
  </si>
  <si>
    <t>3.52%</t>
  </si>
  <si>
    <t>28.59%</t>
  </si>
  <si>
    <t>30.73%</t>
  </si>
  <si>
    <t>14.42%</t>
  </si>
  <si>
    <t>13.39%</t>
  </si>
  <si>
    <t>92.80%</t>
  </si>
  <si>
    <t>91.98%</t>
  </si>
  <si>
    <t>4.91%</t>
  </si>
  <si>
    <t>5.27%</t>
  </si>
  <si>
    <t>2.29%</t>
  </si>
  <si>
    <t>2.75%</t>
  </si>
  <si>
    <t>DEPOSITS (Scheduled Maturities of Time Deposits) (Details) $ in Thousands</t>
  </si>
  <si>
    <t>Sep. 30, 2017USD ($)</t>
  </si>
  <si>
    <t>Scheduled maturities of time deposits</t>
  </si>
  <si>
    <t>Over 5 Years</t>
  </si>
  <si>
    <t>FEDERAL HOME LOAN BANK ADVANCES AND OTHER BORROWINGS (Narrative) (Details) - USD ($) $ in Thousands</t>
  </si>
  <si>
    <t>Advances from Federal Home Loan Banks</t>
  </si>
  <si>
    <t>FHLB interest rate</t>
  </si>
  <si>
    <t>2.14%</t>
  </si>
  <si>
    <t>2.02%</t>
  </si>
  <si>
    <t>Advances with fixed maturity dates</t>
  </si>
  <si>
    <t>Weighted average interest rate on fixed maturity advances</t>
  </si>
  <si>
    <t>1.87%</t>
  </si>
  <si>
    <t>1.78%</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Over 5 years</t>
  </si>
  <si>
    <t>BUSINESS SEGMENTS (Details) $ in Thousands</t>
  </si>
  <si>
    <t>Sep. 30, 2016USD ($)</t>
  </si>
  <si>
    <t>Sep. 30, 2017USD ($)segments</t>
  </si>
  <si>
    <t>Number of Operating Segments | segments</t>
  </si>
  <si>
    <t>Net interest income</t>
  </si>
  <si>
    <t>Noninterest income</t>
  </si>
  <si>
    <t>Total income</t>
  </si>
  <si>
    <t>Compensation and benefits</t>
  </si>
  <si>
    <t>Premises and equipment expense</t>
  </si>
  <si>
    <t>Other noninterest expense</t>
  </si>
  <si>
    <t>Total noninterest expense</t>
  </si>
  <si>
    <t>Total assets at period end</t>
  </si>
  <si>
    <t>Banking [Member]</t>
  </si>
  <si>
    <t>Wealth Management Division [Member]</t>
  </si>
  <si>
    <t>Segments [Member]</t>
  </si>
  <si>
    <t>FAIR VALUE (Narrative) (Details) - USD ($) $ in Thousands</t>
  </si>
  <si>
    <t>Fair Value Inputs, Assets, Quantitative Information [Line Items]</t>
  </si>
  <si>
    <t>Impaired collateral loans recorded investment</t>
  </si>
  <si>
    <t>Impaired collateral loans valuation allowance</t>
  </si>
  <si>
    <t>Loans Receivable [Member] | Property A [Member]</t>
  </si>
  <si>
    <t>Discount rate</t>
  </si>
  <si>
    <t>Age of appraisal</t>
  </si>
  <si>
    <t>12 months</t>
  </si>
  <si>
    <t>FAIR VALUE (Schedule of Assets Measured on a Recurring Basis) (Details) - USD ($) $ in Thousands</t>
  </si>
  <si>
    <t>Recurring Basis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Corporate Bond [Member]</t>
  </si>
  <si>
    <t>Recurring Basis [Member] | Single-Issuer Trust Preferred Security [Member]</t>
  </si>
  <si>
    <t>Recurring Basis [Member] | CRA Investment Fund [Member]</t>
  </si>
  <si>
    <t>Recurring Basis [Member] | Designated as Hedging Instrument [Member]</t>
  </si>
  <si>
    <t>Recurring Basis [Member] | Not Designated as Hedging Instrument [Member]</t>
  </si>
  <si>
    <t>Quoted Prices in Active Market For Identical Assets (Level 1) [Member] | Recurring Basis [Member]</t>
  </si>
  <si>
    <t>Quoted Prices in Active Market For Identical Assets (Level 1) [Member] | Recurring Basis [Member] | CRA Investment Fund [Member]</t>
  </si>
  <si>
    <t>Significant Other Observable Inputs (Level 2) [Member] | Recurring Basis [Member]</t>
  </si>
  <si>
    <t>Significant Other Observable Inputs (Level 2) [Member] | Recurring Basis [Member] | U.S. Government-Sponsored Entities [Member]</t>
  </si>
  <si>
    <t>Significant Other Observable Inputs (Level 2) [Member] | Recurring Basis [Member] | Mortgage-Backed Securities-Residential [Member]</t>
  </si>
  <si>
    <t>Significant Other Observable Inputs (Level 2) [Member] | Recurring Basis [Member] | SBA Pool Securities [Member]</t>
  </si>
  <si>
    <t>Significant Other Observable Inputs (Level 2) [Member] | Recurring Basis [Member] | State and Political Subdivisions [Member]</t>
  </si>
  <si>
    <t>Significant Other Observable Inputs (Level 2) [Member] | Recurring Basis [Member] | Corporate Bond [Member]</t>
  </si>
  <si>
    <t>Significant Other Observable Inputs (Level 2) [Member] | Recurring Basis [Member] | Single-Issuer Trust Preferred Security [Member]</t>
  </si>
  <si>
    <t>Significant Other Observable Inputs (Level 2) [Member] | Recurring Basis [Member] | Designated as Hedging Instrument [Member]</t>
  </si>
  <si>
    <t>Significant Other Observable Inputs (Level 2) [Member] | Recurring Basis [Member] | Not Designated as Hedging Instrument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Non-Recurring Basis [Member] - Commercial Real Estate Portfolio Segment [Member] - USD ($) $ in Thousands</t>
  </si>
  <si>
    <t>Investment Property [Member]</t>
  </si>
  <si>
    <t>Primary Residential Mortgages [Member]</t>
  </si>
  <si>
    <t>Quoted Prices in Active Market For Identical Assets (Level 1) [Member] | Investment Property [Member]</t>
  </si>
  <si>
    <t>Quoted Prices in Active Market For Identical Assets (Level 1) [Member] | Primary Residential Mortgages [Member]</t>
  </si>
  <si>
    <t>Significant Other Observable Inputs (Level 2) [Member] | Investment Property [Member]</t>
  </si>
  <si>
    <t>Significant Other Observable Inputs (Level 2) [Member] | Primary Residential Mortgages [Member]</t>
  </si>
  <si>
    <t>Significant Unobservable Inputs (Level 3) [Member] | Investment Property [Member]</t>
  </si>
  <si>
    <t>Significant Unobservable Inputs (Level 3) [Member] | Primary Residential Mortgages [Member]</t>
  </si>
  <si>
    <t>FAIR VALUE (Schedule of Financial Instruments) (Details) - USD ($) $ in Thousands</t>
  </si>
  <si>
    <t>Financial Assets:</t>
  </si>
  <si>
    <t>FHLB and FRB Stock</t>
  </si>
  <si>
    <t>Financial Liabilities:</t>
  </si>
  <si>
    <t>Federal home loan bank advances</t>
  </si>
  <si>
    <t>Carrying Value [Member]</t>
  </si>
  <si>
    <t>Cash and cash equivalents</t>
  </si>
  <si>
    <t>Loans, net of allowance for loan and lease losses</t>
  </si>
  <si>
    <t>Deposits</t>
  </si>
  <si>
    <t>Subordinated debt</t>
  </si>
  <si>
    <t>Accrued interest payable</t>
  </si>
  <si>
    <t>Carrying Value [Member] | Designated as Hedging Instrument [Member]</t>
  </si>
  <si>
    <t>Carrying Value [Member] | Not Designated as Hedging Instrument [Member]</t>
  </si>
  <si>
    <t>Fair value [Member]</t>
  </si>
  <si>
    <t>Fair value [Member] | Designated as Hedging Instrument [Member]</t>
  </si>
  <si>
    <t>Fair value [Member] | Not Designated as Hedging Instrument [Member]</t>
  </si>
  <si>
    <t>Fair value [Member] | Quoted Prices in Active Market For Identical Assets (Level 1) [Member]</t>
  </si>
  <si>
    <t>Fair value [Member] | Significant Other Observable Inputs (Level 2) [Member]</t>
  </si>
  <si>
    <t>Fair value [Member] | Significant Other Observable Inputs (Level 2) [Member] | Designated as Hedging Instrument [Member]</t>
  </si>
  <si>
    <t>Fair value [Member] | Significant Other Observable Inputs (Level 2) [Member] | Not Designated as Hedging Instrument [Member]</t>
  </si>
  <si>
    <t>Fair value [Member] | Significant Unobservable Inputs (Level 3) [Member]</t>
  </si>
  <si>
    <t>OTHER OPERATING EXPENSES (Details) - USD ($) $ in Thousands</t>
  </si>
  <si>
    <t>Other operating expenses</t>
  </si>
  <si>
    <t>Wealth management division other expense</t>
  </si>
  <si>
    <t>Professional and legal fees</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Loss</t>
  </si>
  <si>
    <t>Gains/(Losses) on Cash Flow Hedge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Net Unrealized Holding Gain/(Loss) on Securities Available for Sale, Net of Tax [Member]</t>
  </si>
  <si>
    <t>DERIVATIVES (Details) $ in Thousands</t>
  </si>
  <si>
    <t>Dec. 31, 2016USD ($)N</t>
  </si>
  <si>
    <t>Derivative [Line Items]</t>
  </si>
  <si>
    <t>Interest expense</t>
  </si>
  <si>
    <t>Interest Rate Swap [Member] | Designated as Hedging Instrument [Member]</t>
  </si>
  <si>
    <t>Notional Amount</t>
  </si>
  <si>
    <t>Weighted average pay rate</t>
  </si>
  <si>
    <t>1.64%</t>
  </si>
  <si>
    <t>Weighted average receive rate</t>
  </si>
  <si>
    <t>1.30%</t>
  </si>
  <si>
    <t>0.58%</t>
  </si>
  <si>
    <t>Weighted average maturity</t>
  </si>
  <si>
    <t>2 years 6 months</t>
  </si>
  <si>
    <t>3 years 3 months</t>
  </si>
  <si>
    <t>Unrealized loss</t>
  </si>
  <si>
    <t>Number of contracts | N</t>
  </si>
  <si>
    <t>Amount of Gain/(Loss) Recognized In OCI (Effective Portion)</t>
  </si>
  <si>
    <t>Amount of Gain/(Loss) Reclassified From OCI to Interest Expense</t>
  </si>
  <si>
    <t>Amount of Gain/(Loss) Recognized in Other Non-Interest Expense (Ineffective Portion)</t>
  </si>
  <si>
    <t>Loan Level Swaps [Member] | Not Designated as Hedging Instrument [Member]</t>
  </si>
  <si>
    <t>4.10%</t>
  </si>
  <si>
    <t>3.75%</t>
  </si>
  <si>
    <t>3.27%</t>
  </si>
  <si>
    <t>2.65%</t>
  </si>
  <si>
    <t>7 years 8 months 12 days</t>
  </si>
  <si>
    <t>9 years 4 months 24 days</t>
  </si>
  <si>
    <t>Other Assets [Member] | Interest Rate Swap [Member] | Designated as Hedging Instrument [Member]</t>
  </si>
  <si>
    <t>Other Liabilities [Member] | Interest Rate Swap [Member] | Designated as Hedging Instrument [Member]</t>
  </si>
  <si>
    <t>SUBORDINATED DEBT (Details) $ in Millions</t>
  </si>
  <si>
    <t>1 Months Ended</t>
  </si>
  <si>
    <t>Jun. 30, 2016USD ($)</t>
  </si>
  <si>
    <t>Subordinated Debt [Member]</t>
  </si>
  <si>
    <t>Debt Instrument [Line Items]</t>
  </si>
  <si>
    <t>Principal amount</t>
  </si>
  <si>
    <t>Non-callable term</t>
  </si>
  <si>
    <t>Notes maturity date</t>
  </si>
  <si>
    <t>Jun. 30,
		2026</t>
  </si>
  <si>
    <t>Fixed interest rate</t>
  </si>
  <si>
    <t>6.00%</t>
  </si>
  <si>
    <t>LIBOR spread</t>
  </si>
  <si>
    <t>4.85%</t>
  </si>
  <si>
    <t>Debt issuance costs</t>
  </si>
  <si>
    <t>Parent Company [Member]</t>
  </si>
  <si>
    <t>Net proceeds used to contribute to the Bank</t>
  </si>
  <si>
    <t>Proceeds from debt retained by parent</t>
  </si>
  <si>
    <t>RECENT ACCOUNTING PRONOUNCEMENTS (Details) $ in Thousands</t>
  </si>
  <si>
    <t>Income tax benefit</t>
  </si>
  <si>
    <t>ACQUISITION (Details) $ in Thousands</t>
  </si>
  <si>
    <t>Purchase price included cash and common stock</t>
  </si>
  <si>
    <t>DEFINITIVE AGREEMENT (Details) $ in Thousands</t>
  </si>
  <si>
    <t>Gladstone [Member]</t>
  </si>
  <si>
    <t>Business Acquisition [Line Items]</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259577</v>
      </c>
    </row>
    <row r="12" spans="1:3">
      <c r="A12" s="4" t="s">
        <v>19</v>
      </c>
      <c r="B12" s="6" t="s">
        <v>20</v>
      </c>
    </row>
    <row r="13" spans="1:3">
      <c r="A13" s="4" t="s">
        <v>21</v>
      </c>
      <c r="B13" s="5" t="n">
        <v>201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2</v>
      </c>
      <c r="B1" s="2" t="s">
        <v>1</v>
      </c>
    </row>
    <row r="2" spans="1:2">
      <c r="B2" s="2" t="s">
        <v>2</v>
      </c>
    </row>
    <row r="3" spans="1:2">
      <c r="A3" s="3" t="s">
        <v>47</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446</v>
      </c>
      <c r="D3" s="7" t="n">
        <v>24580</v>
      </c>
    </row>
    <row r="4" spans="1:4">
      <c r="A4" s="4" t="s">
        <v>28</v>
      </c>
      <c r="C4" s="5" t="n">
        <v>101</v>
      </c>
      <c r="D4" s="5" t="n">
        <v>101</v>
      </c>
    </row>
    <row r="5" spans="1:4">
      <c r="A5" s="4" t="s">
        <v>29</v>
      </c>
      <c r="C5" s="5" t="n">
        <v>88793</v>
      </c>
      <c r="D5" s="5" t="n">
        <v>138010</v>
      </c>
    </row>
    <row r="6" spans="1:4">
      <c r="A6" s="4" t="s">
        <v>30</v>
      </c>
      <c r="C6" s="5" t="n">
        <v>93340</v>
      </c>
      <c r="D6" s="5" t="n">
        <v>162691</v>
      </c>
    </row>
    <row r="7" spans="1:4">
      <c r="A7" s="4" t="s">
        <v>31</v>
      </c>
      <c r="C7" s="5" t="n">
        <v>315112</v>
      </c>
      <c r="D7" s="5" t="n">
        <v>305388</v>
      </c>
    </row>
    <row r="8" spans="1:4">
      <c r="A8" s="4" t="s">
        <v>32</v>
      </c>
      <c r="C8" s="5" t="n">
        <v>13589</v>
      </c>
      <c r="D8" s="5" t="n">
        <v>13813</v>
      </c>
    </row>
    <row r="9" spans="1:4">
      <c r="A9" s="4" t="s">
        <v>33</v>
      </c>
      <c r="C9" s="5" t="n">
        <v>2240</v>
      </c>
      <c r="D9" s="5" t="n">
        <v>1200</v>
      </c>
    </row>
    <row r="10" spans="1:4">
      <c r="A10" s="4" t="s">
        <v>34</v>
      </c>
      <c r="C10" s="4" t="s">
        <v>35</v>
      </c>
      <c r="D10" s="5" t="n">
        <v>388</v>
      </c>
    </row>
    <row r="11" spans="1:4">
      <c r="A11" s="4" t="s">
        <v>36</v>
      </c>
      <c r="C11" s="5" t="n">
        <v>3667197</v>
      </c>
      <c r="D11" s="5" t="n">
        <v>3312144</v>
      </c>
    </row>
    <row r="12" spans="1:4">
      <c r="A12" s="4" t="s">
        <v>37</v>
      </c>
      <c r="C12" s="5" t="n">
        <v>35915</v>
      </c>
      <c r="D12" s="5" t="n">
        <v>32208</v>
      </c>
    </row>
    <row r="13" spans="1:4">
      <c r="A13" s="4" t="s">
        <v>38</v>
      </c>
      <c r="C13" s="5" t="n">
        <v>3631282</v>
      </c>
      <c r="D13" s="5" t="n">
        <v>3279936</v>
      </c>
    </row>
    <row r="14" spans="1:4">
      <c r="A14" s="4" t="s">
        <v>39</v>
      </c>
      <c r="C14" s="5" t="n">
        <v>29832</v>
      </c>
      <c r="D14" s="5" t="n">
        <v>30371</v>
      </c>
    </row>
    <row r="15" spans="1:4">
      <c r="A15" s="4" t="s">
        <v>40</v>
      </c>
      <c r="C15" s="5" t="n">
        <v>137</v>
      </c>
      <c r="D15" s="5" t="n">
        <v>534</v>
      </c>
    </row>
    <row r="16" spans="1:4">
      <c r="A16" s="4" t="s">
        <v>41</v>
      </c>
      <c r="C16" s="5" t="n">
        <v>6803</v>
      </c>
      <c r="D16" s="5" t="n">
        <v>8153</v>
      </c>
    </row>
    <row r="17" spans="1:4">
      <c r="A17" s="4" t="s">
        <v>42</v>
      </c>
      <c r="C17" s="5" t="n">
        <v>44380</v>
      </c>
      <c r="D17" s="5" t="n">
        <v>43806</v>
      </c>
    </row>
    <row r="18" spans="1:4">
      <c r="A18" s="4" t="s">
        <v>43</v>
      </c>
      <c r="C18" s="5" t="n">
        <v>16636</v>
      </c>
      <c r="D18" s="5" t="n">
        <v>15320</v>
      </c>
    </row>
    <row r="19" spans="1:4">
      <c r="A19" s="4" t="s">
        <v>44</v>
      </c>
      <c r="C19" s="5" t="n">
        <v>15064</v>
      </c>
      <c r="D19" s="5" t="n">
        <v>3157</v>
      </c>
    </row>
    <row r="20" spans="1:4">
      <c r="A20" s="4" t="s">
        <v>45</v>
      </c>
      <c r="C20" s="5" t="n">
        <v>7917</v>
      </c>
      <c r="D20" s="5" t="n">
        <v>13876</v>
      </c>
    </row>
    <row r="21" spans="1:4">
      <c r="A21" s="4" t="s">
        <v>46</v>
      </c>
      <c r="C21" s="5" t="n">
        <v>4176332</v>
      </c>
      <c r="D21" s="5" t="n">
        <v>3878633</v>
      </c>
    </row>
    <row r="22" spans="1:4">
      <c r="A22" s="3" t="s">
        <v>47</v>
      </c>
    </row>
    <row r="23" spans="1:4">
      <c r="A23" s="4" t="s">
        <v>48</v>
      </c>
      <c r="C23" s="5" t="n">
        <v>557117</v>
      </c>
      <c r="D23" s="5" t="n">
        <v>489485</v>
      </c>
    </row>
    <row r="24" spans="1:4">
      <c r="A24" s="3" t="s">
        <v>49</v>
      </c>
    </row>
    <row r="25" spans="1:4">
      <c r="A25" s="4" t="s">
        <v>50</v>
      </c>
      <c r="B25" s="4" t="s">
        <v>51</v>
      </c>
      <c r="C25" s="5" t="n">
        <v>1144714</v>
      </c>
      <c r="D25" s="5" t="n">
        <v>1023081</v>
      </c>
    </row>
    <row r="26" spans="1:4">
      <c r="A26" s="4" t="s">
        <v>52</v>
      </c>
      <c r="C26" s="5" t="n">
        <v>121830</v>
      </c>
      <c r="D26" s="5" t="n">
        <v>120056</v>
      </c>
    </row>
    <row r="27" spans="1:4">
      <c r="A27" s="4" t="s">
        <v>53</v>
      </c>
      <c r="C27" s="5" t="n">
        <v>1046997</v>
      </c>
      <c r="D27" s="5" t="n">
        <v>1048494</v>
      </c>
    </row>
    <row r="28" spans="1:4">
      <c r="A28" s="4" t="s">
        <v>54</v>
      </c>
      <c r="C28" s="5" t="n">
        <v>528251</v>
      </c>
      <c r="D28" s="5" t="n">
        <v>457000</v>
      </c>
    </row>
    <row r="29" spans="1:4">
      <c r="A29" s="4" t="s">
        <v>55</v>
      </c>
      <c r="C29" s="5" t="n">
        <v>3398909</v>
      </c>
      <c r="D29" s="5" t="n">
        <v>3138116</v>
      </c>
    </row>
    <row r="30" spans="1:4">
      <c r="A30" s="4" t="s">
        <v>56</v>
      </c>
      <c r="C30" s="5" t="n">
        <v>180000</v>
      </c>
      <c r="D30" s="5" t="n">
        <v>180000</v>
      </c>
    </row>
    <row r="31" spans="1:4">
      <c r="A31" s="4" t="s">
        <v>57</v>
      </c>
      <c r="C31" s="5" t="n">
        <v>83788</v>
      </c>
      <c r="D31" s="5" t="n">
        <v>93721</v>
      </c>
    </row>
    <row r="32" spans="1:4">
      <c r="A32" s="4" t="s">
        <v>58</v>
      </c>
      <c r="C32" s="5" t="n">
        <v>3662697</v>
      </c>
      <c r="D32" s="5" t="n">
        <v>3411837</v>
      </c>
    </row>
    <row r="33" spans="1:4">
      <c r="A33" s="4" t="s">
        <v>59</v>
      </c>
      <c r="C33" s="5" t="n">
        <v>49898</v>
      </c>
      <c r="D33" s="5" t="n">
        <v>61795</v>
      </c>
    </row>
    <row r="34" spans="1:4">
      <c r="A34" s="4" t="s">
        <v>60</v>
      </c>
      <c r="C34" s="5" t="n">
        <v>9240</v>
      </c>
      <c r="D34" s="5" t="n">
        <v>9693</v>
      </c>
    </row>
    <row r="35" spans="1:4">
      <c r="A35" s="4" t="s">
        <v>61</v>
      </c>
      <c r="C35" s="5" t="n">
        <v>48862</v>
      </c>
      <c r="D35" s="5" t="n">
        <v>48764</v>
      </c>
    </row>
    <row r="36" spans="1:4">
      <c r="A36" s="4" t="s">
        <v>62</v>
      </c>
      <c r="C36" s="5" t="n">
        <v>25699</v>
      </c>
      <c r="D36" s="5" t="n">
        <v>22334</v>
      </c>
    </row>
    <row r="37" spans="1:4">
      <c r="A37" s="4" t="s">
        <v>63</v>
      </c>
      <c r="C37" s="5" t="n">
        <v>3796396</v>
      </c>
      <c r="D37" s="5" t="n">
        <v>3554423</v>
      </c>
    </row>
    <row r="38" spans="1:4">
      <c r="A38" s="3" t="s">
        <v>64</v>
      </c>
    </row>
    <row r="39" spans="1:4">
      <c r="A39" s="4" t="s">
        <v>65</v>
      </c>
      <c r="C39" s="4" t="s">
        <v>35</v>
      </c>
      <c r="D39" s="4" t="s">
        <v>35</v>
      </c>
    </row>
    <row r="40" spans="1:4">
      <c r="A40" s="4" t="s">
        <v>66</v>
      </c>
      <c r="C40" s="5" t="n">
        <v>15521</v>
      </c>
      <c r="D40" s="5" t="n">
        <v>14717</v>
      </c>
    </row>
    <row r="41" spans="1:4">
      <c r="A41" s="4" t="s">
        <v>67</v>
      </c>
      <c r="C41" s="5" t="n">
        <v>268951</v>
      </c>
      <c r="D41" s="5" t="n">
        <v>238708</v>
      </c>
    </row>
    <row r="42" spans="1:4">
      <c r="A42" s="4" t="s">
        <v>68</v>
      </c>
      <c r="C42" s="5" t="n">
        <v>-8988</v>
      </c>
      <c r="D42" s="5" t="n">
        <v>-8988</v>
      </c>
    </row>
    <row r="43" spans="1:4">
      <c r="A43" s="4" t="s">
        <v>69</v>
      </c>
      <c r="C43" s="5" t="n">
        <v>104797</v>
      </c>
      <c r="D43" s="5" t="n">
        <v>81304</v>
      </c>
    </row>
    <row r="44" spans="1:4">
      <c r="A44" s="4" t="s">
        <v>70</v>
      </c>
      <c r="C44" s="5" t="n">
        <v>-345</v>
      </c>
      <c r="D44" s="5" t="n">
        <v>-1531</v>
      </c>
    </row>
    <row r="45" spans="1:4">
      <c r="A45" s="4" t="s">
        <v>71</v>
      </c>
      <c r="C45" s="5" t="n">
        <v>379936</v>
      </c>
      <c r="D45" s="5" t="n">
        <v>324210</v>
      </c>
    </row>
    <row r="46" spans="1:4">
      <c r="A46" s="4" t="s">
        <v>72</v>
      </c>
      <c r="C46" s="7" t="n">
        <v>4176332</v>
      </c>
      <c r="D46" s="7" t="n">
        <v>3878633</v>
      </c>
    </row>
    <row r="47" spans="1:4"/>
    <row r="48" spans="1:4">
      <c r="A48" s="4" t="s">
        <v>51</v>
      </c>
      <c r="B48" s="4" t="s">
        <v>73</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6</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25</v>
      </c>
    </row>
    <row r="2" spans="1:3">
      <c r="A2" s="3" t="s">
        <v>75</v>
      </c>
    </row>
    <row r="3" spans="1:3">
      <c r="A3" s="4" t="s">
        <v>76</v>
      </c>
      <c r="B3" s="4" t="s">
        <v>35</v>
      </c>
      <c r="C3" s="4" t="s">
        <v>35</v>
      </c>
    </row>
    <row r="4" spans="1:3">
      <c r="A4" s="4" t="s">
        <v>77</v>
      </c>
      <c r="B4" s="5" t="n">
        <v>500000</v>
      </c>
      <c r="C4" s="5" t="n">
        <v>500000</v>
      </c>
    </row>
    <row r="5" spans="1:3">
      <c r="A5" s="4" t="s">
        <v>78</v>
      </c>
      <c r="B5" s="7" t="n">
        <v>1000</v>
      </c>
      <c r="C5" s="7" t="n">
        <v>1000</v>
      </c>
    </row>
    <row r="6" spans="1:3">
      <c r="A6" s="4" t="s">
        <v>79</v>
      </c>
      <c r="B6" s="8" t="n">
        <v>0.83</v>
      </c>
      <c r="C6" s="8" t="n">
        <v>0.83</v>
      </c>
    </row>
    <row r="7" spans="1:3">
      <c r="A7" s="4" t="s">
        <v>80</v>
      </c>
      <c r="B7" s="5" t="n">
        <v>21000000</v>
      </c>
      <c r="C7" s="5" t="n">
        <v>21000000</v>
      </c>
    </row>
    <row r="8" spans="1:3">
      <c r="A8" s="4" t="s">
        <v>81</v>
      </c>
      <c r="B8" s="5" t="n">
        <v>18622937</v>
      </c>
      <c r="C8" s="5" t="n">
        <v>17666173</v>
      </c>
    </row>
    <row r="9" spans="1:3">
      <c r="A9" s="4" t="s">
        <v>82</v>
      </c>
      <c r="B9" s="5" t="n">
        <v>18214759</v>
      </c>
      <c r="C9" s="5" t="n">
        <v>17257995</v>
      </c>
    </row>
    <row r="10" spans="1:3">
      <c r="A10" s="4" t="s">
        <v>83</v>
      </c>
      <c r="B10" s="5" t="n">
        <v>408178</v>
      </c>
      <c r="C10"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row>
    <row r="7" spans="1:2">
      <c r="A7" s="4" t="s">
        <v>384</v>
      </c>
      <c r="B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392</v>
      </c>
      <c r="B1" s="2" t="s">
        <v>85</v>
      </c>
      <c r="D1" s="2" t="s">
        <v>1</v>
      </c>
    </row>
    <row r="2" spans="1:6">
      <c r="B2" s="2" t="s">
        <v>393</v>
      </c>
      <c r="C2" s="2" t="s">
        <v>394</v>
      </c>
      <c r="D2" s="2" t="s">
        <v>393</v>
      </c>
      <c r="E2" s="2" t="s">
        <v>394</v>
      </c>
      <c r="F2" s="2" t="s">
        <v>395</v>
      </c>
    </row>
    <row r="3" spans="1:6">
      <c r="A3" s="4" t="s">
        <v>396</v>
      </c>
      <c r="B3" s="7" t="n">
        <v>13400</v>
      </c>
      <c r="D3" s="7" t="n">
        <v>13400</v>
      </c>
      <c r="F3" s="7" t="n">
        <v>5800</v>
      </c>
    </row>
    <row r="4" spans="1:6">
      <c r="A4" s="4" t="s">
        <v>397</v>
      </c>
      <c r="D4" s="4" t="s">
        <v>398</v>
      </c>
    </row>
    <row r="5" spans="1:6">
      <c r="A5" s="4" t="s">
        <v>399</v>
      </c>
      <c r="C5" s="5" t="n">
        <v>218079</v>
      </c>
      <c r="E5" s="5" t="n">
        <v>223832</v>
      </c>
    </row>
    <row r="6" spans="1:6">
      <c r="A6" s="4" t="s">
        <v>400</v>
      </c>
      <c r="D6" s="4" t="s">
        <v>401</v>
      </c>
    </row>
    <row r="7" spans="1:6">
      <c r="A7" s="4" t="s">
        <v>402</v>
      </c>
    </row>
    <row r="8" spans="1:6">
      <c r="A8" s="4" t="s">
        <v>403</v>
      </c>
      <c r="B8" s="5" t="n">
        <v>4</v>
      </c>
      <c r="D8" s="5" t="n">
        <v>4</v>
      </c>
      <c r="F8" s="5" t="n">
        <v>4</v>
      </c>
    </row>
    <row r="9" spans="1:6">
      <c r="A9" s="4" t="s">
        <v>404</v>
      </c>
    </row>
    <row r="10" spans="1:6">
      <c r="A10" s="4" t="s">
        <v>403</v>
      </c>
      <c r="B10" s="5" t="n">
        <v>2</v>
      </c>
      <c r="D10" s="5" t="n">
        <v>2</v>
      </c>
      <c r="F10" s="5" t="n">
        <v>2</v>
      </c>
    </row>
    <row r="11" spans="1:6">
      <c r="A11" s="4" t="s">
        <v>405</v>
      </c>
    </row>
    <row r="12" spans="1:6">
      <c r="A12" s="4" t="s">
        <v>397</v>
      </c>
      <c r="D12" s="4" t="s">
        <v>406</v>
      </c>
    </row>
    <row r="13" spans="1:6">
      <c r="A13" s="4" t="s">
        <v>407</v>
      </c>
    </row>
    <row r="14" spans="1:6">
      <c r="A14" s="4" t="s">
        <v>408</v>
      </c>
      <c r="B14" s="4" t="s">
        <v>35</v>
      </c>
      <c r="D14" s="4" t="s">
        <v>35</v>
      </c>
      <c r="F14" s="7" t="n">
        <v>388</v>
      </c>
    </row>
    <row r="15" spans="1:6">
      <c r="A15" s="4" t="s">
        <v>409</v>
      </c>
    </row>
    <row r="16" spans="1:6">
      <c r="A16" s="4" t="s">
        <v>410</v>
      </c>
      <c r="B16" s="5" t="n">
        <v>150000</v>
      </c>
      <c r="D16" s="5" t="n">
        <v>150000</v>
      </c>
    </row>
    <row r="17" spans="1:6">
      <c r="A17" s="4" t="s">
        <v>411</v>
      </c>
      <c r="D17" s="4" t="s">
        <v>412</v>
      </c>
    </row>
    <row r="18" spans="1:6">
      <c r="A18" s="4" t="s">
        <v>413</v>
      </c>
      <c r="B18" s="7" t="n">
        <v>33</v>
      </c>
      <c r="C18" s="7" t="n">
        <v>19</v>
      </c>
      <c r="D18" s="7" t="n">
        <v>105</v>
      </c>
      <c r="E18" s="7" t="n">
        <v>83</v>
      </c>
    </row>
    <row r="19" spans="1:6">
      <c r="A19" s="4" t="s">
        <v>414</v>
      </c>
      <c r="B19" s="5" t="n">
        <v>6987</v>
      </c>
      <c r="C19" s="5" t="n">
        <v>7155</v>
      </c>
      <c r="D19" s="5" t="n">
        <v>19820</v>
      </c>
      <c r="E19" s="5" t="n">
        <v>26913</v>
      </c>
    </row>
    <row r="20" spans="1:6">
      <c r="A20" s="4" t="s">
        <v>415</v>
      </c>
    </row>
    <row r="21" spans="1:6">
      <c r="A21" s="4" t="s">
        <v>416</v>
      </c>
      <c r="D21" s="4" t="s">
        <v>417</v>
      </c>
    </row>
    <row r="22" spans="1:6">
      <c r="A22" s="4" t="s">
        <v>418</v>
      </c>
    </row>
    <row r="23" spans="1:6">
      <c r="A23" s="4" t="s">
        <v>416</v>
      </c>
      <c r="D23" s="4" t="s">
        <v>4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20</v>
      </c>
      <c r="B1" s="2" t="s">
        <v>85</v>
      </c>
      <c r="D1" s="2" t="s">
        <v>1</v>
      </c>
    </row>
    <row r="2" spans="1:5">
      <c r="B2" s="2" t="s">
        <v>2</v>
      </c>
      <c r="C2" s="2" t="s">
        <v>86</v>
      </c>
      <c r="D2" s="2" t="s">
        <v>2</v>
      </c>
      <c r="E2" s="2" t="s">
        <v>86</v>
      </c>
    </row>
    <row r="3" spans="1:5">
      <c r="A3" s="4" t="s">
        <v>421</v>
      </c>
      <c r="B3" s="8" t="n">
        <v>33.74</v>
      </c>
      <c r="D3" s="8" t="n">
        <v>33.74</v>
      </c>
    </row>
    <row r="4" spans="1:5">
      <c r="A4" s="4" t="s">
        <v>422</v>
      </c>
    </row>
    <row r="5" spans="1:5">
      <c r="A5" s="4" t="s">
        <v>423</v>
      </c>
      <c r="D5" s="4" t="s">
        <v>424</v>
      </c>
    </row>
    <row r="6" spans="1:5">
      <c r="A6" s="4" t="s">
        <v>425</v>
      </c>
      <c r="D6" s="4" t="s">
        <v>426</v>
      </c>
    </row>
    <row r="7" spans="1:5">
      <c r="A7" s="4" t="s">
        <v>427</v>
      </c>
      <c r="B7" s="7" t="n">
        <v>1</v>
      </c>
      <c r="D7" s="7" t="n">
        <v>1</v>
      </c>
    </row>
    <row r="8" spans="1:5">
      <c r="A8" s="4" t="s">
        <v>428</v>
      </c>
      <c r="D8" s="4" t="s">
        <v>429</v>
      </c>
    </row>
    <row r="9" spans="1:5">
      <c r="A9" s="4" t="s">
        <v>430</v>
      </c>
      <c r="B9" s="5" t="n">
        <v>1</v>
      </c>
      <c r="C9" s="7" t="n">
        <v>11</v>
      </c>
      <c r="D9" s="7" t="n">
        <v>6</v>
      </c>
      <c r="E9" s="7" t="n">
        <v>45</v>
      </c>
    </row>
    <row r="10" spans="1:5">
      <c r="A10" s="4" t="s">
        <v>431</v>
      </c>
      <c r="B10" s="4" t="s">
        <v>35</v>
      </c>
      <c r="C10" s="5" t="n">
        <v>1</v>
      </c>
      <c r="D10" s="4" t="s">
        <v>35</v>
      </c>
      <c r="E10" s="5" t="n">
        <v>4</v>
      </c>
    </row>
    <row r="11" spans="1:5">
      <c r="A11" s="4" t="s">
        <v>432</v>
      </c>
    </row>
    <row r="12" spans="1:5">
      <c r="A12" s="4" t="s">
        <v>433</v>
      </c>
      <c r="B12" s="5" t="n">
        <v>3900</v>
      </c>
      <c r="D12" s="5" t="n">
        <v>3900</v>
      </c>
    </row>
    <row r="13" spans="1:5">
      <c r="A13" s="4" t="s">
        <v>427</v>
      </c>
      <c r="B13" s="7" t="n">
        <v>1200</v>
      </c>
      <c r="D13" s="7" t="n">
        <v>1200</v>
      </c>
    </row>
    <row r="14" spans="1:5">
      <c r="A14" s="4" t="s">
        <v>428</v>
      </c>
      <c r="D14" s="4" t="s">
        <v>434</v>
      </c>
    </row>
    <row r="15" spans="1:5">
      <c r="A15" s="4" t="s">
        <v>430</v>
      </c>
      <c r="B15" s="5" t="n">
        <v>864</v>
      </c>
      <c r="C15" s="7" t="n">
        <v>725</v>
      </c>
      <c r="D15" s="7" t="n">
        <v>2500</v>
      </c>
      <c r="E15" s="7" t="n">
        <v>2200</v>
      </c>
    </row>
    <row r="16" spans="1:5">
      <c r="A16" s="4" t="s">
        <v>435</v>
      </c>
    </row>
    <row r="17" spans="1:5">
      <c r="A17" s="4" t="s">
        <v>425</v>
      </c>
      <c r="D17" s="4" t="s">
        <v>436</v>
      </c>
    </row>
    <row r="18" spans="1:5">
      <c r="A18" s="4" t="s">
        <v>437</v>
      </c>
    </row>
    <row r="19" spans="1:5">
      <c r="A19" s="4" t="s">
        <v>425</v>
      </c>
      <c r="D19" s="4" t="s">
        <v>438</v>
      </c>
    </row>
    <row r="20" spans="1:5">
      <c r="A20" s="4" t="s">
        <v>439</v>
      </c>
    </row>
    <row r="21" spans="1:5">
      <c r="A21" s="4" t="s">
        <v>425</v>
      </c>
      <c r="D21" s="4" t="s">
        <v>426</v>
      </c>
    </row>
    <row r="22" spans="1:5">
      <c r="A22" s="4" t="s">
        <v>440</v>
      </c>
    </row>
    <row r="23" spans="1:5">
      <c r="A23" s="4" t="s">
        <v>427</v>
      </c>
      <c r="B23" s="5" t="n">
        <v>4500</v>
      </c>
      <c r="D23" s="7" t="n">
        <v>4500</v>
      </c>
    </row>
    <row r="24" spans="1:5">
      <c r="A24" s="4" t="s">
        <v>428</v>
      </c>
      <c r="D24" s="4" t="s">
        <v>441</v>
      </c>
    </row>
    <row r="25" spans="1:5">
      <c r="A25" s="4" t="s">
        <v>442</v>
      </c>
    </row>
    <row r="26" spans="1:5">
      <c r="A26" s="4" t="s">
        <v>427</v>
      </c>
      <c r="B26" s="7" t="n">
        <v>2500</v>
      </c>
      <c r="D26" s="7" t="n">
        <v>2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5" t="n">
        <v>179159</v>
      </c>
    </row>
    <row r="5" spans="1:2">
      <c r="A5" s="4" t="s">
        <v>447</v>
      </c>
      <c r="B5" s="4" t="s">
        <v>35</v>
      </c>
    </row>
    <row r="6" spans="1:2">
      <c r="A6" s="4" t="s">
        <v>448</v>
      </c>
      <c r="B6" s="5" t="n">
        <v>-33862</v>
      </c>
    </row>
    <row r="7" spans="1:2">
      <c r="A7" s="4" t="s">
        <v>449</v>
      </c>
      <c r="B7" s="5" t="n">
        <v>-7722</v>
      </c>
    </row>
    <row r="8" spans="1:2">
      <c r="A8" s="4" t="s">
        <v>450</v>
      </c>
      <c r="B8" s="5" t="n">
        <v>-581</v>
      </c>
    </row>
    <row r="9" spans="1:2">
      <c r="A9" s="4" t="s">
        <v>446</v>
      </c>
      <c r="B9" s="5" t="n">
        <v>136994</v>
      </c>
    </row>
    <row r="10" spans="1:2">
      <c r="A10" s="4" t="s">
        <v>451</v>
      </c>
      <c r="B10" s="5" t="n">
        <v>136990</v>
      </c>
    </row>
    <row r="11" spans="1:2">
      <c r="A11" s="4" t="s">
        <v>452</v>
      </c>
      <c r="B11" s="5" t="n">
        <v>136934</v>
      </c>
    </row>
    <row r="12" spans="1:2">
      <c r="A12" s="3" t="s">
        <v>453</v>
      </c>
    </row>
    <row r="13" spans="1:2">
      <c r="A13" s="4" t="s">
        <v>454</v>
      </c>
      <c r="B13" s="8" t="n">
        <v>16.27</v>
      </c>
    </row>
    <row r="14" spans="1:2">
      <c r="A14" s="4" t="s">
        <v>455</v>
      </c>
      <c r="B14" s="4" t="s">
        <v>35</v>
      </c>
    </row>
    <row r="15" spans="1:2">
      <c r="A15" s="4" t="s">
        <v>456</v>
      </c>
      <c r="B15" s="9" t="n">
        <v>17.93</v>
      </c>
    </row>
    <row r="16" spans="1:2">
      <c r="A16" s="4" t="s">
        <v>457</v>
      </c>
      <c r="B16" s="10" t="n">
        <v>26.9</v>
      </c>
    </row>
    <row r="17" spans="1:2">
      <c r="A17" s="4" t="s">
        <v>458</v>
      </c>
      <c r="B17" s="9" t="n">
        <v>14.73</v>
      </c>
    </row>
    <row r="18" spans="1:2">
      <c r="A18" s="4" t="s">
        <v>454</v>
      </c>
      <c r="B18" s="9" t="n">
        <v>15.27</v>
      </c>
    </row>
    <row r="19" spans="1:2">
      <c r="A19" s="4" t="s">
        <v>459</v>
      </c>
      <c r="B19" s="9" t="n">
        <v>15.27</v>
      </c>
    </row>
    <row r="20" spans="1:2">
      <c r="A20" s="4" t="s">
        <v>460</v>
      </c>
      <c r="B20" s="8" t="n">
        <v>15.27</v>
      </c>
    </row>
    <row r="21" spans="1:2">
      <c r="A21" s="3" t="s">
        <v>461</v>
      </c>
    </row>
    <row r="22" spans="1:2">
      <c r="A22" s="4" t="s">
        <v>462</v>
      </c>
      <c r="B22" s="4" t="s">
        <v>463</v>
      </c>
    </row>
    <row r="23" spans="1:2">
      <c r="A23" s="4" t="s">
        <v>464</v>
      </c>
      <c r="B23" s="4" t="s">
        <v>463</v>
      </c>
    </row>
    <row r="24" spans="1:2">
      <c r="A24" s="4" t="s">
        <v>465</v>
      </c>
      <c r="B24" s="4" t="s">
        <v>463</v>
      </c>
    </row>
    <row r="25" spans="1:2">
      <c r="A25" s="3" t="s">
        <v>466</v>
      </c>
    </row>
    <row r="26" spans="1:2">
      <c r="A26" s="4" t="s">
        <v>467</v>
      </c>
      <c r="B26" s="7" t="n">
        <v>2530</v>
      </c>
    </row>
    <row r="27" spans="1:2">
      <c r="A27" s="4" t="s">
        <v>468</v>
      </c>
      <c r="B27" s="5" t="n">
        <v>2530</v>
      </c>
    </row>
    <row r="28" spans="1:2">
      <c r="A28" s="4" t="s">
        <v>469</v>
      </c>
      <c r="B28" s="7" t="n">
        <v>2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4" t="s">
        <v>442</v>
      </c>
    </row>
    <row r="4" spans="1:2">
      <c r="A4" s="3" t="s">
        <v>472</v>
      </c>
    </row>
    <row r="5" spans="1:2">
      <c r="A5" s="4" t="s">
        <v>473</v>
      </c>
      <c r="B5" s="5" t="n">
        <v>92767</v>
      </c>
    </row>
    <row r="6" spans="1:2">
      <c r="A6" s="4" t="s">
        <v>447</v>
      </c>
      <c r="B6" s="4" t="s">
        <v>35</v>
      </c>
    </row>
    <row r="7" spans="1:2">
      <c r="A7" s="4" t="s">
        <v>474</v>
      </c>
      <c r="B7" s="4" t="s">
        <v>35</v>
      </c>
    </row>
    <row r="8" spans="1:2">
      <c r="A8" s="4" t="s">
        <v>450</v>
      </c>
      <c r="B8" s="4" t="s">
        <v>35</v>
      </c>
    </row>
    <row r="9" spans="1:2">
      <c r="A9" s="4" t="s">
        <v>475</v>
      </c>
      <c r="B9" s="5" t="n">
        <v>92767</v>
      </c>
    </row>
    <row r="10" spans="1:2">
      <c r="A10" s="3" t="s">
        <v>476</v>
      </c>
    </row>
    <row r="11" spans="1:2">
      <c r="A11" s="4" t="s">
        <v>477</v>
      </c>
      <c r="B11" s="8" t="n">
        <v>18.12</v>
      </c>
    </row>
    <row r="12" spans="1:2">
      <c r="A12" s="4" t="s">
        <v>455</v>
      </c>
      <c r="B12" s="4" t="s">
        <v>35</v>
      </c>
    </row>
    <row r="13" spans="1:2">
      <c r="A13" s="4" t="s">
        <v>478</v>
      </c>
      <c r="B13" s="4" t="s">
        <v>35</v>
      </c>
    </row>
    <row r="14" spans="1:2">
      <c r="A14" s="4" t="s">
        <v>458</v>
      </c>
      <c r="B14" s="4" t="s">
        <v>35</v>
      </c>
    </row>
    <row r="15" spans="1:2">
      <c r="A15" s="4" t="s">
        <v>479</v>
      </c>
      <c r="B15" s="8" t="n">
        <v>18.12</v>
      </c>
    </row>
    <row r="16" spans="1:2">
      <c r="A16" s="4" t="s">
        <v>432</v>
      </c>
    </row>
    <row r="17" spans="1:2">
      <c r="A17" s="3" t="s">
        <v>472</v>
      </c>
    </row>
    <row r="18" spans="1:2">
      <c r="A18" s="4" t="s">
        <v>473</v>
      </c>
      <c r="B18" s="5" t="n">
        <v>368130</v>
      </c>
    </row>
    <row r="19" spans="1:2">
      <c r="A19" s="4" t="s">
        <v>447</v>
      </c>
      <c r="B19" s="5" t="n">
        <v>136708</v>
      </c>
    </row>
    <row r="20" spans="1:2">
      <c r="A20" s="4" t="s">
        <v>474</v>
      </c>
      <c r="B20" s="5" t="n">
        <v>-148619</v>
      </c>
    </row>
    <row r="21" spans="1:2">
      <c r="A21" s="4" t="s">
        <v>450</v>
      </c>
      <c r="B21" s="5" t="n">
        <v>-5938</v>
      </c>
    </row>
    <row r="22" spans="1:2">
      <c r="A22" s="4" t="s">
        <v>475</v>
      </c>
      <c r="B22" s="5" t="n">
        <v>350281</v>
      </c>
    </row>
    <row r="23" spans="1:2">
      <c r="A23" s="3" t="s">
        <v>476</v>
      </c>
    </row>
    <row r="24" spans="1:2">
      <c r="A24" s="4" t="s">
        <v>477</v>
      </c>
      <c r="B24" s="8" t="n">
        <v>19.26</v>
      </c>
    </row>
    <row r="25" spans="1:2">
      <c r="A25" s="4" t="s">
        <v>455</v>
      </c>
      <c r="B25" s="9" t="n">
        <v>30.13</v>
      </c>
    </row>
    <row r="26" spans="1:2">
      <c r="A26" s="4" t="s">
        <v>478</v>
      </c>
      <c r="B26" s="9" t="n">
        <v>18.52</v>
      </c>
    </row>
    <row r="27" spans="1:2">
      <c r="A27" s="4" t="s">
        <v>458</v>
      </c>
      <c r="B27" s="10" t="n">
        <v>25.3</v>
      </c>
    </row>
    <row r="28" spans="1:2">
      <c r="A28" s="4" t="s">
        <v>479</v>
      </c>
      <c r="B28" s="8" t="n">
        <v>2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5</v>
      </c>
      <c r="D1" s="2" t="s">
        <v>1</v>
      </c>
    </row>
    <row r="2" spans="1:5">
      <c r="B2" s="2" t="s">
        <v>2</v>
      </c>
      <c r="C2" s="2" t="s">
        <v>86</v>
      </c>
      <c r="D2" s="2" t="s">
        <v>2</v>
      </c>
      <c r="E2" s="2" t="s">
        <v>86</v>
      </c>
    </row>
    <row r="3" spans="1:5">
      <c r="A3" s="3" t="s">
        <v>244</v>
      </c>
    </row>
    <row r="4" spans="1:5">
      <c r="A4" s="4" t="s">
        <v>481</v>
      </c>
      <c r="B4" s="7" t="n">
        <v>10206</v>
      </c>
      <c r="C4" s="7" t="n">
        <v>7116</v>
      </c>
      <c r="D4" s="7" t="n">
        <v>26128</v>
      </c>
      <c r="E4" s="7" t="n">
        <v>19169</v>
      </c>
    </row>
    <row r="5" spans="1:5">
      <c r="A5" s="4" t="s">
        <v>482</v>
      </c>
      <c r="B5" s="5" t="n">
        <v>17800153</v>
      </c>
      <c r="C5" s="5" t="n">
        <v>16467654</v>
      </c>
      <c r="D5" s="5" t="n">
        <v>17478293</v>
      </c>
      <c r="E5" s="5" t="n">
        <v>16167153</v>
      </c>
    </row>
    <row r="6" spans="1:5">
      <c r="A6" s="4" t="s">
        <v>483</v>
      </c>
      <c r="B6" s="5" t="n">
        <v>323115</v>
      </c>
      <c r="C6" s="5" t="n">
        <v>205942</v>
      </c>
      <c r="D6" s="5" t="n">
        <v>275438</v>
      </c>
      <c r="E6" s="5" t="n">
        <v>180102</v>
      </c>
    </row>
    <row r="7" spans="1:5">
      <c r="A7" s="4" t="s">
        <v>484</v>
      </c>
      <c r="B7" s="5" t="n">
        <v>18123268</v>
      </c>
      <c r="C7" s="5" t="n">
        <v>16673596</v>
      </c>
      <c r="D7" s="5" t="n">
        <v>17753731</v>
      </c>
      <c r="E7" s="5" t="n">
        <v>16347255</v>
      </c>
    </row>
    <row r="8" spans="1:5">
      <c r="A8" s="3" t="s">
        <v>485</v>
      </c>
    </row>
    <row r="9" spans="1:5">
      <c r="A9" s="4" t="s">
        <v>127</v>
      </c>
      <c r="B9" s="8" t="n">
        <v>0.57</v>
      </c>
      <c r="C9" s="8" t="n">
        <v>0.43</v>
      </c>
      <c r="D9" s="8" t="n">
        <v>1.49</v>
      </c>
      <c r="E9" s="8" t="n">
        <v>1.19</v>
      </c>
    </row>
    <row r="10" spans="1:5">
      <c r="A10" s="4" t="s">
        <v>128</v>
      </c>
      <c r="B10" s="8" t="n">
        <v>0.5600000000000001</v>
      </c>
      <c r="C10" s="8" t="n">
        <v>0.43</v>
      </c>
      <c r="D10" s="8" t="n">
        <v>1.47</v>
      </c>
      <c r="E10" s="8" t="n">
        <v>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4" t="s">
        <v>487</v>
      </c>
      <c r="B2" s="7" t="n">
        <v>315936</v>
      </c>
      <c r="C2" s="7" t="n">
        <v>307146</v>
      </c>
    </row>
    <row r="3" spans="1:3">
      <c r="A3" s="4" t="s">
        <v>488</v>
      </c>
      <c r="B3" s="5" t="n">
        <v>1210</v>
      </c>
      <c r="C3" s="5" t="n">
        <v>1133</v>
      </c>
    </row>
    <row r="4" spans="1:3">
      <c r="A4" s="4" t="s">
        <v>489</v>
      </c>
      <c r="B4" s="5" t="n">
        <v>-2034</v>
      </c>
      <c r="C4" s="5" t="n">
        <v>-2891</v>
      </c>
    </row>
    <row r="5" spans="1:3">
      <c r="A5" s="4" t="s">
        <v>490</v>
      </c>
      <c r="B5" s="5" t="n">
        <v>315112</v>
      </c>
      <c r="C5" s="5" t="n">
        <v>305388</v>
      </c>
    </row>
    <row r="6" spans="1:3">
      <c r="A6" s="4" t="s">
        <v>491</v>
      </c>
    </row>
    <row r="7" spans="1:3">
      <c r="A7" s="4" t="s">
        <v>487</v>
      </c>
      <c r="B7" s="5" t="n">
        <v>36988</v>
      </c>
      <c r="C7" s="5" t="n">
        <v>21991</v>
      </c>
    </row>
    <row r="8" spans="1:3">
      <c r="A8" s="4" t="s">
        <v>488</v>
      </c>
      <c r="B8" s="4" t="s">
        <v>35</v>
      </c>
      <c r="C8" s="4" t="s">
        <v>35</v>
      </c>
    </row>
    <row r="9" spans="1:3">
      <c r="A9" s="4" t="s">
        <v>489</v>
      </c>
      <c r="B9" s="5" t="n">
        <v>-513</v>
      </c>
      <c r="C9" s="5" t="n">
        <v>-474</v>
      </c>
    </row>
    <row r="10" spans="1:3">
      <c r="A10" s="4" t="s">
        <v>490</v>
      </c>
      <c r="B10" s="5" t="n">
        <v>36475</v>
      </c>
      <c r="C10" s="5" t="n">
        <v>21517</v>
      </c>
    </row>
    <row r="11" spans="1:3">
      <c r="A11" s="4" t="s">
        <v>492</v>
      </c>
    </row>
    <row r="12" spans="1:3">
      <c r="A12" s="4" t="s">
        <v>487</v>
      </c>
      <c r="B12" s="5" t="n">
        <v>237547</v>
      </c>
      <c r="C12" s="5" t="n">
        <v>238271</v>
      </c>
    </row>
    <row r="13" spans="1:3">
      <c r="A13" s="4" t="s">
        <v>488</v>
      </c>
      <c r="B13" s="5" t="n">
        <v>960</v>
      </c>
      <c r="C13" s="5" t="n">
        <v>860</v>
      </c>
    </row>
    <row r="14" spans="1:3">
      <c r="A14" s="4" t="s">
        <v>489</v>
      </c>
      <c r="B14" s="5" t="n">
        <v>-1126</v>
      </c>
      <c r="C14" s="5" t="n">
        <v>-1514</v>
      </c>
    </row>
    <row r="15" spans="1:3">
      <c r="A15" s="4" t="s">
        <v>490</v>
      </c>
      <c r="B15" s="5" t="n">
        <v>237381</v>
      </c>
      <c r="C15" s="5" t="n">
        <v>237617</v>
      </c>
    </row>
    <row r="16" spans="1:3">
      <c r="A16" s="4" t="s">
        <v>493</v>
      </c>
    </row>
    <row r="17" spans="1:3">
      <c r="A17" s="4" t="s">
        <v>487</v>
      </c>
      <c r="B17" s="5" t="n">
        <v>6002</v>
      </c>
      <c r="C17" s="5" t="n">
        <v>6778</v>
      </c>
    </row>
    <row r="18" spans="1:3">
      <c r="A18" s="4" t="s">
        <v>488</v>
      </c>
      <c r="B18" s="4" t="s">
        <v>35</v>
      </c>
      <c r="C18" s="4" t="s">
        <v>35</v>
      </c>
    </row>
    <row r="19" spans="1:3">
      <c r="A19" s="4" t="s">
        <v>489</v>
      </c>
      <c r="B19" s="5" t="n">
        <v>-66</v>
      </c>
      <c r="C19" s="5" t="n">
        <v>-65</v>
      </c>
    </row>
    <row r="20" spans="1:3">
      <c r="A20" s="4" t="s">
        <v>490</v>
      </c>
      <c r="B20" s="5" t="n">
        <v>5936</v>
      </c>
      <c r="C20" s="5" t="n">
        <v>6713</v>
      </c>
    </row>
    <row r="21" spans="1:3">
      <c r="A21" s="4" t="s">
        <v>494</v>
      </c>
    </row>
    <row r="22" spans="1:3">
      <c r="A22" s="4" t="s">
        <v>487</v>
      </c>
      <c r="B22" s="5" t="n">
        <v>24400</v>
      </c>
      <c r="C22" s="5" t="n">
        <v>29107</v>
      </c>
    </row>
    <row r="23" spans="1:3">
      <c r="A23" s="4" t="s">
        <v>488</v>
      </c>
      <c r="B23" s="5" t="n">
        <v>156</v>
      </c>
      <c r="C23" s="5" t="n">
        <v>160</v>
      </c>
    </row>
    <row r="24" spans="1:3">
      <c r="A24" s="4" t="s">
        <v>489</v>
      </c>
      <c r="B24" s="5" t="n">
        <v>-46</v>
      </c>
      <c r="C24" s="5" t="n">
        <v>-274</v>
      </c>
    </row>
    <row r="25" spans="1:3">
      <c r="A25" s="4" t="s">
        <v>490</v>
      </c>
      <c r="B25" s="5" t="n">
        <v>24510</v>
      </c>
      <c r="C25" s="5" t="n">
        <v>28993</v>
      </c>
    </row>
    <row r="26" spans="1:3">
      <c r="A26" s="4" t="s">
        <v>495</v>
      </c>
    </row>
    <row r="27" spans="1:3">
      <c r="A27" s="4" t="s">
        <v>487</v>
      </c>
      <c r="B27" s="5" t="n">
        <v>3000</v>
      </c>
      <c r="C27" s="5" t="n">
        <v>3000</v>
      </c>
    </row>
    <row r="28" spans="1:3">
      <c r="A28" s="4" t="s">
        <v>488</v>
      </c>
      <c r="B28" s="5" t="n">
        <v>94</v>
      </c>
      <c r="C28" s="5" t="n">
        <v>113</v>
      </c>
    </row>
    <row r="29" spans="1:3">
      <c r="A29" s="4" t="s">
        <v>489</v>
      </c>
      <c r="B29" s="4" t="s">
        <v>35</v>
      </c>
      <c r="C29" s="4" t="s">
        <v>35</v>
      </c>
    </row>
    <row r="30" spans="1:3">
      <c r="A30" s="4" t="s">
        <v>490</v>
      </c>
      <c r="B30" s="5" t="n">
        <v>3094</v>
      </c>
      <c r="C30" s="5" t="n">
        <v>3113</v>
      </c>
    </row>
    <row r="31" spans="1:3">
      <c r="A31" s="4" t="s">
        <v>496</v>
      </c>
    </row>
    <row r="32" spans="1:3">
      <c r="A32" s="4" t="s">
        <v>487</v>
      </c>
      <c r="B32" s="5" t="n">
        <v>2999</v>
      </c>
      <c r="C32" s="5" t="n">
        <v>2999</v>
      </c>
    </row>
    <row r="33" spans="1:3">
      <c r="A33" s="4" t="s">
        <v>488</v>
      </c>
      <c r="B33" s="4" t="s">
        <v>35</v>
      </c>
      <c r="C33" s="4" t="s">
        <v>35</v>
      </c>
    </row>
    <row r="34" spans="1:3">
      <c r="A34" s="4" t="s">
        <v>489</v>
      </c>
      <c r="B34" s="5" t="n">
        <v>-142</v>
      </c>
      <c r="C34" s="5" t="n">
        <v>-389</v>
      </c>
    </row>
    <row r="35" spans="1:3">
      <c r="A35" s="4" t="s">
        <v>490</v>
      </c>
      <c r="B35" s="5" t="n">
        <v>2857</v>
      </c>
      <c r="C35" s="5" t="n">
        <v>2610</v>
      </c>
    </row>
    <row r="36" spans="1:3">
      <c r="A36" s="4" t="s">
        <v>497</v>
      </c>
    </row>
    <row r="37" spans="1:3">
      <c r="A37" s="4" t="s">
        <v>487</v>
      </c>
      <c r="B37" s="5" t="n">
        <v>5000</v>
      </c>
      <c r="C37" s="5" t="n">
        <v>5000</v>
      </c>
    </row>
    <row r="38" spans="1:3">
      <c r="A38" s="4" t="s">
        <v>488</v>
      </c>
      <c r="B38" s="4" t="s">
        <v>35</v>
      </c>
      <c r="C38" s="4" t="s">
        <v>35</v>
      </c>
    </row>
    <row r="39" spans="1:3">
      <c r="A39" s="4" t="s">
        <v>489</v>
      </c>
      <c r="B39" s="5" t="n">
        <v>-141</v>
      </c>
      <c r="C39" s="5" t="n">
        <v>-175</v>
      </c>
    </row>
    <row r="40" spans="1:3">
      <c r="A40" s="4" t="s">
        <v>490</v>
      </c>
      <c r="B40" s="7" t="n">
        <v>4859</v>
      </c>
      <c r="C40" s="7" t="n">
        <v>4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35511</v>
      </c>
      <c r="C4" s="7" t="n">
        <v>28225</v>
      </c>
      <c r="D4" s="7" t="n">
        <v>96640</v>
      </c>
      <c r="E4" s="7" t="n">
        <v>82713</v>
      </c>
    </row>
    <row r="5" spans="1:5">
      <c r="A5" s="3" t="s">
        <v>89</v>
      </c>
    </row>
    <row r="6" spans="1:5">
      <c r="A6" s="4" t="s">
        <v>90</v>
      </c>
      <c r="B6" s="5" t="n">
        <v>1564</v>
      </c>
      <c r="C6" s="5" t="n">
        <v>976</v>
      </c>
      <c r="D6" s="5" t="n">
        <v>4545</v>
      </c>
      <c r="E6" s="5" t="n">
        <v>2816</v>
      </c>
    </row>
    <row r="7" spans="1:5">
      <c r="A7" s="4" t="s">
        <v>91</v>
      </c>
      <c r="B7" s="5" t="n">
        <v>117</v>
      </c>
      <c r="C7" s="5" t="n">
        <v>128</v>
      </c>
      <c r="D7" s="5" t="n">
        <v>353</v>
      </c>
      <c r="E7" s="5" t="n">
        <v>377</v>
      </c>
    </row>
    <row r="8" spans="1:5">
      <c r="A8" s="4" t="s">
        <v>92</v>
      </c>
      <c r="B8" s="5" t="n">
        <v>23</v>
      </c>
      <c r="C8" s="5" t="n">
        <v>384</v>
      </c>
      <c r="D8" s="5" t="n">
        <v>34</v>
      </c>
      <c r="E8" s="5" t="n">
        <v>577</v>
      </c>
    </row>
    <row r="9" spans="1:5">
      <c r="A9" s="4" t="s">
        <v>93</v>
      </c>
      <c r="B9" s="5" t="n">
        <v>276</v>
      </c>
      <c r="C9" s="5" t="n">
        <v>131</v>
      </c>
      <c r="D9" s="5" t="n">
        <v>716</v>
      </c>
      <c r="E9" s="5" t="n">
        <v>294</v>
      </c>
    </row>
    <row r="10" spans="1:5">
      <c r="A10" s="4" t="s">
        <v>94</v>
      </c>
      <c r="B10" s="5" t="n">
        <v>37491</v>
      </c>
      <c r="C10" s="5" t="n">
        <v>29844</v>
      </c>
      <c r="D10" s="5" t="n">
        <v>102288</v>
      </c>
      <c r="E10" s="5" t="n">
        <v>86777</v>
      </c>
    </row>
    <row r="11" spans="1:5">
      <c r="A11" s="3" t="s">
        <v>95</v>
      </c>
    </row>
    <row r="12" spans="1:5">
      <c r="A12" s="4" t="s">
        <v>96</v>
      </c>
      <c r="B12" s="5" t="n">
        <v>3083</v>
      </c>
      <c r="C12" s="5" t="n">
        <v>1399</v>
      </c>
      <c r="D12" s="5" t="n">
        <v>7215</v>
      </c>
      <c r="E12" s="5" t="n">
        <v>3785</v>
      </c>
    </row>
    <row r="13" spans="1:5">
      <c r="A13" s="4" t="s">
        <v>97</v>
      </c>
      <c r="B13" s="5" t="n">
        <v>1864</v>
      </c>
      <c r="C13" s="5" t="n">
        <v>1615</v>
      </c>
      <c r="D13" s="5" t="n">
        <v>5084</v>
      </c>
      <c r="E13" s="5" t="n">
        <v>4649</v>
      </c>
    </row>
    <row r="14" spans="1:5">
      <c r="A14" s="4" t="s">
        <v>98</v>
      </c>
      <c r="B14" s="5" t="n">
        <v>439</v>
      </c>
      <c r="C14" s="5" t="n">
        <v>380</v>
      </c>
      <c r="D14" s="5" t="n">
        <v>1096</v>
      </c>
      <c r="E14" s="5" t="n">
        <v>1432</v>
      </c>
    </row>
    <row r="15" spans="1:5">
      <c r="A15" s="4" t="s">
        <v>99</v>
      </c>
      <c r="B15" s="5" t="n">
        <v>112</v>
      </c>
      <c r="C15" s="5" t="n">
        <v>119</v>
      </c>
      <c r="D15" s="5" t="n">
        <v>341</v>
      </c>
      <c r="E15" s="5" t="n">
        <v>361</v>
      </c>
    </row>
    <row r="16" spans="1:5">
      <c r="A16" s="4" t="s">
        <v>100</v>
      </c>
      <c r="B16" s="5" t="n">
        <v>783</v>
      </c>
      <c r="C16" s="5" t="n">
        <v>799</v>
      </c>
      <c r="D16" s="5" t="n">
        <v>2349</v>
      </c>
      <c r="E16" s="5" t="n">
        <v>938</v>
      </c>
    </row>
    <row r="17" spans="1:5">
      <c r="A17" s="4" t="s">
        <v>101</v>
      </c>
      <c r="B17" s="5" t="n">
        <v>6281</v>
      </c>
      <c r="C17" s="5" t="n">
        <v>4312</v>
      </c>
      <c r="D17" s="5" t="n">
        <v>16085</v>
      </c>
      <c r="E17" s="5" t="n">
        <v>11165</v>
      </c>
    </row>
    <row r="18" spans="1:5">
      <c r="A18" s="4" t="s">
        <v>102</v>
      </c>
      <c r="B18" s="5" t="n">
        <v>737</v>
      </c>
      <c r="C18" s="5" t="n">
        <v>762</v>
      </c>
      <c r="D18" s="5" t="n">
        <v>2183</v>
      </c>
      <c r="E18" s="5" t="n">
        <v>2263</v>
      </c>
    </row>
    <row r="19" spans="1:5">
      <c r="A19" s="4" t="s">
        <v>103</v>
      </c>
      <c r="B19" s="5" t="n">
        <v>481</v>
      </c>
      <c r="C19" s="5" t="n">
        <v>501</v>
      </c>
      <c r="D19" s="5" t="n">
        <v>1465</v>
      </c>
      <c r="E19" s="5" t="n">
        <v>1494</v>
      </c>
    </row>
    <row r="20" spans="1:5">
      <c r="A20" s="4" t="s">
        <v>104</v>
      </c>
      <c r="B20" s="5" t="n">
        <v>7499</v>
      </c>
      <c r="C20" s="5" t="n">
        <v>5575</v>
      </c>
      <c r="D20" s="5" t="n">
        <v>19733</v>
      </c>
      <c r="E20" s="5" t="n">
        <v>14922</v>
      </c>
    </row>
    <row r="21" spans="1:5">
      <c r="A21" s="4" t="s">
        <v>105</v>
      </c>
      <c r="B21" s="5" t="n">
        <v>29992</v>
      </c>
      <c r="C21" s="5" t="n">
        <v>24269</v>
      </c>
      <c r="D21" s="5" t="n">
        <v>82555</v>
      </c>
      <c r="E21" s="5" t="n">
        <v>71855</v>
      </c>
    </row>
    <row r="22" spans="1:5">
      <c r="A22" s="4" t="s">
        <v>106</v>
      </c>
      <c r="B22" s="5" t="n">
        <v>400</v>
      </c>
      <c r="C22" s="5" t="n">
        <v>2100</v>
      </c>
      <c r="D22" s="5" t="n">
        <v>4200</v>
      </c>
      <c r="E22" s="5" t="n">
        <v>6000</v>
      </c>
    </row>
    <row r="23" spans="1:5">
      <c r="A23" s="4" t="s">
        <v>107</v>
      </c>
      <c r="B23" s="5" t="n">
        <v>29592</v>
      </c>
      <c r="C23" s="5" t="n">
        <v>22169</v>
      </c>
      <c r="D23" s="5" t="n">
        <v>78355</v>
      </c>
      <c r="E23" s="5" t="n">
        <v>65855</v>
      </c>
    </row>
    <row r="24" spans="1:5">
      <c r="A24" s="3" t="s">
        <v>108</v>
      </c>
    </row>
    <row r="25" spans="1:5">
      <c r="A25" s="4" t="s">
        <v>109</v>
      </c>
      <c r="B25" s="5" t="n">
        <v>5790</v>
      </c>
      <c r="C25" s="5" t="n">
        <v>4436</v>
      </c>
      <c r="D25" s="5" t="n">
        <v>15694</v>
      </c>
      <c r="E25" s="5" t="n">
        <v>13630</v>
      </c>
    </row>
    <row r="26" spans="1:5">
      <c r="A26" s="4" t="s">
        <v>110</v>
      </c>
      <c r="B26" s="5" t="n">
        <v>816</v>
      </c>
      <c r="C26" s="5" t="n">
        <v>812</v>
      </c>
      <c r="D26" s="5" t="n">
        <v>2402</v>
      </c>
      <c r="E26" s="5" t="n">
        <v>2437</v>
      </c>
    </row>
    <row r="27" spans="1:5">
      <c r="A27" s="4" t="s">
        <v>42</v>
      </c>
      <c r="B27" s="5" t="n">
        <v>343</v>
      </c>
      <c r="C27" s="5" t="n">
        <v>340</v>
      </c>
      <c r="D27" s="5" t="n">
        <v>1015</v>
      </c>
      <c r="E27" s="5" t="n">
        <v>1027</v>
      </c>
    </row>
    <row r="28" spans="1:5">
      <c r="A28" s="4" t="s">
        <v>111</v>
      </c>
      <c r="B28" s="5" t="n">
        <v>141</v>
      </c>
      <c r="C28" s="5" t="n">
        <v>383</v>
      </c>
      <c r="D28" s="5" t="n">
        <v>279</v>
      </c>
      <c r="E28" s="5" t="n">
        <v>813</v>
      </c>
    </row>
    <row r="29" spans="1:5">
      <c r="A29" s="4" t="s">
        <v>112</v>
      </c>
      <c r="B29" s="5" t="n">
        <v>34</v>
      </c>
      <c r="C29" s="5" t="n">
        <v>256</v>
      </c>
      <c r="D29" s="5" t="n">
        <v>34</v>
      </c>
      <c r="E29" s="5" t="n">
        <v>880</v>
      </c>
    </row>
    <row r="30" spans="1:5">
      <c r="A30" s="4" t="s">
        <v>113</v>
      </c>
      <c r="B30" s="5" t="n">
        <v>888</v>
      </c>
      <c r="C30" s="5" t="n">
        <v>670</v>
      </c>
      <c r="D30" s="5" t="n">
        <v>2635</v>
      </c>
      <c r="E30" s="5" t="n">
        <v>764</v>
      </c>
    </row>
    <row r="31" spans="1:5">
      <c r="A31" s="4" t="s">
        <v>114</v>
      </c>
      <c r="B31" s="5" t="n">
        <v>493</v>
      </c>
      <c r="C31" s="5" t="n">
        <v>243</v>
      </c>
      <c r="D31" s="5" t="n">
        <v>790</v>
      </c>
      <c r="E31" s="5" t="n">
        <v>502</v>
      </c>
    </row>
    <row r="32" spans="1:5">
      <c r="A32" s="4" t="s">
        <v>115</v>
      </c>
      <c r="B32" s="5" t="n">
        <v>326</v>
      </c>
      <c r="C32" s="5" t="n">
        <v>395</v>
      </c>
      <c r="D32" s="5" t="n">
        <v>1172</v>
      </c>
      <c r="E32" s="5" t="n">
        <v>1074</v>
      </c>
    </row>
    <row r="33" spans="1:5">
      <c r="A33" s="4" t="s">
        <v>116</v>
      </c>
      <c r="B33" s="4" t="s">
        <v>35</v>
      </c>
      <c r="D33" s="4" t="s">
        <v>35</v>
      </c>
      <c r="E33" s="5" t="n">
        <v>119</v>
      </c>
    </row>
    <row r="34" spans="1:5">
      <c r="A34" s="4" t="s">
        <v>117</v>
      </c>
      <c r="B34" s="5" t="n">
        <v>8831</v>
      </c>
      <c r="C34" s="5" t="n">
        <v>7535</v>
      </c>
      <c r="D34" s="5" t="n">
        <v>24021</v>
      </c>
      <c r="E34" s="5" t="n">
        <v>21246</v>
      </c>
    </row>
    <row r="35" spans="1:5">
      <c r="A35" s="3" t="s">
        <v>118</v>
      </c>
    </row>
    <row r="36" spans="1:5">
      <c r="A36" s="4" t="s">
        <v>119</v>
      </c>
      <c r="B36" s="5" t="n">
        <v>13996</v>
      </c>
      <c r="C36" s="5" t="n">
        <v>11515</v>
      </c>
      <c r="D36" s="5" t="n">
        <v>38660</v>
      </c>
      <c r="E36" s="5" t="n">
        <v>33523</v>
      </c>
    </row>
    <row r="37" spans="1:5">
      <c r="A37" s="4" t="s">
        <v>39</v>
      </c>
      <c r="B37" s="5" t="n">
        <v>2945</v>
      </c>
      <c r="C37" s="5" t="n">
        <v>2736</v>
      </c>
      <c r="D37" s="5" t="n">
        <v>8794</v>
      </c>
      <c r="E37" s="5" t="n">
        <v>8342</v>
      </c>
    </row>
    <row r="38" spans="1:5">
      <c r="A38" s="4" t="s">
        <v>120</v>
      </c>
      <c r="B38" s="5" t="n">
        <v>583</v>
      </c>
      <c r="C38" s="5" t="n">
        <v>814</v>
      </c>
      <c r="D38" s="5" t="n">
        <v>1871</v>
      </c>
      <c r="E38" s="5" t="n">
        <v>3954</v>
      </c>
    </row>
    <row r="39" spans="1:5">
      <c r="A39" s="4" t="s">
        <v>121</v>
      </c>
      <c r="B39" s="5" t="n">
        <v>4437</v>
      </c>
      <c r="C39" s="5" t="n">
        <v>3101</v>
      </c>
      <c r="D39" s="5" t="n">
        <v>12035</v>
      </c>
      <c r="E39" s="5" t="n">
        <v>10328</v>
      </c>
    </row>
    <row r="40" spans="1:5">
      <c r="A40" s="4" t="s">
        <v>122</v>
      </c>
      <c r="B40" s="5" t="n">
        <v>21961</v>
      </c>
      <c r="C40" s="5" t="n">
        <v>18166</v>
      </c>
      <c r="D40" s="5" t="n">
        <v>61360</v>
      </c>
      <c r="E40" s="5" t="n">
        <v>56147</v>
      </c>
    </row>
    <row r="41" spans="1:5">
      <c r="A41" s="4" t="s">
        <v>123</v>
      </c>
      <c r="B41" s="5" t="n">
        <v>16462</v>
      </c>
      <c r="C41" s="5" t="n">
        <v>11538</v>
      </c>
      <c r="D41" s="5" t="n">
        <v>41016</v>
      </c>
      <c r="E41" s="5" t="n">
        <v>30954</v>
      </c>
    </row>
    <row r="42" spans="1:5">
      <c r="A42" s="4" t="s">
        <v>124</v>
      </c>
      <c r="B42" s="5" t="n">
        <v>6256</v>
      </c>
      <c r="C42" s="5" t="n">
        <v>4422</v>
      </c>
      <c r="D42" s="5" t="n">
        <v>14888</v>
      </c>
      <c r="E42" s="5" t="n">
        <v>11785</v>
      </c>
    </row>
    <row r="43" spans="1:5">
      <c r="A43" s="4" t="s">
        <v>125</v>
      </c>
      <c r="B43" s="7" t="n">
        <v>10206</v>
      </c>
      <c r="C43" s="7" t="n">
        <v>7116</v>
      </c>
      <c r="D43" s="7" t="n">
        <v>26128</v>
      </c>
      <c r="E43" s="7" t="n">
        <v>19169</v>
      </c>
    </row>
    <row r="44" spans="1:5">
      <c r="A44" s="3" t="s">
        <v>126</v>
      </c>
    </row>
    <row r="45" spans="1:5">
      <c r="A45" s="4" t="s">
        <v>127</v>
      </c>
      <c r="B45" s="8" t="n">
        <v>0.57</v>
      </c>
      <c r="C45" s="8" t="n">
        <v>0.43</v>
      </c>
      <c r="D45" s="8" t="n">
        <v>1.49</v>
      </c>
      <c r="E45" s="8" t="n">
        <v>1.19</v>
      </c>
    </row>
    <row r="46" spans="1:5">
      <c r="A46" s="4" t="s">
        <v>128</v>
      </c>
      <c r="B46" s="8" t="n">
        <v>0.5600000000000001</v>
      </c>
      <c r="C46" s="8" t="n">
        <v>0.43</v>
      </c>
      <c r="D46" s="8" t="n">
        <v>1.47</v>
      </c>
      <c r="E46" s="8" t="n">
        <v>1.17</v>
      </c>
    </row>
    <row r="47" spans="1:5">
      <c r="A47" s="3" t="s">
        <v>129</v>
      </c>
    </row>
    <row r="48" spans="1:5">
      <c r="A48" s="4" t="s">
        <v>127</v>
      </c>
      <c r="B48" s="5" t="n">
        <v>17800153</v>
      </c>
      <c r="C48" s="5" t="n">
        <v>16467654</v>
      </c>
      <c r="D48" s="5" t="n">
        <v>17478293</v>
      </c>
      <c r="E48" s="5" t="n">
        <v>16167153</v>
      </c>
    </row>
    <row r="49" spans="1:5">
      <c r="A49" s="4" t="s">
        <v>128</v>
      </c>
      <c r="B49" s="5" t="n">
        <v>18123268</v>
      </c>
      <c r="C49" s="5" t="n">
        <v>16673596</v>
      </c>
      <c r="D49" s="5" t="n">
        <v>17753731</v>
      </c>
      <c r="E49" s="5" t="n">
        <v>16347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500</v>
      </c>
      <c r="B3" s="7" t="n">
        <v>136749</v>
      </c>
      <c r="C3" s="7" t="n">
        <v>183973</v>
      </c>
    </row>
    <row r="4" spans="1:3">
      <c r="A4" s="4" t="s">
        <v>501</v>
      </c>
      <c r="B4" s="5" t="n">
        <v>50062</v>
      </c>
      <c r="C4" s="5" t="n">
        <v>17364</v>
      </c>
    </row>
    <row r="5" spans="1:3">
      <c r="A5" s="4" t="s">
        <v>149</v>
      </c>
      <c r="B5" s="5" t="n">
        <v>186811</v>
      </c>
      <c r="C5" s="5" t="n">
        <v>201337</v>
      </c>
    </row>
    <row r="6" spans="1:3">
      <c r="A6" s="3" t="s">
        <v>502</v>
      </c>
    </row>
    <row r="7" spans="1:3">
      <c r="A7" s="4" t="s">
        <v>500</v>
      </c>
      <c r="B7" s="5" t="n">
        <v>-981</v>
      </c>
      <c r="C7" s="5" t="n">
        <v>-2290</v>
      </c>
    </row>
    <row r="8" spans="1:3">
      <c r="A8" s="4" t="s">
        <v>501</v>
      </c>
      <c r="B8" s="5" t="n">
        <v>-1053</v>
      </c>
      <c r="C8" s="5" t="n">
        <v>-601</v>
      </c>
    </row>
    <row r="9" spans="1:3">
      <c r="A9" s="4" t="s">
        <v>149</v>
      </c>
      <c r="B9" s="5" t="n">
        <v>-2034</v>
      </c>
      <c r="C9" s="5" t="n">
        <v>-2891</v>
      </c>
    </row>
    <row r="10" spans="1:3">
      <c r="A10" s="4" t="s">
        <v>491</v>
      </c>
    </row>
    <row r="11" spans="1:3">
      <c r="A11" s="3" t="s">
        <v>499</v>
      </c>
    </row>
    <row r="12" spans="1:3">
      <c r="A12" s="4" t="s">
        <v>500</v>
      </c>
      <c r="B12" s="5" t="n">
        <v>31662</v>
      </c>
      <c r="C12" s="5" t="n">
        <v>21517</v>
      </c>
    </row>
    <row r="13" spans="1:3">
      <c r="A13" s="4" t="s">
        <v>501</v>
      </c>
      <c r="B13" s="5" t="n">
        <v>4813</v>
      </c>
      <c r="C13" s="4" t="s">
        <v>35</v>
      </c>
    </row>
    <row r="14" spans="1:3">
      <c r="A14" s="4" t="s">
        <v>149</v>
      </c>
      <c r="B14" s="5" t="n">
        <v>36475</v>
      </c>
      <c r="C14" s="5" t="n">
        <v>21517</v>
      </c>
    </row>
    <row r="15" spans="1:3">
      <c r="A15" s="3" t="s">
        <v>502</v>
      </c>
    </row>
    <row r="16" spans="1:3">
      <c r="A16" s="4" t="s">
        <v>500</v>
      </c>
      <c r="B16" s="5" t="n">
        <v>-330</v>
      </c>
      <c r="C16" s="5" t="n">
        <v>-474</v>
      </c>
    </row>
    <row r="17" spans="1:3">
      <c r="A17" s="4" t="s">
        <v>501</v>
      </c>
      <c r="B17" s="5" t="n">
        <v>-183</v>
      </c>
      <c r="C17" s="4" t="s">
        <v>35</v>
      </c>
    </row>
    <row r="18" spans="1:3">
      <c r="A18" s="4" t="s">
        <v>149</v>
      </c>
      <c r="B18" s="5" t="n">
        <v>-513</v>
      </c>
      <c r="C18" s="5" t="n">
        <v>-474</v>
      </c>
    </row>
    <row r="19" spans="1:3">
      <c r="A19" s="4" t="s">
        <v>492</v>
      </c>
    </row>
    <row r="20" spans="1:3">
      <c r="A20" s="3" t="s">
        <v>499</v>
      </c>
    </row>
    <row r="21" spans="1:3">
      <c r="A21" s="4" t="s">
        <v>500</v>
      </c>
      <c r="B21" s="5" t="n">
        <v>97456</v>
      </c>
      <c r="C21" s="5" t="n">
        <v>151114</v>
      </c>
    </row>
    <row r="22" spans="1:3">
      <c r="A22" s="4" t="s">
        <v>501</v>
      </c>
      <c r="B22" s="5" t="n">
        <v>30603</v>
      </c>
      <c r="C22" s="5" t="n">
        <v>5147</v>
      </c>
    </row>
    <row r="23" spans="1:3">
      <c r="A23" s="4" t="s">
        <v>149</v>
      </c>
      <c r="B23" s="5" t="n">
        <v>128059</v>
      </c>
      <c r="C23" s="5" t="n">
        <v>156261</v>
      </c>
    </row>
    <row r="24" spans="1:3">
      <c r="A24" s="3" t="s">
        <v>502</v>
      </c>
    </row>
    <row r="25" spans="1:3">
      <c r="A25" s="4" t="s">
        <v>500</v>
      </c>
      <c r="B25" s="5" t="n">
        <v>-611</v>
      </c>
      <c r="C25" s="5" t="n">
        <v>-1472</v>
      </c>
    </row>
    <row r="26" spans="1:3">
      <c r="A26" s="4" t="s">
        <v>501</v>
      </c>
      <c r="B26" s="5" t="n">
        <v>-515</v>
      </c>
      <c r="C26" s="5" t="n">
        <v>-42</v>
      </c>
    </row>
    <row r="27" spans="1:3">
      <c r="A27" s="4" t="s">
        <v>149</v>
      </c>
      <c r="B27" s="5" t="n">
        <v>-1126</v>
      </c>
      <c r="C27" s="5" t="n">
        <v>-1514</v>
      </c>
    </row>
    <row r="28" spans="1:3">
      <c r="A28" s="4" t="s">
        <v>493</v>
      </c>
    </row>
    <row r="29" spans="1:3">
      <c r="A29" s="3" t="s">
        <v>499</v>
      </c>
    </row>
    <row r="30" spans="1:3">
      <c r="A30" s="4" t="s">
        <v>500</v>
      </c>
      <c r="B30" s="4" t="s">
        <v>35</v>
      </c>
      <c r="C30" s="4" t="s">
        <v>35</v>
      </c>
    </row>
    <row r="31" spans="1:3">
      <c r="A31" s="4" t="s">
        <v>501</v>
      </c>
      <c r="B31" s="5" t="n">
        <v>5936</v>
      </c>
      <c r="C31" s="5" t="n">
        <v>6713</v>
      </c>
    </row>
    <row r="32" spans="1:3">
      <c r="A32" s="4" t="s">
        <v>149</v>
      </c>
      <c r="B32" s="5" t="n">
        <v>5936</v>
      </c>
      <c r="C32" s="5" t="n">
        <v>6713</v>
      </c>
    </row>
    <row r="33" spans="1:3">
      <c r="A33" s="3" t="s">
        <v>502</v>
      </c>
    </row>
    <row r="34" spans="1:3">
      <c r="A34" s="4" t="s">
        <v>500</v>
      </c>
      <c r="B34" s="4" t="s">
        <v>35</v>
      </c>
      <c r="C34" s="4" t="s">
        <v>35</v>
      </c>
    </row>
    <row r="35" spans="1:3">
      <c r="A35" s="4" t="s">
        <v>501</v>
      </c>
      <c r="B35" s="5" t="n">
        <v>-66</v>
      </c>
      <c r="C35" s="5" t="n">
        <v>-65</v>
      </c>
    </row>
    <row r="36" spans="1:3">
      <c r="A36" s="4" t="s">
        <v>149</v>
      </c>
      <c r="B36" s="5" t="n">
        <v>-66</v>
      </c>
      <c r="C36" s="5" t="n">
        <v>-65</v>
      </c>
    </row>
    <row r="37" spans="1:3">
      <c r="A37" s="4" t="s">
        <v>494</v>
      </c>
    </row>
    <row r="38" spans="1:3">
      <c r="A38" s="3" t="s">
        <v>499</v>
      </c>
    </row>
    <row r="39" spans="1:3">
      <c r="A39" s="4" t="s">
        <v>500</v>
      </c>
      <c r="B39" s="5" t="n">
        <v>7631</v>
      </c>
      <c r="C39" s="5" t="n">
        <v>9412</v>
      </c>
    </row>
    <row r="40" spans="1:3">
      <c r="A40" s="4" t="s">
        <v>501</v>
      </c>
      <c r="B40" s="5" t="n">
        <v>993</v>
      </c>
      <c r="C40" s="4" t="s">
        <v>35</v>
      </c>
    </row>
    <row r="41" spans="1:3">
      <c r="A41" s="4" t="s">
        <v>149</v>
      </c>
      <c r="B41" s="5" t="n">
        <v>8624</v>
      </c>
      <c r="C41" s="5" t="n">
        <v>9412</v>
      </c>
    </row>
    <row r="42" spans="1:3">
      <c r="A42" s="3" t="s">
        <v>502</v>
      </c>
    </row>
    <row r="43" spans="1:3">
      <c r="A43" s="4" t="s">
        <v>500</v>
      </c>
      <c r="B43" s="5" t="n">
        <v>-40</v>
      </c>
      <c r="C43" s="5" t="n">
        <v>-274</v>
      </c>
    </row>
    <row r="44" spans="1:3">
      <c r="A44" s="4" t="s">
        <v>501</v>
      </c>
      <c r="B44" s="5" t="n">
        <v>-6</v>
      </c>
      <c r="C44" s="4" t="s">
        <v>35</v>
      </c>
    </row>
    <row r="45" spans="1:3">
      <c r="A45" s="4" t="s">
        <v>149</v>
      </c>
      <c r="B45" s="5" t="n">
        <v>-46</v>
      </c>
      <c r="C45" s="5" t="n">
        <v>-274</v>
      </c>
    </row>
    <row r="46" spans="1:3">
      <c r="A46" s="4" t="s">
        <v>496</v>
      </c>
    </row>
    <row r="47" spans="1:3">
      <c r="A47" s="3" t="s">
        <v>499</v>
      </c>
    </row>
    <row r="48" spans="1:3">
      <c r="A48" s="4" t="s">
        <v>500</v>
      </c>
      <c r="B48" s="4" t="s">
        <v>35</v>
      </c>
      <c r="C48" s="4" t="s">
        <v>35</v>
      </c>
    </row>
    <row r="49" spans="1:3">
      <c r="A49" s="4" t="s">
        <v>501</v>
      </c>
      <c r="B49" s="5" t="n">
        <v>2858</v>
      </c>
      <c r="C49" s="5" t="n">
        <v>2610</v>
      </c>
    </row>
    <row r="50" spans="1:3">
      <c r="A50" s="4" t="s">
        <v>149</v>
      </c>
      <c r="B50" s="5" t="n">
        <v>2858</v>
      </c>
      <c r="C50" s="5" t="n">
        <v>2610</v>
      </c>
    </row>
    <row r="51" spans="1:3">
      <c r="A51" s="3" t="s">
        <v>502</v>
      </c>
    </row>
    <row r="52" spans="1:3">
      <c r="A52" s="4" t="s">
        <v>500</v>
      </c>
      <c r="B52" s="4" t="s">
        <v>35</v>
      </c>
      <c r="C52" s="4" t="s">
        <v>35</v>
      </c>
    </row>
    <row r="53" spans="1:3">
      <c r="A53" s="4" t="s">
        <v>501</v>
      </c>
      <c r="B53" s="5" t="n">
        <v>-142</v>
      </c>
      <c r="C53" s="5" t="n">
        <v>-389</v>
      </c>
    </row>
    <row r="54" spans="1:3">
      <c r="A54" s="4" t="s">
        <v>149</v>
      </c>
      <c r="B54" s="5" t="n">
        <v>-142</v>
      </c>
      <c r="C54" s="5" t="n">
        <v>-389</v>
      </c>
    </row>
    <row r="55" spans="1:3">
      <c r="A55" s="4" t="s">
        <v>497</v>
      </c>
    </row>
    <row r="56" spans="1:3">
      <c r="A56" s="3" t="s">
        <v>499</v>
      </c>
    </row>
    <row r="57" spans="1:3">
      <c r="A57" s="4" t="s">
        <v>500</v>
      </c>
      <c r="B57" s="4" t="s">
        <v>35</v>
      </c>
      <c r="C57" s="5" t="n">
        <v>1930</v>
      </c>
    </row>
    <row r="58" spans="1:3">
      <c r="A58" s="4" t="s">
        <v>501</v>
      </c>
      <c r="B58" s="5" t="n">
        <v>4859</v>
      </c>
      <c r="C58" s="5" t="n">
        <v>2894</v>
      </c>
    </row>
    <row r="59" spans="1:3">
      <c r="A59" s="4" t="s">
        <v>149</v>
      </c>
      <c r="B59" s="5" t="n">
        <v>4859</v>
      </c>
      <c r="C59" s="5" t="n">
        <v>4824</v>
      </c>
    </row>
    <row r="60" spans="1:3">
      <c r="A60" s="3" t="s">
        <v>502</v>
      </c>
    </row>
    <row r="61" spans="1:3">
      <c r="A61" s="4" t="s">
        <v>500</v>
      </c>
      <c r="B61" s="4" t="s">
        <v>35</v>
      </c>
      <c r="C61" s="5" t="n">
        <v>-70</v>
      </c>
    </row>
    <row r="62" spans="1:3">
      <c r="A62" s="4" t="s">
        <v>501</v>
      </c>
      <c r="B62" s="5" t="n">
        <v>-141</v>
      </c>
      <c r="C62" s="5" t="n">
        <v>-105</v>
      </c>
    </row>
    <row r="63" spans="1:3">
      <c r="A63" s="4" t="s">
        <v>149</v>
      </c>
      <c r="B63" s="7" t="n">
        <v>-141</v>
      </c>
      <c r="C63" s="7" t="n">
        <v>-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3</v>
      </c>
      <c r="B1" s="2" t="s">
        <v>2</v>
      </c>
      <c r="C1" s="2" t="s">
        <v>25</v>
      </c>
    </row>
    <row r="2" spans="1:3">
      <c r="A2" s="3" t="s">
        <v>250</v>
      </c>
    </row>
    <row r="3" spans="1:3">
      <c r="A3" s="4" t="s">
        <v>504</v>
      </c>
      <c r="B3" s="7" t="n">
        <v>15367</v>
      </c>
      <c r="C3" s="7" t="n">
        <v>11264</v>
      </c>
    </row>
    <row r="4" spans="1:3">
      <c r="A4" s="4" t="s">
        <v>505</v>
      </c>
      <c r="B4" s="5" t="n">
        <v>9700</v>
      </c>
      <c r="C4" s="5" t="n">
        <v>17800</v>
      </c>
    </row>
    <row r="5" spans="1:3">
      <c r="A5" s="4" t="s">
        <v>506</v>
      </c>
      <c r="B5" s="5" t="n">
        <v>439</v>
      </c>
      <c r="C5" s="5" t="n">
        <v>550</v>
      </c>
    </row>
    <row r="6" spans="1:3">
      <c r="A6" s="4" t="s">
        <v>507</v>
      </c>
      <c r="B6" s="5" t="n">
        <v>184</v>
      </c>
      <c r="C6" s="5" t="n">
        <v>314</v>
      </c>
    </row>
    <row r="7" spans="1:3">
      <c r="A7" s="4" t="s">
        <v>508</v>
      </c>
      <c r="B7" s="7" t="n">
        <v>439</v>
      </c>
      <c r="C7" s="7" t="n">
        <v>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510</v>
      </c>
    </row>
    <row r="2" spans="1:3">
      <c r="B2" s="2" t="s">
        <v>2</v>
      </c>
      <c r="C2" s="2" t="s">
        <v>25</v>
      </c>
    </row>
    <row r="3" spans="1:3">
      <c r="A3" s="4" t="s">
        <v>511</v>
      </c>
      <c r="B3" s="7" t="n">
        <v>3667197</v>
      </c>
      <c r="C3" s="7" t="n">
        <v>3312144</v>
      </c>
    </row>
    <row r="4" spans="1:3">
      <c r="A4" s="4" t="s">
        <v>512</v>
      </c>
    </row>
    <row r="5" spans="1:3">
      <c r="A5" s="4" t="s">
        <v>511</v>
      </c>
      <c r="B5" s="4" t="s">
        <v>35</v>
      </c>
      <c r="C5" s="5" t="n">
        <v>1405</v>
      </c>
    </row>
    <row r="6" spans="1:3">
      <c r="A6" s="4" t="s">
        <v>513</v>
      </c>
    </row>
    <row r="7" spans="1:3">
      <c r="A7" s="4" t="s">
        <v>511</v>
      </c>
      <c r="B7" s="5" t="n">
        <v>602775</v>
      </c>
      <c r="C7" s="5" t="n">
        <v>527370</v>
      </c>
    </row>
    <row r="8" spans="1:3">
      <c r="A8" s="4" t="s">
        <v>514</v>
      </c>
    </row>
    <row r="9" spans="1:3">
      <c r="A9" s="4" t="s">
        <v>511</v>
      </c>
      <c r="B9" s="5" t="n">
        <v>1441852</v>
      </c>
      <c r="C9" s="5" t="n">
        <v>1459594</v>
      </c>
    </row>
    <row r="10" spans="1:3">
      <c r="A10" s="4" t="s">
        <v>515</v>
      </c>
    </row>
    <row r="11" spans="1:3">
      <c r="A11" s="4" t="s">
        <v>511</v>
      </c>
      <c r="B11" s="5" t="n">
        <v>68787</v>
      </c>
      <c r="C11" s="5" t="n">
        <v>65682</v>
      </c>
    </row>
    <row r="12" spans="1:3">
      <c r="A12" s="4" t="s">
        <v>516</v>
      </c>
    </row>
    <row r="13" spans="1:3">
      <c r="A13" s="4" t="s">
        <v>511</v>
      </c>
      <c r="B13" s="5" t="n">
        <v>625466</v>
      </c>
      <c r="C13" s="5" t="n">
        <v>551233</v>
      </c>
    </row>
    <row r="14" spans="1:3">
      <c r="A14" s="4" t="s">
        <v>517</v>
      </c>
    </row>
    <row r="15" spans="1:3">
      <c r="A15" s="4" t="s">
        <v>511</v>
      </c>
      <c r="B15" s="5" t="n">
        <v>845831</v>
      </c>
      <c r="C15" s="5" t="n">
        <v>636714</v>
      </c>
    </row>
    <row r="16" spans="1:3">
      <c r="A16" s="4" t="s">
        <v>518</v>
      </c>
    </row>
    <row r="17" spans="1:3">
      <c r="A17" s="4" t="s">
        <v>511</v>
      </c>
      <c r="B17" s="5" t="n">
        <v>81671</v>
      </c>
      <c r="C17" s="5" t="n">
        <v>69654</v>
      </c>
    </row>
    <row r="18" spans="1:3">
      <c r="A18" s="4" t="s">
        <v>519</v>
      </c>
    </row>
    <row r="19" spans="1:3">
      <c r="A19" s="4" t="s">
        <v>511</v>
      </c>
      <c r="B19" s="7" t="n">
        <v>815</v>
      </c>
      <c r="C19" s="7" t="n">
        <v>492</v>
      </c>
    </row>
    <row r="20" spans="1:3">
      <c r="A20" s="4" t="s">
        <v>520</v>
      </c>
    </row>
    <row r="21" spans="1:3">
      <c r="A21" s="4" t="s">
        <v>521</v>
      </c>
      <c r="B21" s="4" t="s">
        <v>522</v>
      </c>
      <c r="C21" s="4" t="s">
        <v>522</v>
      </c>
    </row>
    <row r="22" spans="1:3">
      <c r="A22" s="4" t="s">
        <v>523</v>
      </c>
    </row>
    <row r="23" spans="1:3">
      <c r="A23" s="4" t="s">
        <v>521</v>
      </c>
      <c r="B23" s="4" t="s">
        <v>35</v>
      </c>
      <c r="C23" s="4" t="s">
        <v>524</v>
      </c>
    </row>
    <row r="24" spans="1:3">
      <c r="A24" s="4" t="s">
        <v>525</v>
      </c>
    </row>
    <row r="25" spans="1:3">
      <c r="A25" s="4" t="s">
        <v>521</v>
      </c>
      <c r="B25" s="4" t="s">
        <v>526</v>
      </c>
      <c r="C25" s="4" t="s">
        <v>527</v>
      </c>
    </row>
    <row r="26" spans="1:3">
      <c r="A26" s="4" t="s">
        <v>528</v>
      </c>
    </row>
    <row r="27" spans="1:3">
      <c r="A27" s="4" t="s">
        <v>521</v>
      </c>
      <c r="B27" s="4" t="s">
        <v>529</v>
      </c>
      <c r="C27" s="4" t="s">
        <v>530</v>
      </c>
    </row>
    <row r="28" spans="1:3">
      <c r="A28" s="4" t="s">
        <v>531</v>
      </c>
    </row>
    <row r="29" spans="1:3">
      <c r="A29" s="4" t="s">
        <v>521</v>
      </c>
      <c r="B29" s="4" t="s">
        <v>532</v>
      </c>
      <c r="C29" s="4" t="s">
        <v>533</v>
      </c>
    </row>
    <row r="30" spans="1:3">
      <c r="A30" s="4" t="s">
        <v>534</v>
      </c>
    </row>
    <row r="31" spans="1:3">
      <c r="A31" s="4" t="s">
        <v>521</v>
      </c>
      <c r="B31" s="4" t="s">
        <v>535</v>
      </c>
      <c r="C31" s="4" t="s">
        <v>536</v>
      </c>
    </row>
    <row r="32" spans="1:3">
      <c r="A32" s="4" t="s">
        <v>537</v>
      </c>
    </row>
    <row r="33" spans="1:3">
      <c r="A33" s="4" t="s">
        <v>521</v>
      </c>
      <c r="B33" s="4" t="s">
        <v>538</v>
      </c>
      <c r="C33" s="4" t="s">
        <v>539</v>
      </c>
    </row>
    <row r="34" spans="1:3">
      <c r="A34" s="4" t="s">
        <v>540</v>
      </c>
    </row>
    <row r="35" spans="1:3">
      <c r="A35" s="4" t="s">
        <v>521</v>
      </c>
      <c r="B35" s="4" t="s">
        <v>541</v>
      </c>
      <c r="C35" s="4" t="s">
        <v>542</v>
      </c>
    </row>
    <row r="36" spans="1:3">
      <c r="A36" s="4" t="s">
        <v>543</v>
      </c>
    </row>
    <row r="37" spans="1:3">
      <c r="A37" s="4" t="s">
        <v>521</v>
      </c>
      <c r="B37" s="4" t="s">
        <v>544</v>
      </c>
      <c r="C37" s="4" t="s">
        <v>5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6</v>
      </c>
      <c r="B1" s="2" t="s">
        <v>1</v>
      </c>
      <c r="C1" s="2" t="s">
        <v>510</v>
      </c>
    </row>
    <row r="2" spans="1:3">
      <c r="B2" s="2" t="s">
        <v>2</v>
      </c>
      <c r="C2" s="2" t="s">
        <v>25</v>
      </c>
    </row>
    <row r="3" spans="1:3">
      <c r="A3" s="4" t="s">
        <v>511</v>
      </c>
      <c r="B3" s="7" t="n">
        <v>3664858</v>
      </c>
      <c r="C3" s="7" t="n">
        <v>3310104</v>
      </c>
    </row>
    <row r="4" spans="1:3">
      <c r="A4" s="4" t="s">
        <v>547</v>
      </c>
      <c r="B4" s="5" t="n">
        <v>2339</v>
      </c>
      <c r="C4" s="5" t="n">
        <v>2040</v>
      </c>
    </row>
    <row r="5" spans="1:3">
      <c r="A5" s="4" t="s">
        <v>548</v>
      </c>
      <c r="B5" s="5" t="n">
        <v>3667197</v>
      </c>
      <c r="C5" s="5" t="n">
        <v>3312144</v>
      </c>
    </row>
    <row r="6" spans="1:3">
      <c r="A6" s="4" t="s">
        <v>512</v>
      </c>
    </row>
    <row r="7" spans="1:3">
      <c r="A7" s="4" t="s">
        <v>548</v>
      </c>
      <c r="B7" s="4" t="s">
        <v>35</v>
      </c>
      <c r="C7" s="5" t="n">
        <v>1405</v>
      </c>
    </row>
    <row r="8" spans="1:3">
      <c r="A8" s="4" t="s">
        <v>549</v>
      </c>
    </row>
    <row r="9" spans="1:3">
      <c r="A9" s="4" t="s">
        <v>511</v>
      </c>
      <c r="B9" s="5" t="n">
        <v>7082</v>
      </c>
      <c r="C9" s="5" t="n">
        <v>9206</v>
      </c>
    </row>
    <row r="10" spans="1:3">
      <c r="A10" s="4" t="s">
        <v>550</v>
      </c>
    </row>
    <row r="11" spans="1:3">
      <c r="A11" s="4" t="s">
        <v>511</v>
      </c>
      <c r="B11" s="5" t="n">
        <v>631632</v>
      </c>
      <c r="C11" s="5" t="n">
        <v>557970</v>
      </c>
    </row>
    <row r="12" spans="1:3">
      <c r="A12" s="4" t="s">
        <v>515</v>
      </c>
    </row>
    <row r="13" spans="1:3">
      <c r="A13" s="4" t="s">
        <v>511</v>
      </c>
      <c r="B13" s="5" t="n">
        <v>68787</v>
      </c>
      <c r="C13" s="5" t="n">
        <v>65683</v>
      </c>
    </row>
    <row r="14" spans="1:3">
      <c r="A14" s="4" t="s">
        <v>548</v>
      </c>
      <c r="B14" s="5" t="n">
        <v>68787</v>
      </c>
      <c r="C14" s="5" t="n">
        <v>65682</v>
      </c>
    </row>
    <row r="15" spans="1:3">
      <c r="A15" s="4" t="s">
        <v>514</v>
      </c>
    </row>
    <row r="16" spans="1:3">
      <c r="A16" s="4" t="s">
        <v>511</v>
      </c>
      <c r="B16" s="5" t="n">
        <v>1441852</v>
      </c>
      <c r="C16" s="5" t="n">
        <v>1459594</v>
      </c>
    </row>
    <row r="17" spans="1:3">
      <c r="A17" s="4" t="s">
        <v>548</v>
      </c>
      <c r="B17" s="5" t="n">
        <v>1441852</v>
      </c>
      <c r="C17" s="5" t="n">
        <v>1459594</v>
      </c>
    </row>
    <row r="18" spans="1:3">
      <c r="A18" s="4" t="s">
        <v>551</v>
      </c>
    </row>
    <row r="19" spans="1:3">
      <c r="A19" s="4" t="s">
        <v>511</v>
      </c>
      <c r="B19" s="5" t="n">
        <v>253605</v>
      </c>
      <c r="C19" s="5" t="n">
        <v>176123</v>
      </c>
    </row>
    <row r="20" spans="1:3">
      <c r="A20" s="4" t="s">
        <v>552</v>
      </c>
    </row>
    <row r="21" spans="1:3">
      <c r="A21" s="4" t="s">
        <v>511</v>
      </c>
      <c r="B21" s="5" t="n">
        <v>876282</v>
      </c>
      <c r="C21" s="5" t="n">
        <v>752258</v>
      </c>
    </row>
    <row r="22" spans="1:3">
      <c r="A22" s="4" t="s">
        <v>553</v>
      </c>
    </row>
    <row r="23" spans="1:3">
      <c r="A23" s="4" t="s">
        <v>511</v>
      </c>
      <c r="B23" s="5" t="n">
        <v>93</v>
      </c>
      <c r="C23" s="5" t="n">
        <v>1497</v>
      </c>
    </row>
    <row r="24" spans="1:3">
      <c r="A24" s="4" t="s">
        <v>405</v>
      </c>
    </row>
    <row r="25" spans="1:3">
      <c r="A25" s="4" t="s">
        <v>511</v>
      </c>
      <c r="B25" s="5" t="n">
        <v>92055</v>
      </c>
      <c r="C25" s="5" t="n">
        <v>73621</v>
      </c>
    </row>
    <row r="26" spans="1:3">
      <c r="A26" s="4" t="s">
        <v>554</v>
      </c>
    </row>
    <row r="27" spans="1:3">
      <c r="A27" s="4" t="s">
        <v>511</v>
      </c>
      <c r="B27" s="5" t="n">
        <v>257124</v>
      </c>
      <c r="C27" s="5" t="n">
        <v>213983</v>
      </c>
    </row>
    <row r="28" spans="1:3">
      <c r="A28" s="4" t="s">
        <v>555</v>
      </c>
    </row>
    <row r="29" spans="1:3">
      <c r="A29" s="4" t="s">
        <v>511</v>
      </c>
      <c r="B29" s="5" t="n">
        <v>36184</v>
      </c>
    </row>
    <row r="30" spans="1:3">
      <c r="A30" s="4" t="s">
        <v>556</v>
      </c>
    </row>
    <row r="31" spans="1:3">
      <c r="A31" s="4" t="s">
        <v>511</v>
      </c>
      <c r="B31" s="5" t="n">
        <v>36184</v>
      </c>
      <c r="C31" s="4" t="s">
        <v>35</v>
      </c>
    </row>
    <row r="32" spans="1:3">
      <c r="A32" s="4" t="s">
        <v>557</v>
      </c>
    </row>
    <row r="33" spans="1:3">
      <c r="A33" s="4" t="s">
        <v>511</v>
      </c>
      <c r="B33" s="7" t="n">
        <v>162</v>
      </c>
      <c r="C33" s="7" t="n">
        <v>169</v>
      </c>
    </row>
    <row r="34" spans="1:3">
      <c r="A34" s="4" t="s">
        <v>558</v>
      </c>
    </row>
    <row r="35" spans="1:3">
      <c r="A35" s="4" t="s">
        <v>521</v>
      </c>
      <c r="B35" s="4" t="s">
        <v>522</v>
      </c>
      <c r="C35" s="4" t="s">
        <v>522</v>
      </c>
    </row>
    <row r="36" spans="1:3">
      <c r="A36" s="4" t="s">
        <v>559</v>
      </c>
    </row>
    <row r="37" spans="1:3">
      <c r="A37" s="4" t="s">
        <v>521</v>
      </c>
      <c r="B37" s="4" t="s">
        <v>560</v>
      </c>
      <c r="C37" s="4" t="s">
        <v>561</v>
      </c>
    </row>
    <row r="38" spans="1:3">
      <c r="A38" s="4" t="s">
        <v>562</v>
      </c>
    </row>
    <row r="39" spans="1:3">
      <c r="A39" s="4" t="s">
        <v>521</v>
      </c>
      <c r="B39" s="4" t="s">
        <v>563</v>
      </c>
      <c r="C39" s="4" t="s">
        <v>564</v>
      </c>
    </row>
    <row r="40" spans="1:3">
      <c r="A40" s="4" t="s">
        <v>565</v>
      </c>
    </row>
    <row r="41" spans="1:3">
      <c r="A41" s="4" t="s">
        <v>521</v>
      </c>
      <c r="B41" s="4" t="s">
        <v>532</v>
      </c>
      <c r="C41" s="4" t="s">
        <v>533</v>
      </c>
    </row>
    <row r="42" spans="1:3">
      <c r="A42" s="4" t="s">
        <v>566</v>
      </c>
    </row>
    <row r="43" spans="1:3">
      <c r="A43" s="4" t="s">
        <v>521</v>
      </c>
      <c r="B43" s="4" t="s">
        <v>567</v>
      </c>
      <c r="C43" s="4" t="s">
        <v>568</v>
      </c>
    </row>
    <row r="44" spans="1:3">
      <c r="A44" s="4" t="s">
        <v>569</v>
      </c>
    </row>
    <row r="45" spans="1:3">
      <c r="A45" s="4" t="s">
        <v>521</v>
      </c>
      <c r="B45" s="4" t="s">
        <v>570</v>
      </c>
      <c r="C45" s="4" t="s">
        <v>571</v>
      </c>
    </row>
    <row r="46" spans="1:3">
      <c r="A46" s="4" t="s">
        <v>572</v>
      </c>
    </row>
    <row r="47" spans="1:3">
      <c r="A47" s="4" t="s">
        <v>521</v>
      </c>
      <c r="B47" s="4" t="s">
        <v>573</v>
      </c>
      <c r="C47" s="4" t="s">
        <v>574</v>
      </c>
    </row>
    <row r="48" spans="1:3">
      <c r="A48" s="4" t="s">
        <v>575</v>
      </c>
    </row>
    <row r="49" spans="1:3">
      <c r="A49" s="4" t="s">
        <v>521</v>
      </c>
      <c r="B49" s="4" t="s">
        <v>545</v>
      </c>
      <c r="C49" s="4" t="s">
        <v>524</v>
      </c>
    </row>
    <row r="50" spans="1:3">
      <c r="A50" s="4" t="s">
        <v>576</v>
      </c>
    </row>
    <row r="51" spans="1:3">
      <c r="A51" s="4" t="s">
        <v>521</v>
      </c>
      <c r="B51" s="4" t="s">
        <v>577</v>
      </c>
      <c r="C51" s="4" t="s">
        <v>578</v>
      </c>
    </row>
    <row r="52" spans="1:3">
      <c r="A52" s="4" t="s">
        <v>579</v>
      </c>
    </row>
    <row r="53" spans="1:3">
      <c r="A53" s="4" t="s">
        <v>521</v>
      </c>
      <c r="B53" s="4" t="s">
        <v>580</v>
      </c>
      <c r="C53" s="4" t="s">
        <v>581</v>
      </c>
    </row>
    <row r="54" spans="1:3">
      <c r="A54" s="4" t="s">
        <v>582</v>
      </c>
    </row>
    <row r="55" spans="1:3">
      <c r="A55" s="4" t="s">
        <v>521</v>
      </c>
      <c r="B55" s="4" t="s">
        <v>583</v>
      </c>
      <c r="C55" s="4" t="s">
        <v>35</v>
      </c>
    </row>
    <row r="56" spans="1:3">
      <c r="A56" s="4" t="s">
        <v>584</v>
      </c>
    </row>
    <row r="57" spans="1:3">
      <c r="A57" s="4" t="s">
        <v>521</v>
      </c>
      <c r="B57" s="4" t="s">
        <v>545</v>
      </c>
      <c r="C57" s="4" t="s">
        <v>5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586</v>
      </c>
      <c r="D1" s="2" t="s">
        <v>25</v>
      </c>
      <c r="E1" s="2" t="s">
        <v>86</v>
      </c>
      <c r="F1" s="2" t="s">
        <v>587</v>
      </c>
      <c r="G1" s="2" t="s">
        <v>588</v>
      </c>
    </row>
    <row r="2" spans="1:7">
      <c r="A2" s="4" t="s">
        <v>589</v>
      </c>
      <c r="B2" s="7" t="n">
        <v>25046</v>
      </c>
      <c r="D2" s="7" t="n">
        <v>29071</v>
      </c>
    </row>
    <row r="3" spans="1:7">
      <c r="A3" s="4" t="s">
        <v>590</v>
      </c>
      <c r="B3" s="5" t="n">
        <v>831</v>
      </c>
      <c r="D3" s="5" t="n">
        <v>824</v>
      </c>
    </row>
    <row r="4" spans="1:7">
      <c r="A4" s="4" t="s">
        <v>591</v>
      </c>
      <c r="B4" s="5" t="n">
        <v>3639812</v>
      </c>
      <c r="D4" s="5" t="n">
        <v>3281033</v>
      </c>
    </row>
    <row r="5" spans="1:7">
      <c r="A5" s="4" t="s">
        <v>592</v>
      </c>
      <c r="B5" s="5" t="n">
        <v>35084</v>
      </c>
      <c r="D5" s="5" t="n">
        <v>31384</v>
      </c>
    </row>
    <row r="6" spans="1:7">
      <c r="A6" s="4" t="s">
        <v>593</v>
      </c>
      <c r="B6" s="5" t="n">
        <v>3664858</v>
      </c>
      <c r="D6" s="5" t="n">
        <v>3310104</v>
      </c>
    </row>
    <row r="7" spans="1:7">
      <c r="A7" s="4" t="s">
        <v>594</v>
      </c>
      <c r="B7" s="5" t="n">
        <v>35915</v>
      </c>
      <c r="C7" s="7" t="n">
        <v>35751</v>
      </c>
      <c r="D7" s="5" t="n">
        <v>32208</v>
      </c>
      <c r="E7" s="7" t="n">
        <v>30616</v>
      </c>
      <c r="F7" s="7" t="n">
        <v>29219</v>
      </c>
      <c r="G7" s="7" t="n">
        <v>25856</v>
      </c>
    </row>
    <row r="8" spans="1:7">
      <c r="A8" s="4" t="s">
        <v>549</v>
      </c>
    </row>
    <row r="9" spans="1:7">
      <c r="A9" s="4" t="s">
        <v>589</v>
      </c>
      <c r="B9" s="5" t="n">
        <v>98</v>
      </c>
      <c r="D9" s="5" t="n">
        <v>229</v>
      </c>
    </row>
    <row r="10" spans="1:7">
      <c r="A10" s="4" t="s">
        <v>590</v>
      </c>
      <c r="B10" s="4" t="s">
        <v>35</v>
      </c>
      <c r="D10" s="4" t="s">
        <v>35</v>
      </c>
    </row>
    <row r="11" spans="1:7">
      <c r="A11" s="4" t="s">
        <v>591</v>
      </c>
      <c r="B11" s="5" t="n">
        <v>6984</v>
      </c>
      <c r="D11" s="5" t="n">
        <v>8977</v>
      </c>
    </row>
    <row r="12" spans="1:7">
      <c r="A12" s="4" t="s">
        <v>592</v>
      </c>
      <c r="B12" s="5" t="n">
        <v>13</v>
      </c>
      <c r="D12" s="5" t="n">
        <v>16</v>
      </c>
    </row>
    <row r="13" spans="1:7">
      <c r="A13" s="4" t="s">
        <v>593</v>
      </c>
      <c r="B13" s="5" t="n">
        <v>7082</v>
      </c>
      <c r="D13" s="5" t="n">
        <v>9206</v>
      </c>
    </row>
    <row r="14" spans="1:7">
      <c r="A14" s="4" t="s">
        <v>594</v>
      </c>
      <c r="B14" s="5" t="n">
        <v>13</v>
      </c>
      <c r="C14" s="5" t="n">
        <v>14</v>
      </c>
      <c r="D14" s="5" t="n">
        <v>16</v>
      </c>
      <c r="E14" s="5" t="n">
        <v>18</v>
      </c>
      <c r="F14" s="5" t="n">
        <v>19</v>
      </c>
      <c r="G14" s="5" t="n">
        <v>66</v>
      </c>
    </row>
    <row r="15" spans="1:7">
      <c r="A15" s="4" t="s">
        <v>550</v>
      </c>
    </row>
    <row r="16" spans="1:7">
      <c r="A16" s="4" t="s">
        <v>589</v>
      </c>
      <c r="B16" s="5" t="n">
        <v>12161</v>
      </c>
      <c r="D16" s="5" t="n">
        <v>15814</v>
      </c>
    </row>
    <row r="17" spans="1:7">
      <c r="A17" s="4" t="s">
        <v>590</v>
      </c>
      <c r="B17" s="5" t="n">
        <v>572</v>
      </c>
      <c r="D17" s="5" t="n">
        <v>456</v>
      </c>
    </row>
    <row r="18" spans="1:7">
      <c r="A18" s="4" t="s">
        <v>591</v>
      </c>
      <c r="B18" s="5" t="n">
        <v>619471</v>
      </c>
      <c r="D18" s="5" t="n">
        <v>542156</v>
      </c>
    </row>
    <row r="19" spans="1:7">
      <c r="A19" s="4" t="s">
        <v>592</v>
      </c>
      <c r="B19" s="5" t="n">
        <v>3772</v>
      </c>
      <c r="D19" s="5" t="n">
        <v>3210</v>
      </c>
    </row>
    <row r="20" spans="1:7">
      <c r="A20" s="4" t="s">
        <v>593</v>
      </c>
      <c r="B20" s="5" t="n">
        <v>631632</v>
      </c>
      <c r="D20" s="5" t="n">
        <v>557970</v>
      </c>
    </row>
    <row r="21" spans="1:7">
      <c r="A21" s="4" t="s">
        <v>594</v>
      </c>
      <c r="B21" s="5" t="n">
        <v>4344</v>
      </c>
      <c r="C21" s="5" t="n">
        <v>4223</v>
      </c>
      <c r="D21" s="5" t="n">
        <v>3666</v>
      </c>
      <c r="E21" s="5" t="n">
        <v>3030</v>
      </c>
      <c r="F21" s="5" t="n">
        <v>2783</v>
      </c>
      <c r="G21" s="5" t="n">
        <v>2297</v>
      </c>
    </row>
    <row r="22" spans="1:7">
      <c r="A22" s="4" t="s">
        <v>515</v>
      </c>
    </row>
    <row r="23" spans="1:7">
      <c r="A23" s="4" t="s">
        <v>589</v>
      </c>
      <c r="B23" s="5" t="n">
        <v>27</v>
      </c>
      <c r="D23" s="5" t="n">
        <v>53</v>
      </c>
    </row>
    <row r="24" spans="1:7">
      <c r="A24" s="4" t="s">
        <v>590</v>
      </c>
      <c r="B24" s="4" t="s">
        <v>35</v>
      </c>
      <c r="D24" s="4" t="s">
        <v>35</v>
      </c>
    </row>
    <row r="25" spans="1:7">
      <c r="A25" s="4" t="s">
        <v>591</v>
      </c>
      <c r="B25" s="5" t="n">
        <v>68760</v>
      </c>
      <c r="D25" s="5" t="n">
        <v>65630</v>
      </c>
    </row>
    <row r="26" spans="1:7">
      <c r="A26" s="4" t="s">
        <v>592</v>
      </c>
      <c r="B26" s="5" t="n">
        <v>229</v>
      </c>
      <c r="D26" s="5" t="n">
        <v>233</v>
      </c>
    </row>
    <row r="27" spans="1:7">
      <c r="A27" s="4" t="s">
        <v>593</v>
      </c>
      <c r="B27" s="5" t="n">
        <v>68787</v>
      </c>
      <c r="D27" s="5" t="n">
        <v>65683</v>
      </c>
    </row>
    <row r="28" spans="1:7">
      <c r="A28" s="4" t="s">
        <v>594</v>
      </c>
      <c r="B28" s="5" t="n">
        <v>229</v>
      </c>
      <c r="C28" s="5" t="n">
        <v>211</v>
      </c>
      <c r="D28" s="5" t="n">
        <v>233</v>
      </c>
      <c r="E28" s="5" t="n">
        <v>224</v>
      </c>
      <c r="F28" s="5" t="n">
        <v>223</v>
      </c>
      <c r="G28" s="5" t="n">
        <v>86</v>
      </c>
    </row>
    <row r="29" spans="1:7">
      <c r="A29" s="4" t="s">
        <v>514</v>
      </c>
    </row>
    <row r="30" spans="1:7">
      <c r="A30" s="4" t="s">
        <v>589</v>
      </c>
      <c r="B30" s="4" t="s">
        <v>35</v>
      </c>
      <c r="D30" s="4" t="s">
        <v>35</v>
      </c>
    </row>
    <row r="31" spans="1:7">
      <c r="A31" s="4" t="s">
        <v>590</v>
      </c>
      <c r="B31" s="4" t="s">
        <v>35</v>
      </c>
      <c r="D31" s="4" t="s">
        <v>35</v>
      </c>
    </row>
    <row r="32" spans="1:7">
      <c r="A32" s="4" t="s">
        <v>591</v>
      </c>
      <c r="B32" s="5" t="n">
        <v>1441852</v>
      </c>
      <c r="D32" s="5" t="n">
        <v>1459594</v>
      </c>
    </row>
    <row r="33" spans="1:7">
      <c r="A33" s="4" t="s">
        <v>592</v>
      </c>
      <c r="B33" s="5" t="n">
        <v>11246</v>
      </c>
      <c r="D33" s="5" t="n">
        <v>11192</v>
      </c>
    </row>
    <row r="34" spans="1:7">
      <c r="A34" s="4" t="s">
        <v>593</v>
      </c>
      <c r="B34" s="5" t="n">
        <v>1441852</v>
      </c>
      <c r="D34" s="5" t="n">
        <v>1459594</v>
      </c>
    </row>
    <row r="35" spans="1:7">
      <c r="A35" s="4" t="s">
        <v>594</v>
      </c>
      <c r="B35" s="5" t="n">
        <v>11246</v>
      </c>
      <c r="C35" s="5" t="n">
        <v>11606</v>
      </c>
      <c r="D35" s="5" t="n">
        <v>11192</v>
      </c>
      <c r="E35" s="5" t="n">
        <v>11843</v>
      </c>
      <c r="F35" s="5" t="n">
        <v>11639</v>
      </c>
      <c r="G35" s="5" t="n">
        <v>11813</v>
      </c>
    </row>
    <row r="36" spans="1:7">
      <c r="A36" s="4" t="s">
        <v>551</v>
      </c>
    </row>
    <row r="37" spans="1:7">
      <c r="A37" s="4" t="s">
        <v>589</v>
      </c>
      <c r="B37" s="5" t="n">
        <v>1576</v>
      </c>
      <c r="D37" s="5" t="n">
        <v>1486</v>
      </c>
    </row>
    <row r="38" spans="1:7">
      <c r="A38" s="4" t="s">
        <v>590</v>
      </c>
      <c r="B38" s="4" t="s">
        <v>35</v>
      </c>
      <c r="D38" s="4" t="s">
        <v>35</v>
      </c>
    </row>
    <row r="39" spans="1:7">
      <c r="A39" s="4" t="s">
        <v>591</v>
      </c>
      <c r="B39" s="5" t="n">
        <v>252029</v>
      </c>
      <c r="D39" s="5" t="n">
        <v>174637</v>
      </c>
    </row>
    <row r="40" spans="1:7">
      <c r="A40" s="4" t="s">
        <v>592</v>
      </c>
      <c r="B40" s="5" t="n">
        <v>2270</v>
      </c>
      <c r="D40" s="5" t="n">
        <v>1774</v>
      </c>
    </row>
    <row r="41" spans="1:7">
      <c r="A41" s="4" t="s">
        <v>593</v>
      </c>
      <c r="B41" s="5" t="n">
        <v>253605</v>
      </c>
      <c r="D41" s="5" t="n">
        <v>176123</v>
      </c>
    </row>
    <row r="42" spans="1:7">
      <c r="A42" s="4" t="s">
        <v>594</v>
      </c>
      <c r="B42" s="5" t="n">
        <v>2270</v>
      </c>
      <c r="C42" s="5" t="n">
        <v>2147</v>
      </c>
      <c r="D42" s="5" t="n">
        <v>1774</v>
      </c>
      <c r="E42" s="5" t="n">
        <v>1823</v>
      </c>
      <c r="F42" s="5" t="n">
        <v>1733</v>
      </c>
      <c r="G42" s="5" t="n">
        <v>1679</v>
      </c>
    </row>
    <row r="43" spans="1:7">
      <c r="A43" s="4" t="s">
        <v>552</v>
      </c>
    </row>
    <row r="44" spans="1:7">
      <c r="A44" s="4" t="s">
        <v>589</v>
      </c>
      <c r="B44" s="5" t="n">
        <v>11130</v>
      </c>
      <c r="D44" s="5" t="n">
        <v>11335</v>
      </c>
    </row>
    <row r="45" spans="1:7">
      <c r="A45" s="4" t="s">
        <v>590</v>
      </c>
      <c r="B45" s="5" t="n">
        <v>205</v>
      </c>
      <c r="D45" s="5" t="n">
        <v>214</v>
      </c>
    </row>
    <row r="46" spans="1:7">
      <c r="A46" s="4" t="s">
        <v>591</v>
      </c>
      <c r="B46" s="5" t="n">
        <v>865152</v>
      </c>
      <c r="D46" s="5" t="n">
        <v>740923</v>
      </c>
    </row>
    <row r="47" spans="1:7">
      <c r="A47" s="4" t="s">
        <v>592</v>
      </c>
      <c r="B47" s="5" t="n">
        <v>11752</v>
      </c>
      <c r="D47" s="5" t="n">
        <v>10695</v>
      </c>
    </row>
    <row r="48" spans="1:7">
      <c r="A48" s="4" t="s">
        <v>593</v>
      </c>
      <c r="B48" s="5" t="n">
        <v>876282</v>
      </c>
      <c r="D48" s="5" t="n">
        <v>752258</v>
      </c>
    </row>
    <row r="49" spans="1:7">
      <c r="A49" s="4" t="s">
        <v>594</v>
      </c>
      <c r="B49" s="5" t="n">
        <v>11957</v>
      </c>
      <c r="C49" s="5" t="n">
        <v>11727</v>
      </c>
      <c r="D49" s="5" t="n">
        <v>10909</v>
      </c>
      <c r="E49" s="5" t="n">
        <v>9854</v>
      </c>
      <c r="F49" s="5" t="n">
        <v>9621</v>
      </c>
      <c r="G49" s="5" t="n">
        <v>7590</v>
      </c>
    </row>
    <row r="50" spans="1:7">
      <c r="A50" s="4" t="s">
        <v>553</v>
      </c>
    </row>
    <row r="51" spans="1:7">
      <c r="A51" s="4" t="s">
        <v>589</v>
      </c>
      <c r="B51" s="4" t="s">
        <v>35</v>
      </c>
      <c r="D51" s="4" t="s">
        <v>35</v>
      </c>
    </row>
    <row r="52" spans="1:7">
      <c r="A52" s="4" t="s">
        <v>590</v>
      </c>
      <c r="B52" s="4" t="s">
        <v>35</v>
      </c>
      <c r="D52" s="4" t="s">
        <v>35</v>
      </c>
    </row>
    <row r="53" spans="1:7">
      <c r="A53" s="4" t="s">
        <v>591</v>
      </c>
      <c r="B53" s="5" t="n">
        <v>93</v>
      </c>
      <c r="D53" s="5" t="n">
        <v>1497</v>
      </c>
    </row>
    <row r="54" spans="1:7">
      <c r="A54" s="4" t="s">
        <v>592</v>
      </c>
      <c r="B54" s="5" t="n">
        <v>1</v>
      </c>
      <c r="D54" s="5" t="n">
        <v>9</v>
      </c>
    </row>
    <row r="55" spans="1:7">
      <c r="A55" s="4" t="s">
        <v>593</v>
      </c>
      <c r="B55" s="5" t="n">
        <v>93</v>
      </c>
      <c r="D55" s="5" t="n">
        <v>1497</v>
      </c>
    </row>
    <row r="56" spans="1:7">
      <c r="A56" s="4" t="s">
        <v>594</v>
      </c>
      <c r="B56" s="5" t="n">
        <v>1</v>
      </c>
      <c r="C56" s="5" t="n">
        <v>1</v>
      </c>
      <c r="D56" s="5" t="n">
        <v>9</v>
      </c>
      <c r="E56" s="5" t="n">
        <v>4</v>
      </c>
      <c r="F56" s="5" t="n">
        <v>1</v>
      </c>
      <c r="G56" s="5" t="n">
        <v>2</v>
      </c>
    </row>
    <row r="57" spans="1:7">
      <c r="A57" s="4" t="s">
        <v>405</v>
      </c>
    </row>
    <row r="58" spans="1:7">
      <c r="A58" s="4" t="s">
        <v>589</v>
      </c>
      <c r="B58" s="4" t="s">
        <v>35</v>
      </c>
      <c r="D58" s="4" t="s">
        <v>35</v>
      </c>
    </row>
    <row r="59" spans="1:7">
      <c r="A59" s="4" t="s">
        <v>590</v>
      </c>
      <c r="B59" s="4" t="s">
        <v>35</v>
      </c>
      <c r="D59" s="4" t="s">
        <v>35</v>
      </c>
    </row>
    <row r="60" spans="1:7">
      <c r="A60" s="4" t="s">
        <v>591</v>
      </c>
      <c r="B60" s="5" t="n">
        <v>92055</v>
      </c>
      <c r="D60" s="5" t="n">
        <v>73621</v>
      </c>
    </row>
    <row r="61" spans="1:7">
      <c r="A61" s="4" t="s">
        <v>592</v>
      </c>
      <c r="B61" s="5" t="n">
        <v>343</v>
      </c>
      <c r="D61" s="5" t="n">
        <v>243</v>
      </c>
    </row>
    <row r="62" spans="1:7">
      <c r="A62" s="4" t="s">
        <v>593</v>
      </c>
      <c r="B62" s="5" t="n">
        <v>92055</v>
      </c>
      <c r="D62" s="5" t="n">
        <v>73621</v>
      </c>
    </row>
    <row r="63" spans="1:7">
      <c r="A63" s="4" t="s">
        <v>594</v>
      </c>
      <c r="B63" s="5" t="n">
        <v>343</v>
      </c>
      <c r="C63" s="5" t="n">
        <v>309</v>
      </c>
      <c r="D63" s="5" t="n">
        <v>243</v>
      </c>
      <c r="E63" s="5" t="n">
        <v>250</v>
      </c>
      <c r="F63" s="5" t="n">
        <v>247</v>
      </c>
      <c r="G63" s="5" t="n">
        <v>112</v>
      </c>
    </row>
    <row r="64" spans="1:7">
      <c r="A64" s="4" t="s">
        <v>554</v>
      </c>
    </row>
    <row r="65" spans="1:7">
      <c r="A65" s="4" t="s">
        <v>589</v>
      </c>
      <c r="B65" s="5" t="n">
        <v>54</v>
      </c>
      <c r="D65" s="5" t="n">
        <v>154</v>
      </c>
    </row>
    <row r="66" spans="1:7">
      <c r="A66" s="4" t="s">
        <v>590</v>
      </c>
      <c r="B66" s="5" t="n">
        <v>54</v>
      </c>
      <c r="D66" s="5" t="n">
        <v>154</v>
      </c>
    </row>
    <row r="67" spans="1:7">
      <c r="A67" s="4" t="s">
        <v>591</v>
      </c>
      <c r="B67" s="5" t="n">
        <v>257070</v>
      </c>
      <c r="D67" s="5" t="n">
        <v>213829</v>
      </c>
    </row>
    <row r="68" spans="1:7">
      <c r="A68" s="4" t="s">
        <v>592</v>
      </c>
      <c r="B68" s="5" t="n">
        <v>5181</v>
      </c>
      <c r="D68" s="5" t="n">
        <v>4010</v>
      </c>
    </row>
    <row r="69" spans="1:7">
      <c r="A69" s="4" t="s">
        <v>593</v>
      </c>
      <c r="B69" s="5" t="n">
        <v>257124</v>
      </c>
      <c r="D69" s="5" t="n">
        <v>213983</v>
      </c>
    </row>
    <row r="70" spans="1:7">
      <c r="A70" s="4" t="s">
        <v>594</v>
      </c>
      <c r="B70" s="5" t="n">
        <v>5235</v>
      </c>
      <c r="C70" s="7" t="n">
        <v>5333</v>
      </c>
      <c r="D70" s="5" t="n">
        <v>4164</v>
      </c>
      <c r="E70" s="7" t="n">
        <v>3568</v>
      </c>
      <c r="F70" s="7" t="n">
        <v>2951</v>
      </c>
      <c r="G70" s="7" t="n">
        <v>2209</v>
      </c>
    </row>
    <row r="71" spans="1:7">
      <c r="A71" s="4" t="s">
        <v>555</v>
      </c>
    </row>
    <row r="72" spans="1:7">
      <c r="A72" s="4" t="s">
        <v>589</v>
      </c>
      <c r="B72" s="4" t="s">
        <v>35</v>
      </c>
    </row>
    <row r="73" spans="1:7">
      <c r="A73" s="4" t="s">
        <v>590</v>
      </c>
      <c r="B73" s="4" t="s">
        <v>35</v>
      </c>
    </row>
    <row r="74" spans="1:7">
      <c r="A74" s="4" t="s">
        <v>591</v>
      </c>
      <c r="B74" s="5" t="n">
        <v>36184</v>
      </c>
    </row>
    <row r="75" spans="1:7">
      <c r="A75" s="4" t="s">
        <v>592</v>
      </c>
      <c r="B75" s="5" t="n">
        <v>275</v>
      </c>
    </row>
    <row r="76" spans="1:7">
      <c r="A76" s="4" t="s">
        <v>593</v>
      </c>
      <c r="B76" s="5" t="n">
        <v>36184</v>
      </c>
    </row>
    <row r="77" spans="1:7">
      <c r="A77" s="4" t="s">
        <v>594</v>
      </c>
      <c r="B77" s="5" t="n">
        <v>275</v>
      </c>
    </row>
    <row r="78" spans="1:7">
      <c r="A78" s="4" t="s">
        <v>556</v>
      </c>
    </row>
    <row r="79" spans="1:7">
      <c r="A79" s="4" t="s">
        <v>593</v>
      </c>
      <c r="B79" s="5" t="n">
        <v>36184</v>
      </c>
      <c r="D79" s="4" t="s">
        <v>35</v>
      </c>
    </row>
    <row r="80" spans="1:7">
      <c r="A80" s="4" t="s">
        <v>557</v>
      </c>
    </row>
    <row r="81" spans="1:7">
      <c r="A81" s="4" t="s">
        <v>589</v>
      </c>
      <c r="B81" s="4" t="s">
        <v>35</v>
      </c>
      <c r="D81" s="4" t="s">
        <v>35</v>
      </c>
    </row>
    <row r="82" spans="1:7">
      <c r="A82" s="4" t="s">
        <v>590</v>
      </c>
      <c r="B82" s="4" t="s">
        <v>35</v>
      </c>
      <c r="D82" s="4" t="s">
        <v>35</v>
      </c>
    </row>
    <row r="83" spans="1:7">
      <c r="A83" s="4" t="s">
        <v>591</v>
      </c>
      <c r="B83" s="5" t="n">
        <v>162</v>
      </c>
      <c r="D83" s="5" t="n">
        <v>169</v>
      </c>
    </row>
    <row r="84" spans="1:7">
      <c r="A84" s="4" t="s">
        <v>592</v>
      </c>
      <c r="B84" s="5" t="n">
        <v>2</v>
      </c>
      <c r="D84" s="5" t="n">
        <v>2</v>
      </c>
    </row>
    <row r="85" spans="1:7">
      <c r="A85" s="4" t="s">
        <v>593</v>
      </c>
      <c r="B85" s="5" t="n">
        <v>162</v>
      </c>
      <c r="D85" s="5" t="n">
        <v>169</v>
      </c>
    </row>
    <row r="86" spans="1:7">
      <c r="A86" s="4" t="s">
        <v>594</v>
      </c>
      <c r="B86" s="7" t="n">
        <v>2</v>
      </c>
      <c r="D86"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510</v>
      </c>
    </row>
    <row r="2" spans="1:3">
      <c r="B2" s="2" t="s">
        <v>2</v>
      </c>
      <c r="C2" s="2" t="s">
        <v>25</v>
      </c>
    </row>
    <row r="3" spans="1:3">
      <c r="A3" s="3" t="s">
        <v>596</v>
      </c>
    </row>
    <row r="4" spans="1:3">
      <c r="A4" s="4" t="s">
        <v>597</v>
      </c>
      <c r="B4" s="7" t="n">
        <v>21541</v>
      </c>
      <c r="C4" s="7" t="n">
        <v>27659</v>
      </c>
    </row>
    <row r="5" spans="1:3">
      <c r="A5" s="4" t="s">
        <v>598</v>
      </c>
      <c r="B5" s="5" t="n">
        <v>5878</v>
      </c>
      <c r="C5" s="5" t="n">
        <v>3631</v>
      </c>
    </row>
    <row r="6" spans="1:3">
      <c r="A6" s="4" t="s">
        <v>599</v>
      </c>
      <c r="B6" s="5" t="n">
        <v>27419</v>
      </c>
      <c r="C6" s="5" t="n">
        <v>31290</v>
      </c>
    </row>
    <row r="7" spans="1:3">
      <c r="A7" s="3" t="s">
        <v>600</v>
      </c>
    </row>
    <row r="8" spans="1:3">
      <c r="A8" s="4" t="s">
        <v>597</v>
      </c>
      <c r="B8" s="5" t="n">
        <v>20058</v>
      </c>
      <c r="C8" s="5" t="n">
        <v>25569</v>
      </c>
    </row>
    <row r="9" spans="1:3">
      <c r="A9" s="4" t="s">
        <v>598</v>
      </c>
      <c r="B9" s="5" t="n">
        <v>4988</v>
      </c>
      <c r="C9" s="5" t="n">
        <v>3502</v>
      </c>
    </row>
    <row r="10" spans="1:3">
      <c r="A10" s="4" t="s">
        <v>599</v>
      </c>
      <c r="B10" s="5" t="n">
        <v>25046</v>
      </c>
      <c r="C10" s="5" t="n">
        <v>29071</v>
      </c>
    </row>
    <row r="11" spans="1:3">
      <c r="A11" s="4" t="s">
        <v>601</v>
      </c>
      <c r="B11" s="5" t="n">
        <v>831</v>
      </c>
      <c r="C11" s="5" t="n">
        <v>824</v>
      </c>
    </row>
    <row r="12" spans="1:3">
      <c r="A12" s="3" t="s">
        <v>602</v>
      </c>
    </row>
    <row r="13" spans="1:3">
      <c r="A13" s="4" t="s">
        <v>597</v>
      </c>
      <c r="B13" s="5" t="n">
        <v>22969</v>
      </c>
      <c r="C13" s="5" t="n">
        <v>21944</v>
      </c>
    </row>
    <row r="14" spans="1:3">
      <c r="A14" s="4" t="s">
        <v>598</v>
      </c>
      <c r="B14" s="5" t="n">
        <v>2577</v>
      </c>
      <c r="C14" s="5" t="n">
        <v>3465</v>
      </c>
    </row>
    <row r="15" spans="1:3">
      <c r="A15" s="4" t="s">
        <v>599</v>
      </c>
      <c r="B15" s="5" t="n">
        <v>25546</v>
      </c>
      <c r="C15" s="5" t="n">
        <v>25409</v>
      </c>
    </row>
    <row r="16" spans="1:3">
      <c r="A16" s="4" t="s">
        <v>549</v>
      </c>
    </row>
    <row r="17" spans="1:3">
      <c r="A17" s="3" t="s">
        <v>596</v>
      </c>
    </row>
    <row r="18" spans="1:3">
      <c r="A18" s="4" t="s">
        <v>597</v>
      </c>
      <c r="B18" s="5" t="n">
        <v>156</v>
      </c>
      <c r="C18" s="5" t="n">
        <v>280</v>
      </c>
    </row>
    <row r="19" spans="1:3">
      <c r="A19" s="3" t="s">
        <v>600</v>
      </c>
    </row>
    <row r="20" spans="1:3">
      <c r="A20" s="4" t="s">
        <v>597</v>
      </c>
      <c r="B20" s="5" t="n">
        <v>98</v>
      </c>
      <c r="C20" s="5" t="n">
        <v>229</v>
      </c>
    </row>
    <row r="21" spans="1:3">
      <c r="A21" s="3" t="s">
        <v>602</v>
      </c>
    </row>
    <row r="22" spans="1:3">
      <c r="A22" s="4" t="s">
        <v>597</v>
      </c>
      <c r="B22" s="5" t="n">
        <v>96</v>
      </c>
      <c r="C22" s="5" t="n">
        <v>339</v>
      </c>
    </row>
    <row r="23" spans="1:3">
      <c r="A23" s="4" t="s">
        <v>550</v>
      </c>
    </row>
    <row r="24" spans="1:3">
      <c r="A24" s="3" t="s">
        <v>596</v>
      </c>
    </row>
    <row r="25" spans="1:3">
      <c r="A25" s="4" t="s">
        <v>597</v>
      </c>
      <c r="B25" s="5" t="n">
        <v>9998</v>
      </c>
      <c r="C25" s="5" t="n">
        <v>16015</v>
      </c>
    </row>
    <row r="26" spans="1:3">
      <c r="A26" s="4" t="s">
        <v>598</v>
      </c>
      <c r="B26" s="5" t="n">
        <v>4159</v>
      </c>
      <c r="C26" s="5" t="n">
        <v>1787</v>
      </c>
    </row>
    <row r="27" spans="1:3">
      <c r="A27" s="3" t="s">
        <v>600</v>
      </c>
    </row>
    <row r="28" spans="1:3">
      <c r="A28" s="4" t="s">
        <v>597</v>
      </c>
      <c r="B28" s="5" t="n">
        <v>8820</v>
      </c>
      <c r="C28" s="5" t="n">
        <v>14090</v>
      </c>
    </row>
    <row r="29" spans="1:3">
      <c r="A29" s="4" t="s">
        <v>598</v>
      </c>
      <c r="B29" s="5" t="n">
        <v>3341</v>
      </c>
      <c r="C29" s="5" t="n">
        <v>1724</v>
      </c>
    </row>
    <row r="30" spans="1:3">
      <c r="A30" s="4" t="s">
        <v>601</v>
      </c>
      <c r="B30" s="5" t="n">
        <v>572</v>
      </c>
      <c r="C30" s="5" t="n">
        <v>456</v>
      </c>
    </row>
    <row r="31" spans="1:3">
      <c r="A31" s="3" t="s">
        <v>602</v>
      </c>
    </row>
    <row r="32" spans="1:3">
      <c r="A32" s="4" t="s">
        <v>597</v>
      </c>
      <c r="B32" s="5" t="n">
        <v>11329</v>
      </c>
      <c r="C32" s="5" t="n">
        <v>10038</v>
      </c>
    </row>
    <row r="33" spans="1:3">
      <c r="A33" s="4" t="s">
        <v>598</v>
      </c>
      <c r="B33" s="5" t="n">
        <v>1296</v>
      </c>
      <c r="C33" s="5" t="n">
        <v>1678</v>
      </c>
    </row>
    <row r="34" spans="1:3">
      <c r="A34" s="4" t="s">
        <v>515</v>
      </c>
    </row>
    <row r="35" spans="1:3">
      <c r="A35" s="3" t="s">
        <v>596</v>
      </c>
    </row>
    <row r="36" spans="1:3">
      <c r="A36" s="4" t="s">
        <v>597</v>
      </c>
      <c r="B36" s="5" t="n">
        <v>29</v>
      </c>
      <c r="C36" s="5" t="n">
        <v>56</v>
      </c>
    </row>
    <row r="37" spans="1:3">
      <c r="A37" s="3" t="s">
        <v>600</v>
      </c>
    </row>
    <row r="38" spans="1:3">
      <c r="A38" s="4" t="s">
        <v>597</v>
      </c>
      <c r="B38" s="5" t="n">
        <v>27</v>
      </c>
      <c r="C38" s="5" t="n">
        <v>53</v>
      </c>
    </row>
    <row r="39" spans="1:3">
      <c r="A39" s="3" t="s">
        <v>602</v>
      </c>
    </row>
    <row r="40" spans="1:3">
      <c r="A40" s="4" t="s">
        <v>597</v>
      </c>
      <c r="B40" s="5" t="n">
        <v>42</v>
      </c>
      <c r="C40" s="5" t="n">
        <v>143</v>
      </c>
    </row>
    <row r="41" spans="1:3">
      <c r="A41" s="4" t="s">
        <v>551</v>
      </c>
    </row>
    <row r="42" spans="1:3">
      <c r="A42" s="3" t="s">
        <v>596</v>
      </c>
    </row>
    <row r="43" spans="1:3">
      <c r="A43" s="4" t="s">
        <v>597</v>
      </c>
      <c r="B43" s="5" t="n">
        <v>1756</v>
      </c>
      <c r="C43" s="5" t="n">
        <v>1597</v>
      </c>
    </row>
    <row r="44" spans="1:3">
      <c r="A44" s="3" t="s">
        <v>600</v>
      </c>
    </row>
    <row r="45" spans="1:3">
      <c r="A45" s="4" t="s">
        <v>597</v>
      </c>
      <c r="B45" s="5" t="n">
        <v>1576</v>
      </c>
      <c r="C45" s="5" t="n">
        <v>1486</v>
      </c>
    </row>
    <row r="46" spans="1:3">
      <c r="A46" s="3" t="s">
        <v>602</v>
      </c>
    </row>
    <row r="47" spans="1:3">
      <c r="A47" s="4" t="s">
        <v>597</v>
      </c>
      <c r="B47" s="5" t="n">
        <v>1467</v>
      </c>
      <c r="C47" s="5" t="n">
        <v>1450</v>
      </c>
    </row>
    <row r="48" spans="1:3">
      <c r="A48" s="4" t="s">
        <v>552</v>
      </c>
    </row>
    <row r="49" spans="1:3">
      <c r="A49" s="3" t="s">
        <v>596</v>
      </c>
    </row>
    <row r="50" spans="1:3">
      <c r="A50" s="4" t="s">
        <v>597</v>
      </c>
      <c r="B50" s="5" t="n">
        <v>9601</v>
      </c>
      <c r="C50" s="5" t="n">
        <v>9711</v>
      </c>
    </row>
    <row r="51" spans="1:3">
      <c r="A51" s="4" t="s">
        <v>598</v>
      </c>
      <c r="B51" s="5" t="n">
        <v>1609</v>
      </c>
      <c r="C51" s="5" t="n">
        <v>1640</v>
      </c>
    </row>
    <row r="52" spans="1:3">
      <c r="A52" s="3" t="s">
        <v>600</v>
      </c>
    </row>
    <row r="53" spans="1:3">
      <c r="A53" s="4" t="s">
        <v>597</v>
      </c>
      <c r="B53" s="5" t="n">
        <v>9537</v>
      </c>
      <c r="C53" s="5" t="n">
        <v>9711</v>
      </c>
    </row>
    <row r="54" spans="1:3">
      <c r="A54" s="4" t="s">
        <v>598</v>
      </c>
      <c r="B54" s="5" t="n">
        <v>1593</v>
      </c>
      <c r="C54" s="5" t="n">
        <v>1624</v>
      </c>
    </row>
    <row r="55" spans="1:3">
      <c r="A55" s="4" t="s">
        <v>601</v>
      </c>
      <c r="B55" s="5" t="n">
        <v>205</v>
      </c>
      <c r="C55" s="5" t="n">
        <v>214</v>
      </c>
    </row>
    <row r="56" spans="1:3">
      <c r="A56" s="3" t="s">
        <v>602</v>
      </c>
    </row>
    <row r="57" spans="1:3">
      <c r="A57" s="4" t="s">
        <v>597</v>
      </c>
      <c r="B57" s="5" t="n">
        <v>10035</v>
      </c>
      <c r="C57" s="5" t="n">
        <v>9974</v>
      </c>
    </row>
    <row r="58" spans="1:3">
      <c r="A58" s="4" t="s">
        <v>598</v>
      </c>
      <c r="B58" s="5" t="n">
        <v>1202</v>
      </c>
      <c r="C58" s="5" t="n">
        <v>1642</v>
      </c>
    </row>
    <row r="59" spans="1:3">
      <c r="A59" s="4" t="s">
        <v>554</v>
      </c>
    </row>
    <row r="60" spans="1:3">
      <c r="A60" s="3" t="s">
        <v>596</v>
      </c>
    </row>
    <row r="61" spans="1:3">
      <c r="A61" s="4" t="s">
        <v>598</v>
      </c>
      <c r="B61" s="5" t="n">
        <v>110</v>
      </c>
      <c r="C61" s="5" t="n">
        <v>204</v>
      </c>
    </row>
    <row r="62" spans="1:3">
      <c r="A62" s="3" t="s">
        <v>600</v>
      </c>
    </row>
    <row r="63" spans="1:3">
      <c r="A63" s="4" t="s">
        <v>598</v>
      </c>
      <c r="B63" s="5" t="n">
        <v>54</v>
      </c>
      <c r="C63" s="5" t="n">
        <v>154</v>
      </c>
    </row>
    <row r="64" spans="1:3">
      <c r="A64" s="4" t="s">
        <v>601</v>
      </c>
      <c r="B64" s="5" t="n">
        <v>54</v>
      </c>
      <c r="C64" s="5" t="n">
        <v>154</v>
      </c>
    </row>
    <row r="65" spans="1:3">
      <c r="A65" s="3" t="s">
        <v>602</v>
      </c>
    </row>
    <row r="66" spans="1:3">
      <c r="A66" s="4" t="s">
        <v>598</v>
      </c>
      <c r="B66" s="7" t="n">
        <v>79</v>
      </c>
      <c r="C66" s="7" t="n">
        <v>1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4" t="s">
        <v>504</v>
      </c>
      <c r="B2" s="7" t="n">
        <v>15367</v>
      </c>
      <c r="C2" s="7" t="n">
        <v>11264</v>
      </c>
    </row>
    <row r="3" spans="1:3">
      <c r="A3" s="4" t="s">
        <v>604</v>
      </c>
      <c r="B3" s="4" t="s">
        <v>35</v>
      </c>
      <c r="C3" s="4" t="s">
        <v>35</v>
      </c>
    </row>
    <row r="4" spans="1:3">
      <c r="A4" s="4" t="s">
        <v>549</v>
      </c>
    </row>
    <row r="5" spans="1:3">
      <c r="A5" s="4" t="s">
        <v>504</v>
      </c>
      <c r="B5" s="5" t="n">
        <v>98</v>
      </c>
      <c r="C5" s="5" t="n">
        <v>115</v>
      </c>
    </row>
    <row r="6" spans="1:3">
      <c r="A6" s="4" t="s">
        <v>604</v>
      </c>
      <c r="B6" s="4" t="s">
        <v>35</v>
      </c>
      <c r="C6" s="4" t="s">
        <v>35</v>
      </c>
    </row>
    <row r="7" spans="1:3">
      <c r="A7" s="4" t="s">
        <v>550</v>
      </c>
    </row>
    <row r="8" spans="1:3">
      <c r="A8" s="4" t="s">
        <v>504</v>
      </c>
      <c r="B8" s="5" t="n">
        <v>8318</v>
      </c>
      <c r="C8" s="5" t="n">
        <v>9071</v>
      </c>
    </row>
    <row r="9" spans="1:3">
      <c r="A9" s="4" t="s">
        <v>604</v>
      </c>
      <c r="B9" s="4" t="s">
        <v>35</v>
      </c>
      <c r="C9" s="4" t="s">
        <v>35</v>
      </c>
    </row>
    <row r="10" spans="1:3">
      <c r="A10" s="4" t="s">
        <v>515</v>
      </c>
    </row>
    <row r="11" spans="1:3">
      <c r="A11" s="4" t="s">
        <v>504</v>
      </c>
      <c r="B11" s="5" t="n">
        <v>6</v>
      </c>
      <c r="C11" s="5" t="n">
        <v>30</v>
      </c>
    </row>
    <row r="12" spans="1:3">
      <c r="A12" s="4" t="s">
        <v>604</v>
      </c>
      <c r="B12" s="4" t="s">
        <v>35</v>
      </c>
      <c r="C12" s="4" t="s">
        <v>35</v>
      </c>
    </row>
    <row r="13" spans="1:3">
      <c r="A13" s="4" t="s">
        <v>551</v>
      </c>
    </row>
    <row r="14" spans="1:3">
      <c r="A14" s="4" t="s">
        <v>504</v>
      </c>
      <c r="B14" s="5" t="n">
        <v>1576</v>
      </c>
      <c r="C14" s="5" t="n">
        <v>1486</v>
      </c>
    </row>
    <row r="15" spans="1:3">
      <c r="A15" s="4" t="s">
        <v>604</v>
      </c>
      <c r="B15" s="4" t="s">
        <v>35</v>
      </c>
      <c r="C15" s="4" t="s">
        <v>35</v>
      </c>
    </row>
    <row r="16" spans="1:3">
      <c r="A16" s="4" t="s">
        <v>552</v>
      </c>
    </row>
    <row r="17" spans="1:3">
      <c r="A17" s="4" t="s">
        <v>504</v>
      </c>
      <c r="B17" s="5" t="n">
        <v>5315</v>
      </c>
      <c r="C17" s="5" t="n">
        <v>408</v>
      </c>
    </row>
    <row r="18" spans="1:3">
      <c r="A18" s="4" t="s">
        <v>604</v>
      </c>
      <c r="B18" s="4" t="s">
        <v>35</v>
      </c>
      <c r="C18" s="4" t="s">
        <v>35</v>
      </c>
    </row>
    <row r="19" spans="1:3">
      <c r="A19" s="4" t="s">
        <v>554</v>
      </c>
    </row>
    <row r="20" spans="1:3">
      <c r="A20" s="4" t="s">
        <v>504</v>
      </c>
      <c r="B20" s="5" t="n">
        <v>54</v>
      </c>
      <c r="C20" s="5" t="n">
        <v>154</v>
      </c>
    </row>
    <row r="21" spans="1:3">
      <c r="A21" s="4" t="s">
        <v>604</v>
      </c>
      <c r="B21" s="4" t="s">
        <v>35</v>
      </c>
      <c r="C21"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4" t="s">
        <v>606</v>
      </c>
      <c r="B2" s="7" t="n">
        <v>589</v>
      </c>
      <c r="C2" s="7" t="n">
        <v>1356</v>
      </c>
    </row>
    <row r="3" spans="1:3">
      <c r="A3" s="4" t="s">
        <v>607</v>
      </c>
    </row>
    <row r="4" spans="1:3">
      <c r="A4" s="4" t="s">
        <v>606</v>
      </c>
      <c r="B4" s="5" t="n">
        <v>589</v>
      </c>
      <c r="C4" s="5" t="n">
        <v>851</v>
      </c>
    </row>
    <row r="5" spans="1:3">
      <c r="A5" s="4" t="s">
        <v>608</v>
      </c>
    </row>
    <row r="6" spans="1:3">
      <c r="A6" s="4" t="s">
        <v>606</v>
      </c>
      <c r="B6" s="4" t="s">
        <v>35</v>
      </c>
      <c r="C6" s="5" t="n">
        <v>505</v>
      </c>
    </row>
    <row r="7" spans="1:3">
      <c r="A7" s="4" t="s">
        <v>609</v>
      </c>
    </row>
    <row r="8" spans="1:3">
      <c r="A8" s="4" t="s">
        <v>606</v>
      </c>
      <c r="B8" s="4" t="s">
        <v>35</v>
      </c>
      <c r="C8" s="4" t="s">
        <v>35</v>
      </c>
    </row>
    <row r="9" spans="1:3">
      <c r="A9" s="4" t="s">
        <v>549</v>
      </c>
    </row>
    <row r="10" spans="1:3">
      <c r="A10" s="4" t="s">
        <v>606</v>
      </c>
      <c r="C10" s="5" t="n">
        <v>25</v>
      </c>
    </row>
    <row r="11" spans="1:3">
      <c r="A11" s="4" t="s">
        <v>550</v>
      </c>
    </row>
    <row r="12" spans="1:3">
      <c r="A12" s="4" t="s">
        <v>606</v>
      </c>
      <c r="B12" s="5" t="n">
        <v>589</v>
      </c>
      <c r="C12" s="5" t="n">
        <v>1100</v>
      </c>
    </row>
    <row r="13" spans="1:3">
      <c r="A13" s="4" t="s">
        <v>610</v>
      </c>
    </row>
    <row r="14" spans="1:3">
      <c r="A14" s="4" t="s">
        <v>606</v>
      </c>
      <c r="C14" s="4" t="s">
        <v>35</v>
      </c>
    </row>
    <row r="15" spans="1:3">
      <c r="A15" s="4" t="s">
        <v>611</v>
      </c>
    </row>
    <row r="16" spans="1:3">
      <c r="A16" s="4" t="s">
        <v>606</v>
      </c>
      <c r="B16" s="5" t="n">
        <v>589</v>
      </c>
      <c r="C16" s="5" t="n">
        <v>620</v>
      </c>
    </row>
    <row r="17" spans="1:3">
      <c r="A17" s="4" t="s">
        <v>612</v>
      </c>
    </row>
    <row r="18" spans="1:3">
      <c r="A18" s="4" t="s">
        <v>606</v>
      </c>
      <c r="C18" s="5" t="n">
        <v>25</v>
      </c>
    </row>
    <row r="19" spans="1:3">
      <c r="A19" s="4" t="s">
        <v>613</v>
      </c>
    </row>
    <row r="20" spans="1:3">
      <c r="A20" s="4" t="s">
        <v>606</v>
      </c>
      <c r="B20" s="4" t="s">
        <v>35</v>
      </c>
      <c r="C20" s="5" t="n">
        <v>480</v>
      </c>
    </row>
    <row r="21" spans="1:3">
      <c r="A21" s="4" t="s">
        <v>614</v>
      </c>
    </row>
    <row r="22" spans="1:3">
      <c r="A22" s="4" t="s">
        <v>606</v>
      </c>
      <c r="B22" s="4" t="s">
        <v>35</v>
      </c>
      <c r="C22" s="4" t="s">
        <v>35</v>
      </c>
    </row>
    <row r="23" spans="1:3">
      <c r="A23" s="4" t="s">
        <v>551</v>
      </c>
    </row>
    <row r="24" spans="1:3">
      <c r="A24" s="4" t="s">
        <v>606</v>
      </c>
      <c r="C24" s="5" t="n">
        <v>209</v>
      </c>
    </row>
    <row r="25" spans="1:3">
      <c r="A25" s="4" t="s">
        <v>615</v>
      </c>
    </row>
    <row r="26" spans="1:3">
      <c r="A26" s="4" t="s">
        <v>606</v>
      </c>
      <c r="C26" s="5" t="n">
        <v>209</v>
      </c>
    </row>
    <row r="27" spans="1:3">
      <c r="A27" s="4" t="s">
        <v>616</v>
      </c>
    </row>
    <row r="28" spans="1:3">
      <c r="A28" s="4" t="s">
        <v>606</v>
      </c>
      <c r="C28" s="4" t="s">
        <v>35</v>
      </c>
    </row>
    <row r="29" spans="1:3">
      <c r="A29" s="4" t="s">
        <v>554</v>
      </c>
    </row>
    <row r="30" spans="1:3">
      <c r="A30" s="4" t="s">
        <v>606</v>
      </c>
      <c r="C30" s="5" t="n">
        <v>22</v>
      </c>
    </row>
    <row r="31" spans="1:3">
      <c r="A31" s="4" t="s">
        <v>617</v>
      </c>
    </row>
    <row r="32" spans="1:3">
      <c r="A32" s="4" t="s">
        <v>606</v>
      </c>
      <c r="C32" s="5" t="n">
        <v>22</v>
      </c>
    </row>
    <row r="33" spans="1:3">
      <c r="A33" s="4" t="s">
        <v>618</v>
      </c>
    </row>
    <row r="34" spans="1:3">
      <c r="A34" s="4" t="s">
        <v>606</v>
      </c>
      <c r="C34" s="4" t="s">
        <v>35</v>
      </c>
    </row>
    <row r="35" spans="1:3">
      <c r="A35" s="4" t="s">
        <v>619</v>
      </c>
    </row>
    <row r="36" spans="1:3">
      <c r="A36" s="4" t="s">
        <v>606</v>
      </c>
      <c r="C36"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4" t="s">
        <v>593</v>
      </c>
      <c r="B2" s="7" t="n">
        <v>3664858</v>
      </c>
      <c r="C2" s="7" t="n">
        <v>3310104</v>
      </c>
    </row>
    <row r="3" spans="1:3">
      <c r="A3" s="4" t="s">
        <v>621</v>
      </c>
      <c r="B3" s="5" t="n">
        <v>27419</v>
      </c>
      <c r="C3" s="5" t="n">
        <v>31290</v>
      </c>
    </row>
    <row r="4" spans="1:3">
      <c r="A4" s="4" t="s">
        <v>622</v>
      </c>
    </row>
    <row r="5" spans="1:3">
      <c r="A5" s="4" t="s">
        <v>593</v>
      </c>
      <c r="B5" s="5" t="n">
        <v>3591195</v>
      </c>
      <c r="C5" s="5" t="n">
        <v>3251155</v>
      </c>
    </row>
    <row r="6" spans="1:3">
      <c r="A6" s="4" t="s">
        <v>404</v>
      </c>
    </row>
    <row r="7" spans="1:3">
      <c r="A7" s="4" t="s">
        <v>593</v>
      </c>
      <c r="B7" s="5" t="n">
        <v>29493</v>
      </c>
      <c r="C7" s="5" t="n">
        <v>13151</v>
      </c>
    </row>
    <row r="8" spans="1:3">
      <c r="A8" s="4" t="s">
        <v>402</v>
      </c>
    </row>
    <row r="9" spans="1:3">
      <c r="A9" s="4" t="s">
        <v>593</v>
      </c>
      <c r="B9" s="5" t="n">
        <v>44170</v>
      </c>
      <c r="C9" s="5" t="n">
        <v>45798</v>
      </c>
    </row>
    <row r="10" spans="1:3">
      <c r="A10" s="4" t="s">
        <v>621</v>
      </c>
      <c r="B10" s="5" t="n">
        <v>23900</v>
      </c>
      <c r="C10" s="5" t="n">
        <v>27900</v>
      </c>
    </row>
    <row r="11" spans="1:3">
      <c r="A11" s="4" t="s">
        <v>549</v>
      </c>
    </row>
    <row r="12" spans="1:3">
      <c r="A12" s="4" t="s">
        <v>593</v>
      </c>
      <c r="B12" s="5" t="n">
        <v>7082</v>
      </c>
      <c r="C12" s="5" t="n">
        <v>9206</v>
      </c>
    </row>
    <row r="13" spans="1:3">
      <c r="A13" s="4" t="s">
        <v>623</v>
      </c>
    </row>
    <row r="14" spans="1:3">
      <c r="A14" s="4" t="s">
        <v>593</v>
      </c>
      <c r="B14" s="5" t="n">
        <v>6984</v>
      </c>
      <c r="C14" s="5" t="n">
        <v>8977</v>
      </c>
    </row>
    <row r="15" spans="1:3">
      <c r="A15" s="4" t="s">
        <v>624</v>
      </c>
    </row>
    <row r="16" spans="1:3">
      <c r="A16" s="4" t="s">
        <v>593</v>
      </c>
      <c r="B16" s="5" t="n">
        <v>98</v>
      </c>
      <c r="C16" s="5" t="n">
        <v>229</v>
      </c>
    </row>
    <row r="17" spans="1:3">
      <c r="A17" s="4" t="s">
        <v>550</v>
      </c>
    </row>
    <row r="18" spans="1:3">
      <c r="A18" s="4" t="s">
        <v>593</v>
      </c>
      <c r="B18" s="5" t="n">
        <v>631632</v>
      </c>
      <c r="C18" s="5" t="n">
        <v>557970</v>
      </c>
    </row>
    <row r="19" spans="1:3">
      <c r="A19" s="4" t="s">
        <v>625</v>
      </c>
    </row>
    <row r="20" spans="1:3">
      <c r="A20" s="4" t="s">
        <v>593</v>
      </c>
      <c r="B20" s="5" t="n">
        <v>618544</v>
      </c>
      <c r="C20" s="5" t="n">
        <v>541359</v>
      </c>
    </row>
    <row r="21" spans="1:3">
      <c r="A21" s="4" t="s">
        <v>626</v>
      </c>
    </row>
    <row r="22" spans="1:3">
      <c r="A22" s="4" t="s">
        <v>593</v>
      </c>
      <c r="B22" s="5" t="n">
        <v>795</v>
      </c>
      <c r="C22" s="5" t="n">
        <v>660</v>
      </c>
    </row>
    <row r="23" spans="1:3">
      <c r="A23" s="4" t="s">
        <v>627</v>
      </c>
    </row>
    <row r="24" spans="1:3">
      <c r="A24" s="4" t="s">
        <v>593</v>
      </c>
      <c r="B24" s="5" t="n">
        <v>12293</v>
      </c>
      <c r="C24" s="5" t="n">
        <v>15951</v>
      </c>
    </row>
    <row r="25" spans="1:3">
      <c r="A25" s="4" t="s">
        <v>515</v>
      </c>
    </row>
    <row r="26" spans="1:3">
      <c r="A26" s="4" t="s">
        <v>593</v>
      </c>
      <c r="B26" s="5" t="n">
        <v>68787</v>
      </c>
      <c r="C26" s="5" t="n">
        <v>65683</v>
      </c>
    </row>
    <row r="27" spans="1:3">
      <c r="A27" s="4" t="s">
        <v>628</v>
      </c>
    </row>
    <row r="28" spans="1:3">
      <c r="A28" s="4" t="s">
        <v>593</v>
      </c>
      <c r="B28" s="5" t="n">
        <v>68760</v>
      </c>
      <c r="C28" s="5" t="n">
        <v>65630</v>
      </c>
    </row>
    <row r="29" spans="1:3">
      <c r="A29" s="4" t="s">
        <v>629</v>
      </c>
    </row>
    <row r="30" spans="1:3">
      <c r="A30" s="4" t="s">
        <v>593</v>
      </c>
      <c r="B30" s="5" t="n">
        <v>27</v>
      </c>
      <c r="C30" s="5" t="n">
        <v>53</v>
      </c>
    </row>
    <row r="31" spans="1:3">
      <c r="A31" s="4" t="s">
        <v>514</v>
      </c>
    </row>
    <row r="32" spans="1:3">
      <c r="A32" s="4" t="s">
        <v>593</v>
      </c>
      <c r="B32" s="5" t="n">
        <v>1441852</v>
      </c>
      <c r="C32" s="5" t="n">
        <v>1459594</v>
      </c>
    </row>
    <row r="33" spans="1:3">
      <c r="A33" s="4" t="s">
        <v>630</v>
      </c>
    </row>
    <row r="34" spans="1:3">
      <c r="A34" s="4" t="s">
        <v>593</v>
      </c>
      <c r="B34" s="5" t="n">
        <v>1424637</v>
      </c>
      <c r="C34" s="5" t="n">
        <v>1456328</v>
      </c>
    </row>
    <row r="35" spans="1:3">
      <c r="A35" s="4" t="s">
        <v>631</v>
      </c>
    </row>
    <row r="36" spans="1:3">
      <c r="A36" s="4" t="s">
        <v>593</v>
      </c>
      <c r="B36" s="5" t="n">
        <v>15381</v>
      </c>
      <c r="C36" s="5" t="n">
        <v>2867</v>
      </c>
    </row>
    <row r="37" spans="1:3">
      <c r="A37" s="4" t="s">
        <v>632</v>
      </c>
    </row>
    <row r="38" spans="1:3">
      <c r="A38" s="4" t="s">
        <v>593</v>
      </c>
      <c r="B38" s="5" t="n">
        <v>1834</v>
      </c>
      <c r="C38" s="5" t="n">
        <v>399</v>
      </c>
    </row>
    <row r="39" spans="1:3">
      <c r="A39" s="4" t="s">
        <v>551</v>
      </c>
    </row>
    <row r="40" spans="1:3">
      <c r="A40" s="4" t="s">
        <v>593</v>
      </c>
      <c r="B40" s="5" t="n">
        <v>253605</v>
      </c>
      <c r="C40" s="5" t="n">
        <v>176123</v>
      </c>
    </row>
    <row r="41" spans="1:3">
      <c r="A41" s="4" t="s">
        <v>633</v>
      </c>
    </row>
    <row r="42" spans="1:3">
      <c r="A42" s="4" t="s">
        <v>593</v>
      </c>
      <c r="B42" s="5" t="n">
        <v>248504</v>
      </c>
      <c r="C42" s="5" t="n">
        <v>170851</v>
      </c>
    </row>
    <row r="43" spans="1:3">
      <c r="A43" s="4" t="s">
        <v>634</v>
      </c>
    </row>
    <row r="44" spans="1:3">
      <c r="A44" s="4" t="s">
        <v>593</v>
      </c>
      <c r="B44" s="4" t="s">
        <v>35</v>
      </c>
    </row>
    <row r="45" spans="1:3">
      <c r="A45" s="4" t="s">
        <v>635</v>
      </c>
    </row>
    <row r="46" spans="1:3">
      <c r="A46" s="4" t="s">
        <v>593</v>
      </c>
      <c r="B46" s="5" t="n">
        <v>5101</v>
      </c>
      <c r="C46" s="5" t="n">
        <v>5272</v>
      </c>
    </row>
    <row r="47" spans="1:3">
      <c r="A47" s="4" t="s">
        <v>552</v>
      </c>
    </row>
    <row r="48" spans="1:3">
      <c r="A48" s="4" t="s">
        <v>593</v>
      </c>
      <c r="B48" s="5" t="n">
        <v>876282</v>
      </c>
      <c r="C48" s="5" t="n">
        <v>752258</v>
      </c>
    </row>
    <row r="49" spans="1:3">
      <c r="A49" s="4" t="s">
        <v>636</v>
      </c>
    </row>
    <row r="50" spans="1:3">
      <c r="A50" s="4" t="s">
        <v>593</v>
      </c>
      <c r="B50" s="5" t="n">
        <v>847966</v>
      </c>
      <c r="C50" s="5" t="n">
        <v>724203</v>
      </c>
    </row>
    <row r="51" spans="1:3">
      <c r="A51" s="4" t="s">
        <v>637</v>
      </c>
    </row>
    <row r="52" spans="1:3">
      <c r="A52" s="4" t="s">
        <v>593</v>
      </c>
      <c r="B52" s="5" t="n">
        <v>6233</v>
      </c>
      <c r="C52" s="5" t="n">
        <v>5116</v>
      </c>
    </row>
    <row r="53" spans="1:3">
      <c r="A53" s="4" t="s">
        <v>638</v>
      </c>
    </row>
    <row r="54" spans="1:3">
      <c r="A54" s="4" t="s">
        <v>593</v>
      </c>
      <c r="B54" s="5" t="n">
        <v>22083</v>
      </c>
      <c r="C54" s="5" t="n">
        <v>22939</v>
      </c>
    </row>
    <row r="55" spans="1:3">
      <c r="A55" s="4" t="s">
        <v>553</v>
      </c>
    </row>
    <row r="56" spans="1:3">
      <c r="A56" s="4" t="s">
        <v>593</v>
      </c>
      <c r="B56" s="5" t="n">
        <v>93</v>
      </c>
      <c r="C56" s="5" t="n">
        <v>1497</v>
      </c>
    </row>
    <row r="57" spans="1:3">
      <c r="A57" s="4" t="s">
        <v>639</v>
      </c>
    </row>
    <row r="58" spans="1:3">
      <c r="A58" s="4" t="s">
        <v>593</v>
      </c>
      <c r="B58" s="4" t="s">
        <v>35</v>
      </c>
      <c r="C58" s="5" t="n">
        <v>1400</v>
      </c>
    </row>
    <row r="59" spans="1:3">
      <c r="A59" s="4" t="s">
        <v>640</v>
      </c>
    </row>
    <row r="60" spans="1:3">
      <c r="A60" s="4" t="s">
        <v>593</v>
      </c>
      <c r="B60" s="5" t="n">
        <v>93</v>
      </c>
      <c r="C60" s="5" t="n">
        <v>97</v>
      </c>
    </row>
    <row r="61" spans="1:3">
      <c r="A61" s="4" t="s">
        <v>405</v>
      </c>
    </row>
    <row r="62" spans="1:3">
      <c r="A62" s="4" t="s">
        <v>593</v>
      </c>
      <c r="B62" s="5" t="n">
        <v>92055</v>
      </c>
      <c r="C62" s="5" t="n">
        <v>73621</v>
      </c>
    </row>
    <row r="63" spans="1:3">
      <c r="A63" s="4" t="s">
        <v>641</v>
      </c>
    </row>
    <row r="64" spans="1:3">
      <c r="A64" s="4" t="s">
        <v>593</v>
      </c>
      <c r="B64" s="5" t="n">
        <v>90131</v>
      </c>
      <c r="C64" s="5" t="n">
        <v>73621</v>
      </c>
    </row>
    <row r="65" spans="1:3">
      <c r="A65" s="4" t="s">
        <v>642</v>
      </c>
    </row>
    <row r="66" spans="1:3">
      <c r="A66" s="4" t="s">
        <v>593</v>
      </c>
      <c r="B66" s="5" t="n">
        <v>1924</v>
      </c>
    </row>
    <row r="67" spans="1:3">
      <c r="A67" s="4" t="s">
        <v>554</v>
      </c>
    </row>
    <row r="68" spans="1:3">
      <c r="A68" s="4" t="s">
        <v>593</v>
      </c>
      <c r="B68" s="5" t="n">
        <v>257124</v>
      </c>
      <c r="C68" s="5" t="n">
        <v>213983</v>
      </c>
    </row>
    <row r="69" spans="1:3">
      <c r="A69" s="4" t="s">
        <v>643</v>
      </c>
    </row>
    <row r="70" spans="1:3">
      <c r="A70" s="4" t="s">
        <v>593</v>
      </c>
      <c r="B70" s="5" t="n">
        <v>249323</v>
      </c>
      <c r="C70" s="5" t="n">
        <v>208617</v>
      </c>
    </row>
    <row r="71" spans="1:3">
      <c r="A71" s="4" t="s">
        <v>644</v>
      </c>
    </row>
    <row r="72" spans="1:3">
      <c r="A72" s="4" t="s">
        <v>593</v>
      </c>
      <c r="B72" s="5" t="n">
        <v>6991</v>
      </c>
      <c r="C72" s="5" t="n">
        <v>4411</v>
      </c>
    </row>
    <row r="73" spans="1:3">
      <c r="A73" s="4" t="s">
        <v>645</v>
      </c>
    </row>
    <row r="74" spans="1:3">
      <c r="A74" s="4" t="s">
        <v>593</v>
      </c>
      <c r="B74" s="5" t="n">
        <v>810</v>
      </c>
      <c r="C74" s="5" t="n">
        <v>955</v>
      </c>
    </row>
    <row r="75" spans="1:3">
      <c r="A75" s="4" t="s">
        <v>555</v>
      </c>
    </row>
    <row r="76" spans="1:3">
      <c r="A76" s="4" t="s">
        <v>593</v>
      </c>
      <c r="B76" s="5" t="n">
        <v>36184</v>
      </c>
    </row>
    <row r="77" spans="1:3">
      <c r="A77" s="4" t="s">
        <v>646</v>
      </c>
    </row>
    <row r="78" spans="1:3">
      <c r="A78" s="4" t="s">
        <v>593</v>
      </c>
      <c r="B78" s="5" t="n">
        <v>36184</v>
      </c>
    </row>
    <row r="79" spans="1:3">
      <c r="A79" s="4" t="s">
        <v>556</v>
      </c>
    </row>
    <row r="80" spans="1:3">
      <c r="A80" s="4" t="s">
        <v>593</v>
      </c>
      <c r="B80" s="5" t="n">
        <v>36184</v>
      </c>
      <c r="C80" s="4" t="s">
        <v>35</v>
      </c>
    </row>
    <row r="81" spans="1:3">
      <c r="A81" s="4" t="s">
        <v>557</v>
      </c>
    </row>
    <row r="82" spans="1:3">
      <c r="A82" s="4" t="s">
        <v>593</v>
      </c>
      <c r="B82" s="5" t="n">
        <v>162</v>
      </c>
      <c r="C82" s="5" t="n">
        <v>169</v>
      </c>
    </row>
    <row r="83" spans="1:3">
      <c r="A83" s="4" t="s">
        <v>647</v>
      </c>
    </row>
    <row r="84" spans="1:3">
      <c r="A84" s="4" t="s">
        <v>593</v>
      </c>
      <c r="B84" s="7" t="n">
        <v>162</v>
      </c>
      <c r="C84" s="7" t="n">
        <v>1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5</v>
      </c>
      <c r="D1" s="2" t="s">
        <v>1</v>
      </c>
    </row>
    <row r="2" spans="1:5">
      <c r="B2" s="2" t="s">
        <v>2</v>
      </c>
      <c r="C2" s="2" t="s">
        <v>86</v>
      </c>
      <c r="D2" s="2" t="s">
        <v>2</v>
      </c>
      <c r="E2" s="2" t="s">
        <v>86</v>
      </c>
    </row>
    <row r="3" spans="1:5">
      <c r="A3" s="3" t="s">
        <v>649</v>
      </c>
    </row>
    <row r="4" spans="1:5">
      <c r="A4" s="4" t="s">
        <v>650</v>
      </c>
      <c r="B4" s="7" t="n">
        <v>35751</v>
      </c>
      <c r="C4" s="7" t="n">
        <v>29219</v>
      </c>
      <c r="D4" s="7" t="n">
        <v>32208</v>
      </c>
      <c r="E4" s="7" t="n">
        <v>25856</v>
      </c>
    </row>
    <row r="5" spans="1:5">
      <c r="A5" s="4" t="s">
        <v>651</v>
      </c>
      <c r="B5" s="5" t="n">
        <v>-315</v>
      </c>
      <c r="C5" s="5" t="n">
        <v>-733</v>
      </c>
      <c r="D5" s="5" t="n">
        <v>-788</v>
      </c>
      <c r="E5" s="5" t="n">
        <v>-1388</v>
      </c>
    </row>
    <row r="6" spans="1:5">
      <c r="A6" s="4" t="s">
        <v>652</v>
      </c>
      <c r="B6" s="5" t="n">
        <v>79</v>
      </c>
      <c r="C6" s="5" t="n">
        <v>30</v>
      </c>
      <c r="D6" s="5" t="n">
        <v>295</v>
      </c>
      <c r="E6" s="5" t="n">
        <v>148</v>
      </c>
    </row>
    <row r="7" spans="1:5">
      <c r="A7" s="4" t="s">
        <v>653</v>
      </c>
      <c r="B7" s="5" t="n">
        <v>400</v>
      </c>
      <c r="C7" s="5" t="n">
        <v>2100</v>
      </c>
      <c r="D7" s="5" t="n">
        <v>4200</v>
      </c>
      <c r="E7" s="5" t="n">
        <v>6000</v>
      </c>
    </row>
    <row r="8" spans="1:5">
      <c r="A8" s="4" t="s">
        <v>654</v>
      </c>
      <c r="B8" s="5" t="n">
        <v>35915</v>
      </c>
      <c r="C8" s="5" t="n">
        <v>30616</v>
      </c>
      <c r="D8" s="5" t="n">
        <v>35915</v>
      </c>
      <c r="E8" s="5" t="n">
        <v>30616</v>
      </c>
    </row>
    <row r="9" spans="1:5">
      <c r="A9" s="4" t="s">
        <v>549</v>
      </c>
    </row>
    <row r="10" spans="1:5">
      <c r="A10" s="3" t="s">
        <v>649</v>
      </c>
    </row>
    <row r="11" spans="1:5">
      <c r="A11" s="4" t="s">
        <v>650</v>
      </c>
      <c r="B11" s="5" t="n">
        <v>14</v>
      </c>
      <c r="C11" s="5" t="n">
        <v>19</v>
      </c>
      <c r="D11" s="5" t="n">
        <v>16</v>
      </c>
      <c r="E11" s="5" t="n">
        <v>66</v>
      </c>
    </row>
    <row r="12" spans="1:5">
      <c r="A12" s="4" t="s">
        <v>651</v>
      </c>
      <c r="B12" s="4" t="s">
        <v>35</v>
      </c>
      <c r="C12" s="4" t="s">
        <v>35</v>
      </c>
      <c r="D12" s="5" t="n">
        <v>-57</v>
      </c>
      <c r="E12" s="4" t="s">
        <v>35</v>
      </c>
    </row>
    <row r="13" spans="1:5">
      <c r="A13" s="4" t="s">
        <v>652</v>
      </c>
      <c r="B13" s="5" t="n">
        <v>6</v>
      </c>
      <c r="C13" s="5" t="n">
        <v>2</v>
      </c>
      <c r="D13" s="5" t="n">
        <v>19</v>
      </c>
      <c r="E13" s="5" t="n">
        <v>72</v>
      </c>
    </row>
    <row r="14" spans="1:5">
      <c r="A14" s="4" t="s">
        <v>653</v>
      </c>
      <c r="B14" s="5" t="n">
        <v>-7</v>
      </c>
      <c r="C14" s="5" t="n">
        <v>-3</v>
      </c>
      <c r="D14" s="5" t="n">
        <v>35</v>
      </c>
      <c r="E14" s="5" t="n">
        <v>-120</v>
      </c>
    </row>
    <row r="15" spans="1:5">
      <c r="A15" s="4" t="s">
        <v>654</v>
      </c>
      <c r="B15" s="5" t="n">
        <v>13</v>
      </c>
      <c r="C15" s="5" t="n">
        <v>18</v>
      </c>
      <c r="D15" s="5" t="n">
        <v>13</v>
      </c>
      <c r="E15" s="5" t="n">
        <v>18</v>
      </c>
    </row>
    <row r="16" spans="1:5">
      <c r="A16" s="4" t="s">
        <v>550</v>
      </c>
    </row>
    <row r="17" spans="1:5">
      <c r="A17" s="3" t="s">
        <v>649</v>
      </c>
    </row>
    <row r="18" spans="1:5">
      <c r="A18" s="4" t="s">
        <v>650</v>
      </c>
      <c r="B18" s="5" t="n">
        <v>4223</v>
      </c>
      <c r="C18" s="5" t="n">
        <v>2783</v>
      </c>
      <c r="D18" s="5" t="n">
        <v>3666</v>
      </c>
      <c r="E18" s="5" t="n">
        <v>2297</v>
      </c>
    </row>
    <row r="19" spans="1:5">
      <c r="A19" s="4" t="s">
        <v>651</v>
      </c>
      <c r="B19" s="5" t="n">
        <v>-261</v>
      </c>
      <c r="C19" s="5" t="n">
        <v>-729</v>
      </c>
      <c r="D19" s="5" t="n">
        <v>-591</v>
      </c>
      <c r="E19" s="5" t="n">
        <v>-1027</v>
      </c>
    </row>
    <row r="20" spans="1:5">
      <c r="A20" s="4" t="s">
        <v>652</v>
      </c>
      <c r="B20" s="5" t="n">
        <v>59</v>
      </c>
      <c r="C20" s="5" t="n">
        <v>4</v>
      </c>
      <c r="D20" s="5" t="n">
        <v>128</v>
      </c>
      <c r="E20" s="5" t="n">
        <v>25</v>
      </c>
    </row>
    <row r="21" spans="1:5">
      <c r="A21" s="4" t="s">
        <v>653</v>
      </c>
      <c r="B21" s="5" t="n">
        <v>323</v>
      </c>
      <c r="C21" s="5" t="n">
        <v>972</v>
      </c>
      <c r="D21" s="5" t="n">
        <v>1141</v>
      </c>
      <c r="E21" s="5" t="n">
        <v>1735</v>
      </c>
    </row>
    <row r="22" spans="1:5">
      <c r="A22" s="4" t="s">
        <v>654</v>
      </c>
      <c r="B22" s="5" t="n">
        <v>4344</v>
      </c>
      <c r="C22" s="5" t="n">
        <v>3030</v>
      </c>
      <c r="D22" s="5" t="n">
        <v>4344</v>
      </c>
      <c r="E22" s="5" t="n">
        <v>3030</v>
      </c>
    </row>
    <row r="23" spans="1:5">
      <c r="A23" s="4" t="s">
        <v>515</v>
      </c>
    </row>
    <row r="24" spans="1:5">
      <c r="A24" s="3" t="s">
        <v>649</v>
      </c>
    </row>
    <row r="25" spans="1:5">
      <c r="A25" s="4" t="s">
        <v>650</v>
      </c>
      <c r="B25" s="5" t="n">
        <v>211</v>
      </c>
      <c r="C25" s="5" t="n">
        <v>223</v>
      </c>
      <c r="D25" s="5" t="n">
        <v>233</v>
      </c>
      <c r="E25" s="5" t="n">
        <v>86</v>
      </c>
    </row>
    <row r="26" spans="1:5">
      <c r="A26" s="4" t="s">
        <v>651</v>
      </c>
      <c r="B26" s="4" t="s">
        <v>35</v>
      </c>
      <c r="C26" s="4" t="s">
        <v>35</v>
      </c>
      <c r="D26" s="5" t="n">
        <v>-23</v>
      </c>
      <c r="E26" s="5" t="n">
        <v>-91</v>
      </c>
    </row>
    <row r="27" spans="1:5">
      <c r="A27" s="4" t="s">
        <v>652</v>
      </c>
      <c r="B27" s="5" t="n">
        <v>2</v>
      </c>
      <c r="C27" s="5" t="n">
        <v>3</v>
      </c>
      <c r="D27" s="5" t="n">
        <v>61</v>
      </c>
      <c r="E27" s="5" t="n">
        <v>11</v>
      </c>
    </row>
    <row r="28" spans="1:5">
      <c r="A28" s="4" t="s">
        <v>653</v>
      </c>
      <c r="B28" s="5" t="n">
        <v>16</v>
      </c>
      <c r="C28" s="5" t="n">
        <v>-2</v>
      </c>
      <c r="D28" s="5" t="n">
        <v>-42</v>
      </c>
      <c r="E28" s="5" t="n">
        <v>218</v>
      </c>
    </row>
    <row r="29" spans="1:5">
      <c r="A29" s="4" t="s">
        <v>654</v>
      </c>
      <c r="B29" s="5" t="n">
        <v>229</v>
      </c>
      <c r="C29" s="5" t="n">
        <v>224</v>
      </c>
      <c r="D29" s="5" t="n">
        <v>229</v>
      </c>
      <c r="E29" s="5" t="n">
        <v>224</v>
      </c>
    </row>
    <row r="30" spans="1:5">
      <c r="A30" s="4" t="s">
        <v>514</v>
      </c>
    </row>
    <row r="31" spans="1:5">
      <c r="A31" s="3" t="s">
        <v>649</v>
      </c>
    </row>
    <row r="32" spans="1:5">
      <c r="A32" s="4" t="s">
        <v>650</v>
      </c>
      <c r="B32" s="5" t="n">
        <v>11606</v>
      </c>
      <c r="C32" s="5" t="n">
        <v>11639</v>
      </c>
      <c r="D32" s="5" t="n">
        <v>11192</v>
      </c>
      <c r="E32" s="5" t="n">
        <v>11813</v>
      </c>
    </row>
    <row r="33" spans="1:5">
      <c r="A33" s="4" t="s">
        <v>651</v>
      </c>
      <c r="B33" s="4" t="s">
        <v>35</v>
      </c>
      <c r="C33" s="4" t="s">
        <v>35</v>
      </c>
      <c r="D33" s="4" t="s">
        <v>35</v>
      </c>
      <c r="E33" s="4" t="s">
        <v>35</v>
      </c>
    </row>
    <row r="34" spans="1:5">
      <c r="A34" s="4" t="s">
        <v>652</v>
      </c>
      <c r="B34" s="4" t="s">
        <v>35</v>
      </c>
      <c r="C34" s="4" t="s">
        <v>35</v>
      </c>
      <c r="D34" s="4" t="s">
        <v>35</v>
      </c>
      <c r="E34" s="4" t="s">
        <v>35</v>
      </c>
    </row>
    <row r="35" spans="1:5">
      <c r="A35" s="4" t="s">
        <v>653</v>
      </c>
      <c r="B35" s="5" t="n">
        <v>-360</v>
      </c>
      <c r="C35" s="5" t="n">
        <v>204</v>
      </c>
      <c r="D35" s="5" t="n">
        <v>54</v>
      </c>
      <c r="E35" s="5" t="n">
        <v>30</v>
      </c>
    </row>
    <row r="36" spans="1:5">
      <c r="A36" s="4" t="s">
        <v>654</v>
      </c>
      <c r="B36" s="5" t="n">
        <v>11246</v>
      </c>
      <c r="C36" s="5" t="n">
        <v>11843</v>
      </c>
      <c r="D36" s="5" t="n">
        <v>11246</v>
      </c>
      <c r="E36" s="5" t="n">
        <v>11843</v>
      </c>
    </row>
    <row r="37" spans="1:5">
      <c r="A37" s="4" t="s">
        <v>551</v>
      </c>
    </row>
    <row r="38" spans="1:5">
      <c r="A38" s="3" t="s">
        <v>649</v>
      </c>
    </row>
    <row r="39" spans="1:5">
      <c r="A39" s="4" t="s">
        <v>650</v>
      </c>
      <c r="B39" s="5" t="n">
        <v>2147</v>
      </c>
      <c r="C39" s="5" t="n">
        <v>1733</v>
      </c>
      <c r="D39" s="5" t="n">
        <v>1774</v>
      </c>
      <c r="E39" s="5" t="n">
        <v>1679</v>
      </c>
    </row>
    <row r="40" spans="1:5">
      <c r="A40" s="4" t="s">
        <v>651</v>
      </c>
      <c r="B40" s="5" t="n">
        <v>-30</v>
      </c>
      <c r="C40" s="4" t="s">
        <v>35</v>
      </c>
      <c r="D40" s="5" t="n">
        <v>-30</v>
      </c>
      <c r="E40" s="4" t="s">
        <v>35</v>
      </c>
    </row>
    <row r="41" spans="1:5">
      <c r="A41" s="4" t="s">
        <v>652</v>
      </c>
      <c r="B41" s="4" t="s">
        <v>35</v>
      </c>
      <c r="C41" s="4" t="s">
        <v>35</v>
      </c>
      <c r="D41" s="4" t="s">
        <v>35</v>
      </c>
      <c r="E41" s="4" t="s">
        <v>35</v>
      </c>
    </row>
    <row r="42" spans="1:5">
      <c r="A42" s="4" t="s">
        <v>653</v>
      </c>
      <c r="B42" s="5" t="n">
        <v>153</v>
      </c>
      <c r="C42" s="5" t="n">
        <v>90</v>
      </c>
      <c r="D42" s="5" t="n">
        <v>526</v>
      </c>
      <c r="E42" s="5" t="n">
        <v>144</v>
      </c>
    </row>
    <row r="43" spans="1:5">
      <c r="A43" s="4" t="s">
        <v>654</v>
      </c>
      <c r="B43" s="5" t="n">
        <v>2270</v>
      </c>
      <c r="C43" s="5" t="n">
        <v>1823</v>
      </c>
      <c r="D43" s="5" t="n">
        <v>2270</v>
      </c>
      <c r="E43" s="5" t="n">
        <v>1823</v>
      </c>
    </row>
    <row r="44" spans="1:5">
      <c r="A44" s="4" t="s">
        <v>552</v>
      </c>
    </row>
    <row r="45" spans="1:5">
      <c r="A45" s="3" t="s">
        <v>649</v>
      </c>
    </row>
    <row r="46" spans="1:5">
      <c r="A46" s="4" t="s">
        <v>650</v>
      </c>
      <c r="B46" s="5" t="n">
        <v>11727</v>
      </c>
      <c r="C46" s="5" t="n">
        <v>9621</v>
      </c>
      <c r="D46" s="5" t="n">
        <v>10909</v>
      </c>
      <c r="E46" s="5" t="n">
        <v>7590</v>
      </c>
    </row>
    <row r="47" spans="1:5">
      <c r="A47" s="4" t="s">
        <v>651</v>
      </c>
      <c r="B47" s="4" t="s">
        <v>35</v>
      </c>
      <c r="C47" s="4" t="s">
        <v>35</v>
      </c>
      <c r="D47" s="4" t="s">
        <v>35</v>
      </c>
      <c r="E47" s="5" t="n">
        <v>-258</v>
      </c>
    </row>
    <row r="48" spans="1:5">
      <c r="A48" s="4" t="s">
        <v>652</v>
      </c>
      <c r="B48" s="5" t="n">
        <v>1</v>
      </c>
      <c r="C48" s="5" t="n">
        <v>2</v>
      </c>
      <c r="D48" s="5" t="n">
        <v>23</v>
      </c>
      <c r="E48" s="5" t="n">
        <v>8</v>
      </c>
    </row>
    <row r="49" spans="1:5">
      <c r="A49" s="4" t="s">
        <v>653</v>
      </c>
      <c r="B49" s="5" t="n">
        <v>229</v>
      </c>
      <c r="C49" s="5" t="n">
        <v>231</v>
      </c>
      <c r="D49" s="5" t="n">
        <v>1025</v>
      </c>
      <c r="E49" s="5" t="n">
        <v>2514</v>
      </c>
    </row>
    <row r="50" spans="1:5">
      <c r="A50" s="4" t="s">
        <v>654</v>
      </c>
      <c r="B50" s="5" t="n">
        <v>11957</v>
      </c>
      <c r="C50" s="5" t="n">
        <v>9854</v>
      </c>
      <c r="D50" s="5" t="n">
        <v>11957</v>
      </c>
      <c r="E50" s="5" t="n">
        <v>9854</v>
      </c>
    </row>
    <row r="51" spans="1:5">
      <c r="A51" s="4" t="s">
        <v>655</v>
      </c>
    </row>
    <row r="52" spans="1:5">
      <c r="A52" s="3" t="s">
        <v>649</v>
      </c>
    </row>
    <row r="53" spans="1:5">
      <c r="A53" s="4" t="s">
        <v>650</v>
      </c>
      <c r="B53" s="5" t="n">
        <v>178</v>
      </c>
      <c r="D53" s="4" t="s">
        <v>35</v>
      </c>
    </row>
    <row r="54" spans="1:5">
      <c r="A54" s="4" t="s">
        <v>651</v>
      </c>
      <c r="B54" s="4" t="s">
        <v>35</v>
      </c>
      <c r="D54" s="4" t="s">
        <v>35</v>
      </c>
    </row>
    <row r="55" spans="1:5">
      <c r="A55" s="4" t="s">
        <v>652</v>
      </c>
      <c r="B55" s="4" t="s">
        <v>35</v>
      </c>
      <c r="D55" s="4" t="s">
        <v>35</v>
      </c>
    </row>
    <row r="56" spans="1:5">
      <c r="A56" s="4" t="s">
        <v>653</v>
      </c>
      <c r="B56" s="5" t="n">
        <v>97</v>
      </c>
      <c r="D56" s="5" t="n">
        <v>275</v>
      </c>
    </row>
    <row r="57" spans="1:5">
      <c r="A57" s="4" t="s">
        <v>654</v>
      </c>
      <c r="B57" s="5" t="n">
        <v>275</v>
      </c>
      <c r="D57" s="5" t="n">
        <v>275</v>
      </c>
    </row>
    <row r="58" spans="1:5">
      <c r="A58" s="4" t="s">
        <v>656</v>
      </c>
    </row>
    <row r="59" spans="1:5">
      <c r="A59" s="3" t="s">
        <v>649</v>
      </c>
    </row>
    <row r="60" spans="1:5">
      <c r="A60" s="4" t="s">
        <v>650</v>
      </c>
      <c r="B60" s="5" t="n">
        <v>2</v>
      </c>
      <c r="C60" s="5" t="n">
        <v>2</v>
      </c>
      <c r="D60" s="5" t="n">
        <v>2</v>
      </c>
      <c r="E60" s="5" t="n">
        <v>2</v>
      </c>
    </row>
    <row r="61" spans="1:5">
      <c r="A61" s="4" t="s">
        <v>651</v>
      </c>
      <c r="B61" s="4" t="s">
        <v>35</v>
      </c>
      <c r="C61" s="4" t="s">
        <v>35</v>
      </c>
      <c r="D61" s="4" t="s">
        <v>35</v>
      </c>
    </row>
    <row r="62" spans="1:5">
      <c r="A62" s="4" t="s">
        <v>652</v>
      </c>
      <c r="B62" s="4" t="s">
        <v>35</v>
      </c>
      <c r="C62" s="4" t="s">
        <v>35</v>
      </c>
      <c r="D62" s="4" t="s">
        <v>35</v>
      </c>
    </row>
    <row r="63" spans="1:5">
      <c r="A63" s="4" t="s">
        <v>653</v>
      </c>
      <c r="B63" s="4" t="s">
        <v>35</v>
      </c>
      <c r="C63" s="4" t="s">
        <v>35</v>
      </c>
      <c r="D63" s="4" t="s">
        <v>35</v>
      </c>
    </row>
    <row r="64" spans="1:5">
      <c r="A64" s="4" t="s">
        <v>654</v>
      </c>
      <c r="B64" s="5" t="n">
        <v>2</v>
      </c>
      <c r="C64" s="5" t="n">
        <v>2</v>
      </c>
      <c r="D64" s="5" t="n">
        <v>2</v>
      </c>
      <c r="E64" s="5" t="n">
        <v>2</v>
      </c>
    </row>
    <row r="65" spans="1:5">
      <c r="A65" s="4" t="s">
        <v>553</v>
      </c>
    </row>
    <row r="66" spans="1:5">
      <c r="A66" s="3" t="s">
        <v>649</v>
      </c>
    </row>
    <row r="67" spans="1:5">
      <c r="A67" s="4" t="s">
        <v>650</v>
      </c>
      <c r="B67" s="5" t="n">
        <v>1</v>
      </c>
      <c r="C67" s="5" t="n">
        <v>1</v>
      </c>
      <c r="D67" s="5" t="n">
        <v>9</v>
      </c>
      <c r="E67" s="5" t="n">
        <v>2</v>
      </c>
    </row>
    <row r="68" spans="1:5">
      <c r="A68" s="4" t="s">
        <v>651</v>
      </c>
      <c r="B68" s="4" t="s">
        <v>35</v>
      </c>
      <c r="C68" s="4" t="s">
        <v>35</v>
      </c>
      <c r="D68" s="4" t="s">
        <v>35</v>
      </c>
    </row>
    <row r="69" spans="1:5">
      <c r="A69" s="4" t="s">
        <v>652</v>
      </c>
      <c r="B69" s="4" t="s">
        <v>35</v>
      </c>
      <c r="C69" s="4" t="s">
        <v>35</v>
      </c>
      <c r="D69" s="4" t="s">
        <v>35</v>
      </c>
    </row>
    <row r="70" spans="1:5">
      <c r="A70" s="4" t="s">
        <v>653</v>
      </c>
      <c r="B70" s="4" t="s">
        <v>35</v>
      </c>
      <c r="C70" s="5" t="n">
        <v>3</v>
      </c>
      <c r="D70" s="5" t="n">
        <v>-8</v>
      </c>
      <c r="E70" s="5" t="n">
        <v>2</v>
      </c>
    </row>
    <row r="71" spans="1:5">
      <c r="A71" s="4" t="s">
        <v>654</v>
      </c>
      <c r="B71" s="5" t="n">
        <v>1</v>
      </c>
      <c r="C71" s="5" t="n">
        <v>4</v>
      </c>
      <c r="D71" s="5" t="n">
        <v>1</v>
      </c>
      <c r="E71" s="5" t="n">
        <v>4</v>
      </c>
    </row>
    <row r="72" spans="1:5">
      <c r="A72" s="4" t="s">
        <v>405</v>
      </c>
    </row>
    <row r="73" spans="1:5">
      <c r="A73" s="3" t="s">
        <v>649</v>
      </c>
    </row>
    <row r="74" spans="1:5">
      <c r="A74" s="4" t="s">
        <v>650</v>
      </c>
      <c r="B74" s="5" t="n">
        <v>309</v>
      </c>
      <c r="C74" s="5" t="n">
        <v>247</v>
      </c>
      <c r="D74" s="5" t="n">
        <v>243</v>
      </c>
      <c r="E74" s="5" t="n">
        <v>112</v>
      </c>
    </row>
    <row r="75" spans="1:5">
      <c r="A75" s="4" t="s">
        <v>651</v>
      </c>
      <c r="B75" s="5" t="n">
        <v>-24</v>
      </c>
      <c r="C75" s="5" t="n">
        <v>-4</v>
      </c>
      <c r="D75" s="5" t="n">
        <v>-62</v>
      </c>
      <c r="E75" s="5" t="n">
        <v>-5</v>
      </c>
    </row>
    <row r="76" spans="1:5">
      <c r="A76" s="4" t="s">
        <v>652</v>
      </c>
      <c r="B76" s="5" t="n">
        <v>2</v>
      </c>
      <c r="C76" s="5" t="n">
        <v>11</v>
      </c>
      <c r="D76" s="5" t="n">
        <v>3</v>
      </c>
      <c r="E76" s="5" t="n">
        <v>12</v>
      </c>
    </row>
    <row r="77" spans="1:5">
      <c r="A77" s="4" t="s">
        <v>653</v>
      </c>
      <c r="B77" s="5" t="n">
        <v>56</v>
      </c>
      <c r="C77" s="5" t="n">
        <v>-8</v>
      </c>
      <c r="D77" s="5" t="n">
        <v>159</v>
      </c>
      <c r="E77" s="5" t="n">
        <v>131</v>
      </c>
    </row>
    <row r="78" spans="1:5">
      <c r="A78" s="4" t="s">
        <v>654</v>
      </c>
      <c r="B78" s="5" t="n">
        <v>343</v>
      </c>
      <c r="C78" s="5" t="n">
        <v>250</v>
      </c>
      <c r="D78" s="5" t="n">
        <v>343</v>
      </c>
      <c r="E78" s="5" t="n">
        <v>250</v>
      </c>
    </row>
    <row r="79" spans="1:5">
      <c r="A79" s="4" t="s">
        <v>554</v>
      </c>
    </row>
    <row r="80" spans="1:5">
      <c r="A80" s="3" t="s">
        <v>649</v>
      </c>
    </row>
    <row r="81" spans="1:5">
      <c r="A81" s="4" t="s">
        <v>650</v>
      </c>
      <c r="B81" s="5" t="n">
        <v>5333</v>
      </c>
      <c r="C81" s="5" t="n">
        <v>2951</v>
      </c>
      <c r="D81" s="5" t="n">
        <v>4164</v>
      </c>
      <c r="E81" s="5" t="n">
        <v>2209</v>
      </c>
    </row>
    <row r="82" spans="1:5">
      <c r="A82" s="4" t="s">
        <v>651</v>
      </c>
      <c r="B82" s="4" t="s">
        <v>35</v>
      </c>
      <c r="C82" s="5" t="n">
        <v>-4</v>
      </c>
      <c r="D82" s="5" t="n">
        <v>-25</v>
      </c>
      <c r="E82" s="5" t="n">
        <v>-7</v>
      </c>
    </row>
    <row r="83" spans="1:5">
      <c r="A83" s="4" t="s">
        <v>652</v>
      </c>
      <c r="B83" s="5" t="n">
        <v>9</v>
      </c>
      <c r="C83" s="5" t="n">
        <v>8</v>
      </c>
      <c r="D83" s="5" t="n">
        <v>61</v>
      </c>
      <c r="E83" s="5" t="n">
        <v>20</v>
      </c>
    </row>
    <row r="84" spans="1:5">
      <c r="A84" s="4" t="s">
        <v>653</v>
      </c>
      <c r="B84" s="5" t="n">
        <v>-107</v>
      </c>
      <c r="C84" s="5" t="n">
        <v>613</v>
      </c>
      <c r="D84" s="5" t="n">
        <v>1035</v>
      </c>
      <c r="E84" s="5" t="n">
        <v>1346</v>
      </c>
    </row>
    <row r="85" spans="1:5">
      <c r="A85" s="4" t="s">
        <v>654</v>
      </c>
      <c r="B85" s="7" t="n">
        <v>5235</v>
      </c>
      <c r="C85" s="7" t="n">
        <v>3568</v>
      </c>
      <c r="D85" s="7" t="n">
        <v>5235</v>
      </c>
      <c r="E85" s="7" t="n">
        <v>3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5</v>
      </c>
      <c r="D1" s="2" t="s">
        <v>1</v>
      </c>
    </row>
    <row r="2" spans="1:5">
      <c r="B2" s="2" t="s">
        <v>2</v>
      </c>
      <c r="C2" s="2" t="s">
        <v>86</v>
      </c>
      <c r="D2" s="2" t="s">
        <v>2</v>
      </c>
      <c r="E2" s="2" t="s">
        <v>86</v>
      </c>
    </row>
    <row r="3" spans="1:5">
      <c r="A3" s="3" t="s">
        <v>131</v>
      </c>
    </row>
    <row r="4" spans="1:5">
      <c r="A4" s="4" t="s">
        <v>132</v>
      </c>
      <c r="B4" s="7" t="n">
        <v>10206</v>
      </c>
      <c r="C4" s="7" t="n">
        <v>7116</v>
      </c>
      <c r="D4" s="7" t="n">
        <v>26128</v>
      </c>
      <c r="E4" s="7" t="n">
        <v>19169</v>
      </c>
    </row>
    <row r="5" spans="1:5">
      <c r="A5" s="3" t="s">
        <v>133</v>
      </c>
    </row>
    <row r="6" spans="1:5">
      <c r="A6" s="4" t="s">
        <v>134</v>
      </c>
      <c r="B6" s="5" t="n">
        <v>99</v>
      </c>
      <c r="C6" s="5" t="n">
        <v>-350</v>
      </c>
      <c r="D6" s="5" t="n">
        <v>934</v>
      </c>
      <c r="E6" s="5" t="n">
        <v>1081</v>
      </c>
    </row>
    <row r="7" spans="1:5">
      <c r="A7" s="4" t="s">
        <v>135</v>
      </c>
      <c r="B7" s="4" t="s">
        <v>35</v>
      </c>
      <c r="D7" s="4" t="s">
        <v>35</v>
      </c>
      <c r="E7" s="5" t="n">
        <v>119</v>
      </c>
    </row>
    <row r="8" spans="1:5">
      <c r="A8" s="4" t="s">
        <v>136</v>
      </c>
      <c r="B8" s="5" t="n">
        <v>99</v>
      </c>
      <c r="C8" s="5" t="n">
        <v>-350</v>
      </c>
      <c r="D8" s="5" t="n">
        <v>934</v>
      </c>
      <c r="E8" s="5" t="n">
        <v>962</v>
      </c>
    </row>
    <row r="9" spans="1:5">
      <c r="A9" s="4" t="s">
        <v>137</v>
      </c>
      <c r="B9" s="5" t="n">
        <v>-37</v>
      </c>
      <c r="C9" s="5" t="n">
        <v>135</v>
      </c>
      <c r="D9" s="5" t="n">
        <v>-353</v>
      </c>
      <c r="E9" s="5" t="n">
        <v>-361</v>
      </c>
    </row>
    <row r="10" spans="1:5">
      <c r="A10" s="4" t="s">
        <v>138</v>
      </c>
      <c r="B10" s="5" t="n">
        <v>62</v>
      </c>
      <c r="C10" s="5" t="n">
        <v>-215</v>
      </c>
      <c r="D10" s="5" t="n">
        <v>581</v>
      </c>
      <c r="E10" s="5" t="n">
        <v>601</v>
      </c>
    </row>
    <row r="11" spans="1:5">
      <c r="A11" s="3" t="s">
        <v>139</v>
      </c>
    </row>
    <row r="12" spans="1:5">
      <c r="A12" s="4" t="s">
        <v>140</v>
      </c>
      <c r="B12" s="5" t="n">
        <v>222</v>
      </c>
      <c r="C12" s="5" t="n">
        <v>1591</v>
      </c>
      <c r="D12" s="5" t="n">
        <v>1023</v>
      </c>
      <c r="E12" s="5" t="n">
        <v>-3380</v>
      </c>
    </row>
    <row r="13" spans="1:5">
      <c r="A13" s="4" t="s">
        <v>136</v>
      </c>
      <c r="B13" s="5" t="n">
        <v>222</v>
      </c>
      <c r="C13" s="5" t="n">
        <v>1591</v>
      </c>
      <c r="D13" s="5" t="n">
        <v>1023</v>
      </c>
      <c r="E13" s="5" t="n">
        <v>-3380</v>
      </c>
    </row>
    <row r="14" spans="1:5">
      <c r="A14" s="4" t="s">
        <v>137</v>
      </c>
      <c r="B14" s="5" t="n">
        <v>-91</v>
      </c>
      <c r="C14" s="5" t="n">
        <v>-650</v>
      </c>
      <c r="D14" s="5" t="n">
        <v>-418</v>
      </c>
      <c r="E14" s="5" t="n">
        <v>1381</v>
      </c>
    </row>
    <row r="15" spans="1:5">
      <c r="A15" s="4" t="s">
        <v>138</v>
      </c>
      <c r="B15" s="5" t="n">
        <v>131</v>
      </c>
      <c r="C15" s="5" t="n">
        <v>941</v>
      </c>
      <c r="D15" s="5" t="n">
        <v>605</v>
      </c>
      <c r="E15" s="5" t="n">
        <v>-1999</v>
      </c>
    </row>
    <row r="16" spans="1:5">
      <c r="A16" s="4" t="s">
        <v>141</v>
      </c>
      <c r="B16" s="5" t="n">
        <v>193</v>
      </c>
      <c r="C16" s="5" t="n">
        <v>726</v>
      </c>
      <c r="D16" s="5" t="n">
        <v>1186</v>
      </c>
      <c r="E16" s="5" t="n">
        <v>-1398</v>
      </c>
    </row>
    <row r="17" spans="1:5">
      <c r="A17" s="4" t="s">
        <v>142</v>
      </c>
      <c r="B17" s="7" t="n">
        <v>10399</v>
      </c>
      <c r="C17" s="7" t="n">
        <v>7842</v>
      </c>
      <c r="D17" s="7" t="n">
        <v>27314</v>
      </c>
      <c r="E17" s="7" t="n">
        <v>17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57</v>
      </c>
      <c r="B1" s="2" t="s">
        <v>85</v>
      </c>
      <c r="C1" s="2" t="s">
        <v>1</v>
      </c>
    </row>
    <row r="2" spans="1:4">
      <c r="B2" s="2" t="s">
        <v>658</v>
      </c>
      <c r="C2" s="2" t="s">
        <v>659</v>
      </c>
      <c r="D2" s="2" t="s">
        <v>658</v>
      </c>
    </row>
    <row r="3" spans="1:4">
      <c r="A3" s="4" t="s">
        <v>660</v>
      </c>
      <c r="B3" s="5" t="n">
        <v>1</v>
      </c>
      <c r="C3" s="5" t="n">
        <v>5</v>
      </c>
      <c r="D3" s="5" t="n">
        <v>9</v>
      </c>
    </row>
    <row r="4" spans="1:4">
      <c r="A4" s="4" t="s">
        <v>661</v>
      </c>
      <c r="B4" s="7" t="n">
        <v>368</v>
      </c>
      <c r="C4" s="7" t="n">
        <v>1148</v>
      </c>
      <c r="D4" s="7" t="n">
        <v>5069</v>
      </c>
    </row>
    <row r="5" spans="1:4">
      <c r="A5" s="4" t="s">
        <v>662</v>
      </c>
      <c r="B5" s="7" t="n">
        <v>368</v>
      </c>
      <c r="C5" s="7" t="n">
        <v>1148</v>
      </c>
      <c r="D5" s="7" t="n">
        <v>5069</v>
      </c>
    </row>
    <row r="6" spans="1:4">
      <c r="A6" s="4" t="s">
        <v>550</v>
      </c>
    </row>
    <row r="7" spans="1:4">
      <c r="A7" s="4" t="s">
        <v>660</v>
      </c>
      <c r="B7" s="5" t="n">
        <v>1</v>
      </c>
      <c r="C7" s="5" t="n">
        <v>5</v>
      </c>
      <c r="D7" s="5" t="n">
        <v>7</v>
      </c>
    </row>
    <row r="8" spans="1:4">
      <c r="A8" s="4" t="s">
        <v>661</v>
      </c>
      <c r="B8" s="7" t="n">
        <v>368</v>
      </c>
      <c r="C8" s="7" t="n">
        <v>1148</v>
      </c>
      <c r="D8" s="7" t="n">
        <v>4924</v>
      </c>
    </row>
    <row r="9" spans="1:4">
      <c r="A9" s="4" t="s">
        <v>662</v>
      </c>
      <c r="B9" s="7" t="n">
        <v>368</v>
      </c>
      <c r="C9" s="7" t="n">
        <v>1148</v>
      </c>
      <c r="D9" s="7" t="n">
        <v>4924</v>
      </c>
    </row>
    <row r="10" spans="1:4">
      <c r="A10" s="4" t="s">
        <v>663</v>
      </c>
    </row>
    <row r="11" spans="1:4">
      <c r="A11" s="4" t="s">
        <v>660</v>
      </c>
      <c r="D11" s="5" t="n">
        <v>1</v>
      </c>
    </row>
    <row r="12" spans="1:4">
      <c r="A12" s="4" t="s">
        <v>661</v>
      </c>
      <c r="D12" s="7" t="n">
        <v>66</v>
      </c>
    </row>
    <row r="13" spans="1:4">
      <c r="A13" s="4" t="s">
        <v>662</v>
      </c>
      <c r="D13" s="7" t="n">
        <v>66</v>
      </c>
    </row>
    <row r="14" spans="1:4">
      <c r="A14" s="4" t="s">
        <v>664</v>
      </c>
    </row>
    <row r="15" spans="1:4">
      <c r="A15" s="4" t="s">
        <v>660</v>
      </c>
      <c r="D15" s="5" t="n">
        <v>1</v>
      </c>
    </row>
    <row r="16" spans="1:4">
      <c r="A16" s="4" t="s">
        <v>661</v>
      </c>
      <c r="D16" s="7" t="n">
        <v>79</v>
      </c>
    </row>
    <row r="17" spans="1:4">
      <c r="A17" s="4" t="s">
        <v>662</v>
      </c>
      <c r="D17" s="7" t="n">
        <v>7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65</v>
      </c>
      <c r="C1" s="2" t="s">
        <v>2</v>
      </c>
      <c r="D1" s="2" t="s">
        <v>25</v>
      </c>
    </row>
    <row r="2" spans="1:4">
      <c r="A2" s="3" t="s">
        <v>47</v>
      </c>
    </row>
    <row r="3" spans="1:4">
      <c r="A3" s="4" t="s">
        <v>666</v>
      </c>
      <c r="C3" s="7" t="n">
        <v>158900</v>
      </c>
      <c r="D3" s="7" t="n">
        <v>118700</v>
      </c>
    </row>
    <row r="4" spans="1:4">
      <c r="A4" s="3" t="s">
        <v>47</v>
      </c>
    </row>
    <row r="5" spans="1:4">
      <c r="A5" s="4" t="s">
        <v>48</v>
      </c>
      <c r="C5" s="5" t="n">
        <v>557117</v>
      </c>
      <c r="D5" s="5" t="n">
        <v>489485</v>
      </c>
    </row>
    <row r="6" spans="1:4">
      <c r="A6" s="4" t="s">
        <v>50</v>
      </c>
      <c r="B6" s="4" t="s">
        <v>51</v>
      </c>
      <c r="C6" s="5" t="n">
        <v>1144714</v>
      </c>
      <c r="D6" s="5" t="n">
        <v>1023081</v>
      </c>
    </row>
    <row r="7" spans="1:4">
      <c r="A7" s="4" t="s">
        <v>52</v>
      </c>
      <c r="C7" s="5" t="n">
        <v>121830</v>
      </c>
      <c r="D7" s="5" t="n">
        <v>120056</v>
      </c>
    </row>
    <row r="8" spans="1:4">
      <c r="A8" s="4" t="s">
        <v>667</v>
      </c>
      <c r="C8" s="5" t="n">
        <v>1046997</v>
      </c>
      <c r="D8" s="5" t="n">
        <v>1048494</v>
      </c>
    </row>
    <row r="9" spans="1:4">
      <c r="A9" s="4" t="s">
        <v>668</v>
      </c>
      <c r="C9" s="5" t="n">
        <v>528251</v>
      </c>
      <c r="D9" s="5" t="n">
        <v>457000</v>
      </c>
    </row>
    <row r="10" spans="1:4">
      <c r="A10" s="4" t="s">
        <v>55</v>
      </c>
      <c r="C10" s="5" t="n">
        <v>3398909</v>
      </c>
      <c r="D10" s="5" t="n">
        <v>3138116</v>
      </c>
    </row>
    <row r="11" spans="1:4">
      <c r="A11" s="4" t="s">
        <v>56</v>
      </c>
      <c r="C11" s="5" t="n">
        <v>180000</v>
      </c>
      <c r="D11" s="5" t="n">
        <v>180000</v>
      </c>
    </row>
    <row r="12" spans="1:4">
      <c r="A12" s="4" t="s">
        <v>57</v>
      </c>
      <c r="C12" s="5" t="n">
        <v>83788</v>
      </c>
      <c r="D12" s="5" t="n">
        <v>93721</v>
      </c>
    </row>
    <row r="13" spans="1:4">
      <c r="A13" s="4" t="s">
        <v>58</v>
      </c>
      <c r="C13" s="5" t="n">
        <v>3662697</v>
      </c>
      <c r="D13" s="5" t="n">
        <v>3411837</v>
      </c>
    </row>
    <row r="14" spans="1:4">
      <c r="A14" s="4" t="s">
        <v>669</v>
      </c>
      <c r="C14" s="7" t="n">
        <v>373700</v>
      </c>
      <c r="D14" s="7" t="n">
        <v>393000</v>
      </c>
    </row>
    <row r="15" spans="1:4">
      <c r="A15" s="3" t="s">
        <v>670</v>
      </c>
    </row>
    <row r="16" spans="1:4">
      <c r="A16" s="4" t="s">
        <v>48</v>
      </c>
      <c r="C16" s="4" t="s">
        <v>671</v>
      </c>
      <c r="D16" s="4" t="s">
        <v>672</v>
      </c>
    </row>
    <row r="17" spans="1:4">
      <c r="A17" s="4" t="s">
        <v>673</v>
      </c>
      <c r="C17" s="4" t="s">
        <v>674</v>
      </c>
      <c r="D17" s="4" t="s">
        <v>675</v>
      </c>
    </row>
    <row r="18" spans="1:4">
      <c r="A18" s="4" t="s">
        <v>52</v>
      </c>
      <c r="C18" s="4" t="s">
        <v>676</v>
      </c>
      <c r="D18" s="4" t="s">
        <v>677</v>
      </c>
    </row>
    <row r="19" spans="1:4">
      <c r="A19" s="4" t="s">
        <v>667</v>
      </c>
      <c r="C19" s="4" t="s">
        <v>678</v>
      </c>
      <c r="D19" s="4" t="s">
        <v>679</v>
      </c>
    </row>
    <row r="20" spans="1:4">
      <c r="A20" s="4" t="s">
        <v>668</v>
      </c>
      <c r="C20" s="4" t="s">
        <v>680</v>
      </c>
      <c r="D20" s="4" t="s">
        <v>681</v>
      </c>
    </row>
    <row r="21" spans="1:4">
      <c r="A21" s="4" t="s">
        <v>55</v>
      </c>
      <c r="C21" s="4" t="s">
        <v>682</v>
      </c>
      <c r="D21" s="4" t="s">
        <v>683</v>
      </c>
    </row>
    <row r="22" spans="1:4">
      <c r="A22" s="4" t="s">
        <v>56</v>
      </c>
      <c r="C22" s="4" t="s">
        <v>684</v>
      </c>
      <c r="D22" s="4" t="s">
        <v>685</v>
      </c>
    </row>
    <row r="23" spans="1:4">
      <c r="A23" s="4" t="s">
        <v>57</v>
      </c>
      <c r="C23" s="4" t="s">
        <v>686</v>
      </c>
      <c r="D23" s="4" t="s">
        <v>687</v>
      </c>
    </row>
    <row r="24" spans="1:4">
      <c r="A24" s="4" t="s">
        <v>58</v>
      </c>
      <c r="C24" s="4" t="s">
        <v>522</v>
      </c>
      <c r="D24" s="4" t="s">
        <v>522</v>
      </c>
    </row>
    <row r="25" spans="1:4"/>
    <row r="26" spans="1:4">
      <c r="A26" s="4" t="s">
        <v>51</v>
      </c>
      <c r="B26" s="4" t="s">
        <v>73</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88</v>
      </c>
      <c r="B1" s="2" t="s">
        <v>689</v>
      </c>
    </row>
    <row r="2" spans="1:2">
      <c r="A2" s="3" t="s">
        <v>690</v>
      </c>
    </row>
    <row r="3" spans="1:2">
      <c r="A3" s="5" t="n">
        <v>2017</v>
      </c>
      <c r="B3" s="7" t="n">
        <v>56898</v>
      </c>
    </row>
    <row r="4" spans="1:2">
      <c r="A4" s="5" t="n">
        <v>2018</v>
      </c>
      <c r="B4" s="5" t="n">
        <v>316436</v>
      </c>
    </row>
    <row r="5" spans="1:2">
      <c r="A5" s="5" t="n">
        <v>2019</v>
      </c>
      <c r="B5" s="5" t="n">
        <v>102167</v>
      </c>
    </row>
    <row r="6" spans="1:2">
      <c r="A6" s="5" t="n">
        <v>2020</v>
      </c>
      <c r="B6" s="5" t="n">
        <v>39510</v>
      </c>
    </row>
    <row r="7" spans="1:2">
      <c r="A7" s="5" t="n">
        <v>2021</v>
      </c>
      <c r="B7" s="5" t="n">
        <v>13858</v>
      </c>
    </row>
    <row r="8" spans="1:2">
      <c r="A8" s="4" t="s">
        <v>691</v>
      </c>
      <c r="B8" s="5" t="n">
        <v>83710</v>
      </c>
    </row>
    <row r="9" spans="1:2">
      <c r="A9" s="4" t="s">
        <v>149</v>
      </c>
      <c r="B9" s="7" t="n">
        <v>6120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255</v>
      </c>
    </row>
    <row r="3" spans="1:3">
      <c r="A3" s="4" t="s">
        <v>693</v>
      </c>
      <c r="B3" s="7" t="n">
        <v>49898</v>
      </c>
      <c r="C3" s="7" t="n">
        <v>61795</v>
      </c>
    </row>
    <row r="4" spans="1:3">
      <c r="A4" s="4" t="s">
        <v>694</v>
      </c>
      <c r="B4" s="4" t="s">
        <v>695</v>
      </c>
      <c r="C4" s="4" t="s">
        <v>696</v>
      </c>
    </row>
    <row r="5" spans="1:3">
      <c r="A5" s="4" t="s">
        <v>697</v>
      </c>
      <c r="B5" s="7" t="n">
        <v>37900</v>
      </c>
      <c r="C5" s="7" t="n">
        <v>49800</v>
      </c>
    </row>
    <row r="6" spans="1:3">
      <c r="A6" s="4" t="s">
        <v>698</v>
      </c>
      <c r="B6" s="4" t="s">
        <v>699</v>
      </c>
      <c r="C6" s="4" t="s">
        <v>700</v>
      </c>
    </row>
    <row r="7" spans="1:3">
      <c r="A7" s="4" t="s">
        <v>701</v>
      </c>
      <c r="B7" s="7" t="n">
        <v>509000</v>
      </c>
      <c r="C7" s="7" t="n">
        <v>468300</v>
      </c>
    </row>
    <row r="8" spans="1:3">
      <c r="A8" s="4" t="s">
        <v>702</v>
      </c>
      <c r="B8" s="5" t="n">
        <v>939800</v>
      </c>
      <c r="C8" s="5" t="n">
        <v>1200000</v>
      </c>
    </row>
    <row r="9" spans="1:3">
      <c r="A9" s="4" t="s">
        <v>703</v>
      </c>
      <c r="B9" s="7" t="n">
        <v>12000</v>
      </c>
      <c r="C9" s="7" t="n">
        <v>12000</v>
      </c>
    </row>
    <row r="10" spans="1:3">
      <c r="A10" s="4" t="s">
        <v>704</v>
      </c>
      <c r="B10" s="4" t="s">
        <v>705</v>
      </c>
      <c r="C10" s="4" t="s">
        <v>705</v>
      </c>
    </row>
    <row r="11" spans="1:3">
      <c r="A11" s="4" t="s">
        <v>706</v>
      </c>
      <c r="B11" s="7" t="n">
        <v>12900</v>
      </c>
    </row>
    <row r="12" spans="1:3">
      <c r="A12" s="4" t="s">
        <v>707</v>
      </c>
      <c r="B12" s="5" t="n">
        <v>1200000</v>
      </c>
    </row>
    <row r="13" spans="1:3">
      <c r="A13" s="4" t="s">
        <v>708</v>
      </c>
      <c r="B13" s="5" t="n">
        <v>22000</v>
      </c>
    </row>
    <row r="14" spans="1:3">
      <c r="A14" s="4" t="s">
        <v>709</v>
      </c>
      <c r="B14" s="7" t="n">
        <v>728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11</v>
      </c>
    </row>
    <row r="3" spans="1:3">
      <c r="A3" s="5" t="n">
        <v>2017</v>
      </c>
      <c r="B3" s="7" t="n">
        <v>12000</v>
      </c>
    </row>
    <row r="4" spans="1:3">
      <c r="A4" s="5" t="n">
        <v>2018</v>
      </c>
      <c r="B4" s="5" t="n">
        <v>34898</v>
      </c>
    </row>
    <row r="5" spans="1:3">
      <c r="A5" s="5" t="n">
        <v>2019</v>
      </c>
      <c r="B5" s="5" t="n">
        <v>3000</v>
      </c>
    </row>
    <row r="6" spans="1:3">
      <c r="A6" s="5" t="n">
        <v>2020</v>
      </c>
      <c r="B6" s="4" t="s">
        <v>35</v>
      </c>
    </row>
    <row r="7" spans="1:3">
      <c r="A7" s="5" t="n">
        <v>2021</v>
      </c>
      <c r="B7" s="4" t="s">
        <v>35</v>
      </c>
    </row>
    <row r="8" spans="1:3">
      <c r="A8" s="4" t="s">
        <v>712</v>
      </c>
      <c r="B8" s="4" t="s">
        <v>35</v>
      </c>
    </row>
    <row r="9" spans="1:3">
      <c r="A9" s="4" t="s">
        <v>149</v>
      </c>
      <c r="B9" s="7" t="n">
        <v>49898</v>
      </c>
      <c r="C9" s="7" t="n">
        <v>61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9"/>
    <col customWidth="1" max="5" min="5" width="21"/>
    <col customWidth="1" max="6" min="6" width="21"/>
  </cols>
  <sheetData>
    <row r="1" spans="1:6">
      <c r="A1" s="1" t="s">
        <v>713</v>
      </c>
      <c r="B1" s="2" t="s">
        <v>85</v>
      </c>
      <c r="D1" s="2" t="s">
        <v>1</v>
      </c>
    </row>
    <row r="2" spans="1:6">
      <c r="B2" s="2" t="s">
        <v>689</v>
      </c>
      <c r="C2" s="2" t="s">
        <v>714</v>
      </c>
      <c r="D2" s="2" t="s">
        <v>715</v>
      </c>
      <c r="E2" s="2" t="s">
        <v>714</v>
      </c>
      <c r="F2" s="2" t="s">
        <v>395</v>
      </c>
    </row>
    <row r="3" spans="1:6">
      <c r="A3" s="4" t="s">
        <v>716</v>
      </c>
      <c r="D3" s="5" t="n">
        <v>2</v>
      </c>
    </row>
    <row r="4" spans="1:6">
      <c r="A4" s="4" t="s">
        <v>717</v>
      </c>
      <c r="B4" s="7" t="n">
        <v>29992</v>
      </c>
      <c r="C4" s="7" t="n">
        <v>24269</v>
      </c>
      <c r="D4" s="7" t="n">
        <v>82555</v>
      </c>
      <c r="E4" s="7" t="n">
        <v>71855</v>
      </c>
    </row>
    <row r="5" spans="1:6">
      <c r="A5" s="4" t="s">
        <v>718</v>
      </c>
      <c r="B5" s="5" t="n">
        <v>8831</v>
      </c>
      <c r="C5" s="5" t="n">
        <v>7535</v>
      </c>
      <c r="D5" s="5" t="n">
        <v>24021</v>
      </c>
      <c r="E5" s="5" t="n">
        <v>21246</v>
      </c>
    </row>
    <row r="6" spans="1:6">
      <c r="A6" s="4" t="s">
        <v>719</v>
      </c>
      <c r="B6" s="5" t="n">
        <v>38823</v>
      </c>
      <c r="C6" s="5" t="n">
        <v>31804</v>
      </c>
      <c r="D6" s="5" t="n">
        <v>106576</v>
      </c>
      <c r="E6" s="5" t="n">
        <v>93101</v>
      </c>
    </row>
    <row r="7" spans="1:6">
      <c r="A7" s="4" t="s">
        <v>106</v>
      </c>
      <c r="B7" s="5" t="n">
        <v>400</v>
      </c>
      <c r="C7" s="5" t="n">
        <v>2100</v>
      </c>
      <c r="D7" s="5" t="n">
        <v>4200</v>
      </c>
      <c r="E7" s="5" t="n">
        <v>6000</v>
      </c>
    </row>
    <row r="8" spans="1:6">
      <c r="A8" s="4" t="s">
        <v>720</v>
      </c>
      <c r="B8" s="5" t="n">
        <v>13996</v>
      </c>
      <c r="C8" s="5" t="n">
        <v>11515</v>
      </c>
      <c r="D8" s="5" t="n">
        <v>38660</v>
      </c>
      <c r="E8" s="5" t="n">
        <v>33523</v>
      </c>
    </row>
    <row r="9" spans="1:6">
      <c r="A9" s="4" t="s">
        <v>721</v>
      </c>
      <c r="B9" s="5" t="n">
        <v>2945</v>
      </c>
      <c r="C9" s="5" t="n">
        <v>2736</v>
      </c>
      <c r="D9" s="5" t="n">
        <v>8794</v>
      </c>
      <c r="E9" s="5" t="n">
        <v>8342</v>
      </c>
    </row>
    <row r="10" spans="1:6">
      <c r="A10" s="4" t="s">
        <v>722</v>
      </c>
      <c r="B10" s="5" t="n">
        <v>4437</v>
      </c>
      <c r="C10" s="5" t="n">
        <v>3101</v>
      </c>
      <c r="D10" s="5" t="n">
        <v>12035</v>
      </c>
      <c r="E10" s="5" t="n">
        <v>10328</v>
      </c>
    </row>
    <row r="11" spans="1:6">
      <c r="A11" s="4" t="s">
        <v>723</v>
      </c>
      <c r="B11" s="5" t="n">
        <v>22361</v>
      </c>
      <c r="C11" s="5" t="n">
        <v>20266</v>
      </c>
      <c r="D11" s="5" t="n">
        <v>65560</v>
      </c>
      <c r="E11" s="5" t="n">
        <v>62147</v>
      </c>
    </row>
    <row r="12" spans="1:6">
      <c r="A12" s="4" t="s">
        <v>123</v>
      </c>
      <c r="B12" s="5" t="n">
        <v>16462</v>
      </c>
      <c r="C12" s="5" t="n">
        <v>11538</v>
      </c>
      <c r="D12" s="5" t="n">
        <v>41016</v>
      </c>
      <c r="E12" s="5" t="n">
        <v>30954</v>
      </c>
    </row>
    <row r="13" spans="1:6">
      <c r="A13" s="4" t="s">
        <v>124</v>
      </c>
      <c r="B13" s="5" t="n">
        <v>6256</v>
      </c>
      <c r="C13" s="5" t="n">
        <v>4422</v>
      </c>
      <c r="D13" s="5" t="n">
        <v>14888</v>
      </c>
      <c r="E13" s="5" t="n">
        <v>11785</v>
      </c>
    </row>
    <row r="14" spans="1:6">
      <c r="A14" s="4" t="s">
        <v>125</v>
      </c>
      <c r="B14" s="5" t="n">
        <v>10206</v>
      </c>
      <c r="C14" s="5" t="n">
        <v>7116</v>
      </c>
      <c r="D14" s="5" t="n">
        <v>26128</v>
      </c>
      <c r="E14" s="5" t="n">
        <v>19169</v>
      </c>
    </row>
    <row r="15" spans="1:6">
      <c r="A15" s="4" t="s">
        <v>724</v>
      </c>
      <c r="B15" s="5" t="n">
        <v>4176332</v>
      </c>
      <c r="C15" s="5" t="n">
        <v>3774383</v>
      </c>
      <c r="D15" s="5" t="n">
        <v>4176332</v>
      </c>
      <c r="E15" s="5" t="n">
        <v>3774383</v>
      </c>
      <c r="F15" s="7" t="n">
        <v>3878633</v>
      </c>
    </row>
    <row r="16" spans="1:6">
      <c r="A16" s="4" t="s">
        <v>725</v>
      </c>
    </row>
    <row r="17" spans="1:6">
      <c r="A17" s="4" t="s">
        <v>717</v>
      </c>
      <c r="B17" s="5" t="n">
        <v>28687</v>
      </c>
      <c r="C17" s="5" t="n">
        <v>23194</v>
      </c>
      <c r="D17" s="5" t="n">
        <v>78372</v>
      </c>
      <c r="E17" s="5" t="n">
        <v>67962</v>
      </c>
    </row>
    <row r="18" spans="1:6">
      <c r="A18" s="4" t="s">
        <v>718</v>
      </c>
      <c r="B18" s="5" t="n">
        <v>2928</v>
      </c>
      <c r="C18" s="5" t="n">
        <v>2974</v>
      </c>
      <c r="D18" s="5" t="n">
        <v>7975</v>
      </c>
      <c r="E18" s="5" t="n">
        <v>7286</v>
      </c>
    </row>
    <row r="19" spans="1:6">
      <c r="A19" s="4" t="s">
        <v>719</v>
      </c>
      <c r="B19" s="5" t="n">
        <v>31615</v>
      </c>
      <c r="C19" s="5" t="n">
        <v>26168</v>
      </c>
      <c r="D19" s="5" t="n">
        <v>86347</v>
      </c>
      <c r="E19" s="5" t="n">
        <v>75248</v>
      </c>
    </row>
    <row r="20" spans="1:6">
      <c r="A20" s="4" t="s">
        <v>106</v>
      </c>
      <c r="B20" s="5" t="n">
        <v>400</v>
      </c>
      <c r="C20" s="5" t="n">
        <v>2100</v>
      </c>
      <c r="D20" s="5" t="n">
        <v>4200</v>
      </c>
      <c r="E20" s="5" t="n">
        <v>6000</v>
      </c>
    </row>
    <row r="21" spans="1:6">
      <c r="A21" s="4" t="s">
        <v>720</v>
      </c>
      <c r="B21" s="5" t="n">
        <v>10992</v>
      </c>
      <c r="C21" s="5" t="n">
        <v>9138</v>
      </c>
      <c r="D21" s="5" t="n">
        <v>30792</v>
      </c>
      <c r="E21" s="5" t="n">
        <v>26744</v>
      </c>
    </row>
    <row r="22" spans="1:6">
      <c r="A22" s="4" t="s">
        <v>721</v>
      </c>
      <c r="B22" s="5" t="n">
        <v>2619</v>
      </c>
      <c r="C22" s="5" t="n">
        <v>2484</v>
      </c>
      <c r="D22" s="5" t="n">
        <v>7891</v>
      </c>
      <c r="E22" s="5" t="n">
        <v>7583</v>
      </c>
    </row>
    <row r="23" spans="1:6">
      <c r="A23" s="4" t="s">
        <v>722</v>
      </c>
      <c r="B23" s="5" t="n">
        <v>3167</v>
      </c>
      <c r="C23" s="5" t="n">
        <v>2688</v>
      </c>
      <c r="D23" s="5" t="n">
        <v>8559</v>
      </c>
      <c r="E23" s="5" t="n">
        <v>10047</v>
      </c>
    </row>
    <row r="24" spans="1:6">
      <c r="A24" s="4" t="s">
        <v>723</v>
      </c>
      <c r="B24" s="5" t="n">
        <v>17178</v>
      </c>
      <c r="C24" s="5" t="n">
        <v>16410</v>
      </c>
      <c r="D24" s="5" t="n">
        <v>51442</v>
      </c>
      <c r="E24" s="5" t="n">
        <v>50374</v>
      </c>
    </row>
    <row r="25" spans="1:6">
      <c r="A25" s="4" t="s">
        <v>123</v>
      </c>
      <c r="B25" s="5" t="n">
        <v>14437</v>
      </c>
      <c r="C25" s="5" t="n">
        <v>9758</v>
      </c>
      <c r="D25" s="5" t="n">
        <v>34905</v>
      </c>
      <c r="E25" s="5" t="n">
        <v>24874</v>
      </c>
    </row>
    <row r="26" spans="1:6">
      <c r="A26" s="4" t="s">
        <v>124</v>
      </c>
      <c r="B26" s="5" t="n">
        <v>5474</v>
      </c>
      <c r="C26" s="5" t="n">
        <v>3738</v>
      </c>
      <c r="D26" s="5" t="n">
        <v>12670</v>
      </c>
      <c r="E26" s="5" t="n">
        <v>9470</v>
      </c>
    </row>
    <row r="27" spans="1:6">
      <c r="A27" s="4" t="s">
        <v>125</v>
      </c>
      <c r="B27" s="5" t="n">
        <v>8963</v>
      </c>
      <c r="C27" s="5" t="n">
        <v>6020</v>
      </c>
      <c r="D27" s="5" t="n">
        <v>22235</v>
      </c>
      <c r="E27" s="5" t="n">
        <v>15404</v>
      </c>
    </row>
    <row r="28" spans="1:6">
      <c r="A28" s="4" t="s">
        <v>724</v>
      </c>
      <c r="B28" s="5" t="n">
        <v>4148222</v>
      </c>
      <c r="C28" s="5" t="n">
        <v>3729004</v>
      </c>
      <c r="D28" s="5" t="n">
        <v>4148222</v>
      </c>
      <c r="E28" s="5" t="n">
        <v>3729004</v>
      </c>
    </row>
    <row r="29" spans="1:6">
      <c r="A29" s="4" t="s">
        <v>726</v>
      </c>
    </row>
    <row r="30" spans="1:6">
      <c r="A30" s="4" t="s">
        <v>717</v>
      </c>
      <c r="B30" s="5" t="n">
        <v>1305</v>
      </c>
      <c r="C30" s="5" t="n">
        <v>1075</v>
      </c>
      <c r="D30" s="5" t="n">
        <v>4183</v>
      </c>
      <c r="E30" s="5" t="n">
        <v>3893</v>
      </c>
    </row>
    <row r="31" spans="1:6">
      <c r="A31" s="4" t="s">
        <v>718</v>
      </c>
      <c r="B31" s="5" t="n">
        <v>5903</v>
      </c>
      <c r="C31" s="5" t="n">
        <v>4561</v>
      </c>
      <c r="D31" s="5" t="n">
        <v>16046</v>
      </c>
      <c r="E31" s="5" t="n">
        <v>13960</v>
      </c>
    </row>
    <row r="32" spans="1:6">
      <c r="A32" s="4" t="s">
        <v>719</v>
      </c>
      <c r="B32" s="5" t="n">
        <v>7208</v>
      </c>
      <c r="C32" s="5" t="n">
        <v>5636</v>
      </c>
      <c r="D32" s="5" t="n">
        <v>20229</v>
      </c>
      <c r="E32" s="5" t="n">
        <v>17853</v>
      </c>
    </row>
    <row r="33" spans="1:6">
      <c r="A33" s="4" t="s">
        <v>106</v>
      </c>
      <c r="B33" s="4" t="s">
        <v>35</v>
      </c>
      <c r="C33" s="4" t="s">
        <v>35</v>
      </c>
      <c r="D33" s="4" t="s">
        <v>35</v>
      </c>
      <c r="E33" s="4" t="s">
        <v>35</v>
      </c>
    </row>
    <row r="34" spans="1:6">
      <c r="A34" s="4" t="s">
        <v>720</v>
      </c>
      <c r="B34" s="5" t="n">
        <v>3004</v>
      </c>
      <c r="C34" s="5" t="n">
        <v>2377</v>
      </c>
      <c r="D34" s="5" t="n">
        <v>7868</v>
      </c>
      <c r="E34" s="5" t="n">
        <v>6779</v>
      </c>
    </row>
    <row r="35" spans="1:6">
      <c r="A35" s="4" t="s">
        <v>721</v>
      </c>
      <c r="B35" s="5" t="n">
        <v>326</v>
      </c>
      <c r="C35" s="5" t="n">
        <v>252</v>
      </c>
      <c r="D35" s="5" t="n">
        <v>903</v>
      </c>
      <c r="E35" s="5" t="n">
        <v>759</v>
      </c>
    </row>
    <row r="36" spans="1:6">
      <c r="A36" s="4" t="s">
        <v>722</v>
      </c>
      <c r="B36" s="5" t="n">
        <v>1853</v>
      </c>
      <c r="C36" s="5" t="n">
        <v>1227</v>
      </c>
      <c r="D36" s="5" t="n">
        <v>5347</v>
      </c>
      <c r="E36" s="5" t="n">
        <v>4235</v>
      </c>
    </row>
    <row r="37" spans="1:6">
      <c r="A37" s="4" t="s">
        <v>723</v>
      </c>
      <c r="B37" s="5" t="n">
        <v>5183</v>
      </c>
      <c r="C37" s="5" t="n">
        <v>3856</v>
      </c>
      <c r="D37" s="5" t="n">
        <v>14118</v>
      </c>
      <c r="E37" s="5" t="n">
        <v>11773</v>
      </c>
    </row>
    <row r="38" spans="1:6">
      <c r="A38" s="4" t="s">
        <v>123</v>
      </c>
      <c r="B38" s="5" t="n">
        <v>2025</v>
      </c>
      <c r="C38" s="5" t="n">
        <v>1780</v>
      </c>
      <c r="D38" s="5" t="n">
        <v>6111</v>
      </c>
      <c r="E38" s="5" t="n">
        <v>6080</v>
      </c>
    </row>
    <row r="39" spans="1:6">
      <c r="A39" s="4" t="s">
        <v>124</v>
      </c>
      <c r="B39" s="5" t="n">
        <v>782</v>
      </c>
      <c r="C39" s="5" t="n">
        <v>684</v>
      </c>
      <c r="D39" s="5" t="n">
        <v>2218</v>
      </c>
      <c r="E39" s="5" t="n">
        <v>2315</v>
      </c>
    </row>
    <row r="40" spans="1:6">
      <c r="A40" s="4" t="s">
        <v>125</v>
      </c>
      <c r="B40" s="5" t="n">
        <v>1243</v>
      </c>
      <c r="C40" s="5" t="n">
        <v>1096</v>
      </c>
      <c r="D40" s="5" t="n">
        <v>3893</v>
      </c>
      <c r="E40" s="5" t="n">
        <v>3765</v>
      </c>
    </row>
    <row r="41" spans="1:6">
      <c r="A41" s="4" t="s">
        <v>724</v>
      </c>
      <c r="B41" s="5" t="n">
        <v>28110</v>
      </c>
      <c r="C41" s="5" t="n">
        <v>45379</v>
      </c>
      <c r="D41" s="5" t="n">
        <v>28110</v>
      </c>
      <c r="E41" s="5" t="n">
        <v>45379</v>
      </c>
    </row>
    <row r="42" spans="1:6">
      <c r="A42" s="4" t="s">
        <v>727</v>
      </c>
    </row>
    <row r="43" spans="1:6">
      <c r="A43" s="4" t="s">
        <v>722</v>
      </c>
      <c r="B43" s="7" t="n">
        <v>5020</v>
      </c>
      <c r="C43" s="7" t="n">
        <v>3915</v>
      </c>
      <c r="D43" s="7" t="n">
        <v>13906</v>
      </c>
      <c r="E43" s="7" t="n">
        <v>14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8</v>
      </c>
      <c r="B1" s="2" t="s">
        <v>1</v>
      </c>
    </row>
    <row r="2" spans="1:3">
      <c r="B2" s="2" t="s">
        <v>2</v>
      </c>
      <c r="C2" s="2" t="s">
        <v>25</v>
      </c>
    </row>
    <row r="3" spans="1:3">
      <c r="A3" s="3" t="s">
        <v>729</v>
      </c>
    </row>
    <row r="4" spans="1:3">
      <c r="A4" s="4" t="s">
        <v>730</v>
      </c>
      <c r="B4" s="7" t="n">
        <v>2600</v>
      </c>
      <c r="C4" s="7" t="n">
        <v>408</v>
      </c>
    </row>
    <row r="5" spans="1:3">
      <c r="A5" s="4" t="s">
        <v>731</v>
      </c>
      <c r="B5" s="7" t="n">
        <v>523</v>
      </c>
      <c r="C5" s="7" t="n">
        <v>163</v>
      </c>
    </row>
    <row r="6" spans="1:3">
      <c r="A6" s="4" t="s">
        <v>732</v>
      </c>
    </row>
    <row r="7" spans="1:3">
      <c r="A7" s="3" t="s">
        <v>729</v>
      </c>
    </row>
    <row r="8" spans="1:3">
      <c r="A8" s="4" t="s">
        <v>733</v>
      </c>
      <c r="B8" s="4" t="s">
        <v>419</v>
      </c>
    </row>
    <row r="9" spans="1:3">
      <c r="A9" s="4" t="s">
        <v>734</v>
      </c>
      <c r="B9" s="4" t="s">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5</v>
      </c>
    </row>
    <row r="2" spans="1:3">
      <c r="A2" s="4" t="s">
        <v>31</v>
      </c>
      <c r="B2" s="7" t="n">
        <v>315112</v>
      </c>
      <c r="C2" s="7" t="n">
        <v>305388</v>
      </c>
    </row>
    <row r="3" spans="1:3">
      <c r="A3" s="4" t="s">
        <v>33</v>
      </c>
      <c r="B3" s="5" t="n">
        <v>2240</v>
      </c>
      <c r="C3" s="5" t="n">
        <v>1200</v>
      </c>
    </row>
    <row r="4" spans="1:3">
      <c r="A4" s="4" t="s">
        <v>491</v>
      </c>
    </row>
    <row r="5" spans="1:3">
      <c r="A5" s="4" t="s">
        <v>31</v>
      </c>
      <c r="B5" s="5" t="n">
        <v>36475</v>
      </c>
      <c r="C5" s="5" t="n">
        <v>21517</v>
      </c>
    </row>
    <row r="6" spans="1:3">
      <c r="A6" s="4" t="s">
        <v>492</v>
      </c>
    </row>
    <row r="7" spans="1:3">
      <c r="A7" s="4" t="s">
        <v>31</v>
      </c>
      <c r="B7" s="5" t="n">
        <v>237381</v>
      </c>
      <c r="C7" s="5" t="n">
        <v>237617</v>
      </c>
    </row>
    <row r="8" spans="1:3">
      <c r="A8" s="4" t="s">
        <v>493</v>
      </c>
    </row>
    <row r="9" spans="1:3">
      <c r="A9" s="4" t="s">
        <v>31</v>
      </c>
      <c r="B9" s="5" t="n">
        <v>5936</v>
      </c>
      <c r="C9" s="5" t="n">
        <v>6713</v>
      </c>
    </row>
    <row r="10" spans="1:3">
      <c r="A10" s="4" t="s">
        <v>494</v>
      </c>
    </row>
    <row r="11" spans="1:3">
      <c r="A11" s="4" t="s">
        <v>31</v>
      </c>
      <c r="B11" s="5" t="n">
        <v>24510</v>
      </c>
      <c r="C11" s="5" t="n">
        <v>28993</v>
      </c>
    </row>
    <row r="12" spans="1:3">
      <c r="A12" s="4" t="s">
        <v>495</v>
      </c>
    </row>
    <row r="13" spans="1:3">
      <c r="A13" s="4" t="s">
        <v>31</v>
      </c>
      <c r="B13" s="5" t="n">
        <v>3094</v>
      </c>
      <c r="C13" s="5" t="n">
        <v>3113</v>
      </c>
    </row>
    <row r="14" spans="1:3">
      <c r="A14" s="4" t="s">
        <v>496</v>
      </c>
    </row>
    <row r="15" spans="1:3">
      <c r="A15" s="4" t="s">
        <v>31</v>
      </c>
      <c r="B15" s="5" t="n">
        <v>2857</v>
      </c>
      <c r="C15" s="5" t="n">
        <v>2610</v>
      </c>
    </row>
    <row r="16" spans="1:3">
      <c r="A16" s="4" t="s">
        <v>497</v>
      </c>
    </row>
    <row r="17" spans="1:3">
      <c r="A17" s="4" t="s">
        <v>31</v>
      </c>
      <c r="B17" s="5" t="n">
        <v>4859</v>
      </c>
      <c r="C17" s="5" t="n">
        <v>4825</v>
      </c>
    </row>
    <row r="18" spans="1:3">
      <c r="A18" s="4" t="s">
        <v>737</v>
      </c>
    </row>
    <row r="19" spans="1:3">
      <c r="A19" s="4" t="s">
        <v>33</v>
      </c>
      <c r="B19" s="5" t="n">
        <v>2240</v>
      </c>
      <c r="C19" s="5" t="n">
        <v>1200</v>
      </c>
    </row>
    <row r="20" spans="1:3">
      <c r="A20" s="4" t="s">
        <v>149</v>
      </c>
      <c r="B20" s="5" t="n">
        <v>321871</v>
      </c>
      <c r="C20" s="5" t="n">
        <v>308254</v>
      </c>
    </row>
    <row r="21" spans="1:3">
      <c r="A21" s="4" t="s">
        <v>304</v>
      </c>
      <c r="B21" s="5" t="n">
        <v>-4240</v>
      </c>
      <c r="C21" s="5" t="n">
        <v>-2410</v>
      </c>
    </row>
    <row r="22" spans="1:3">
      <c r="A22" s="4" t="s">
        <v>738</v>
      </c>
    </row>
    <row r="23" spans="1:3">
      <c r="A23" s="4" t="s">
        <v>31</v>
      </c>
      <c r="B23" s="5" t="n">
        <v>36475</v>
      </c>
      <c r="C23" s="5" t="n">
        <v>21517</v>
      </c>
    </row>
    <row r="24" spans="1:3">
      <c r="A24" s="4" t="s">
        <v>739</v>
      </c>
    </row>
    <row r="25" spans="1:3">
      <c r="A25" s="4" t="s">
        <v>31</v>
      </c>
      <c r="B25" s="5" t="n">
        <v>237381</v>
      </c>
      <c r="C25" s="5" t="n">
        <v>237617</v>
      </c>
    </row>
    <row r="26" spans="1:3">
      <c r="A26" s="4" t="s">
        <v>740</v>
      </c>
    </row>
    <row r="27" spans="1:3">
      <c r="A27" s="4" t="s">
        <v>31</v>
      </c>
      <c r="B27" s="5" t="n">
        <v>5936</v>
      </c>
      <c r="C27" s="5" t="n">
        <v>6713</v>
      </c>
    </row>
    <row r="28" spans="1:3">
      <c r="A28" s="4" t="s">
        <v>741</v>
      </c>
    </row>
    <row r="29" spans="1:3">
      <c r="A29" s="4" t="s">
        <v>31</v>
      </c>
      <c r="B29" s="5" t="n">
        <v>24510</v>
      </c>
      <c r="C29" s="5" t="n">
        <v>28993</v>
      </c>
    </row>
    <row r="30" spans="1:3">
      <c r="A30" s="4" t="s">
        <v>742</v>
      </c>
    </row>
    <row r="31" spans="1:3">
      <c r="A31" s="4" t="s">
        <v>31</v>
      </c>
      <c r="B31" s="5" t="n">
        <v>3094</v>
      </c>
      <c r="C31" s="5" t="n">
        <v>3113</v>
      </c>
    </row>
    <row r="32" spans="1:3">
      <c r="A32" s="4" t="s">
        <v>743</v>
      </c>
    </row>
    <row r="33" spans="1:3">
      <c r="A33" s="4" t="s">
        <v>31</v>
      </c>
      <c r="B33" s="5" t="n">
        <v>2857</v>
      </c>
      <c r="C33" s="5" t="n">
        <v>2610</v>
      </c>
    </row>
    <row r="34" spans="1:3">
      <c r="A34" s="4" t="s">
        <v>744</v>
      </c>
    </row>
    <row r="35" spans="1:3">
      <c r="A35" s="4" t="s">
        <v>31</v>
      </c>
      <c r="B35" s="5" t="n">
        <v>4859</v>
      </c>
      <c r="C35" s="5" t="n">
        <v>4825</v>
      </c>
    </row>
    <row r="36" spans="1:3">
      <c r="A36" s="4" t="s">
        <v>745</v>
      </c>
    </row>
    <row r="37" spans="1:3">
      <c r="A37" s="4" t="s">
        <v>304</v>
      </c>
      <c r="B37" s="5" t="n">
        <v>383</v>
      </c>
      <c r="C37" s="5" t="n">
        <v>123</v>
      </c>
    </row>
    <row r="38" spans="1:3">
      <c r="A38" s="4" t="s">
        <v>304</v>
      </c>
      <c r="B38" s="5" t="n">
        <v>-104</v>
      </c>
      <c r="C38" s="5" t="n">
        <v>-867</v>
      </c>
    </row>
    <row r="39" spans="1:3">
      <c r="A39" s="4" t="s">
        <v>746</v>
      </c>
    </row>
    <row r="40" spans="1:3">
      <c r="A40" s="4" t="s">
        <v>304</v>
      </c>
      <c r="B40" s="5" t="n">
        <v>4136</v>
      </c>
      <c r="C40" s="5" t="n">
        <v>1543</v>
      </c>
    </row>
    <row r="41" spans="1:3">
      <c r="A41" s="4" t="s">
        <v>304</v>
      </c>
      <c r="B41" s="5" t="n">
        <v>-4136</v>
      </c>
      <c r="C41" s="5" t="n">
        <v>-1543</v>
      </c>
    </row>
    <row r="42" spans="1:3">
      <c r="A42" s="4" t="s">
        <v>747</v>
      </c>
    </row>
    <row r="43" spans="1:3">
      <c r="A43" s="4" t="s">
        <v>33</v>
      </c>
      <c r="B43" s="4" t="s">
        <v>35</v>
      </c>
      <c r="C43" s="4" t="s">
        <v>35</v>
      </c>
    </row>
    <row r="44" spans="1:3">
      <c r="A44" s="4" t="s">
        <v>149</v>
      </c>
      <c r="B44" s="5" t="n">
        <v>4859</v>
      </c>
      <c r="C44" s="5" t="n">
        <v>4825</v>
      </c>
    </row>
    <row r="45" spans="1:3">
      <c r="A45" s="4" t="s">
        <v>304</v>
      </c>
      <c r="B45" s="4" t="s">
        <v>35</v>
      </c>
      <c r="C45" s="4" t="s">
        <v>35</v>
      </c>
    </row>
    <row r="46" spans="1:3">
      <c r="A46" s="4" t="s">
        <v>748</v>
      </c>
    </row>
    <row r="47" spans="1:3">
      <c r="A47" s="4" t="s">
        <v>31</v>
      </c>
      <c r="B47" s="5" t="n">
        <v>4859</v>
      </c>
      <c r="C47" s="5" t="n">
        <v>4825</v>
      </c>
    </row>
    <row r="48" spans="1:3">
      <c r="A48" s="4" t="s">
        <v>749</v>
      </c>
    </row>
    <row r="49" spans="1:3">
      <c r="A49" s="4" t="s">
        <v>33</v>
      </c>
      <c r="B49" s="5" t="n">
        <v>2240</v>
      </c>
      <c r="C49" s="5" t="n">
        <v>1200</v>
      </c>
    </row>
    <row r="50" spans="1:3">
      <c r="A50" s="4" t="s">
        <v>149</v>
      </c>
      <c r="B50" s="5" t="n">
        <v>317012</v>
      </c>
      <c r="C50" s="5" t="n">
        <v>303429</v>
      </c>
    </row>
    <row r="51" spans="1:3">
      <c r="A51" s="4" t="s">
        <v>304</v>
      </c>
      <c r="B51" s="5" t="n">
        <v>-4240</v>
      </c>
      <c r="C51" s="5" t="n">
        <v>-2410</v>
      </c>
    </row>
    <row r="52" spans="1:3">
      <c r="A52" s="4" t="s">
        <v>750</v>
      </c>
    </row>
    <row r="53" spans="1:3">
      <c r="A53" s="4" t="s">
        <v>31</v>
      </c>
      <c r="B53" s="5" t="n">
        <v>36475</v>
      </c>
      <c r="C53" s="5" t="n">
        <v>21517</v>
      </c>
    </row>
    <row r="54" spans="1:3">
      <c r="A54" s="4" t="s">
        <v>751</v>
      </c>
    </row>
    <row r="55" spans="1:3">
      <c r="A55" s="4" t="s">
        <v>31</v>
      </c>
      <c r="B55" s="5" t="n">
        <v>237381</v>
      </c>
      <c r="C55" s="5" t="n">
        <v>237617</v>
      </c>
    </row>
    <row r="56" spans="1:3">
      <c r="A56" s="4" t="s">
        <v>752</v>
      </c>
    </row>
    <row r="57" spans="1:3">
      <c r="A57" s="4" t="s">
        <v>31</v>
      </c>
      <c r="B57" s="5" t="n">
        <v>5936</v>
      </c>
      <c r="C57" s="5" t="n">
        <v>6713</v>
      </c>
    </row>
    <row r="58" spans="1:3">
      <c r="A58" s="4" t="s">
        <v>753</v>
      </c>
    </row>
    <row r="59" spans="1:3">
      <c r="A59" s="4" t="s">
        <v>31</v>
      </c>
      <c r="B59" s="5" t="n">
        <v>24510</v>
      </c>
      <c r="C59" s="5" t="n">
        <v>28993</v>
      </c>
    </row>
    <row r="60" spans="1:3">
      <c r="A60" s="4" t="s">
        <v>754</v>
      </c>
    </row>
    <row r="61" spans="1:3">
      <c r="A61" s="4" t="s">
        <v>31</v>
      </c>
      <c r="B61" s="5" t="n">
        <v>3094</v>
      </c>
      <c r="C61" s="5" t="n">
        <v>3113</v>
      </c>
    </row>
    <row r="62" spans="1:3">
      <c r="A62" s="4" t="s">
        <v>755</v>
      </c>
    </row>
    <row r="63" spans="1:3">
      <c r="A63" s="4" t="s">
        <v>31</v>
      </c>
      <c r="B63" s="5" t="n">
        <v>2857</v>
      </c>
      <c r="C63" s="5" t="n">
        <v>2610</v>
      </c>
    </row>
    <row r="64" spans="1:3">
      <c r="A64" s="4" t="s">
        <v>756</v>
      </c>
    </row>
    <row r="65" spans="1:3">
      <c r="A65" s="4" t="s">
        <v>304</v>
      </c>
      <c r="B65" s="5" t="n">
        <v>383</v>
      </c>
      <c r="C65" s="5" t="n">
        <v>123</v>
      </c>
    </row>
    <row r="66" spans="1:3">
      <c r="A66" s="4" t="s">
        <v>304</v>
      </c>
      <c r="B66" s="5" t="n">
        <v>-104</v>
      </c>
      <c r="C66" s="5" t="n">
        <v>-867</v>
      </c>
    </row>
    <row r="67" spans="1:3">
      <c r="A67" s="4" t="s">
        <v>757</v>
      </c>
    </row>
    <row r="68" spans="1:3">
      <c r="A68" s="4" t="s">
        <v>304</v>
      </c>
      <c r="B68" s="5" t="n">
        <v>4136</v>
      </c>
      <c r="C68" s="5" t="n">
        <v>1543</v>
      </c>
    </row>
    <row r="69" spans="1:3">
      <c r="A69" s="4" t="s">
        <v>304</v>
      </c>
      <c r="B69" s="7" t="n">
        <v>-4136</v>
      </c>
      <c r="C69" s="7" t="n">
        <v>-1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1</v>
      </c>
      <c r="C1" s="2" t="s">
        <v>510</v>
      </c>
    </row>
    <row r="2" spans="1:3">
      <c r="B2" s="2" t="s">
        <v>2</v>
      </c>
      <c r="C2" s="2" t="s">
        <v>25</v>
      </c>
    </row>
    <row r="3" spans="1:3">
      <c r="A3" s="3" t="s">
        <v>261</v>
      </c>
    </row>
    <row r="4" spans="1:3">
      <c r="A4" s="4" t="s">
        <v>759</v>
      </c>
      <c r="B4" s="7" t="n">
        <v>2214</v>
      </c>
      <c r="C4" s="7" t="n">
        <v>1181</v>
      </c>
    </row>
    <row r="5" spans="1:3">
      <c r="A5" s="4" t="s">
        <v>760</v>
      </c>
      <c r="B5" s="5" t="n">
        <v>26</v>
      </c>
      <c r="C5" s="5" t="n">
        <v>19</v>
      </c>
    </row>
    <row r="6" spans="1:3">
      <c r="A6" s="4" t="s">
        <v>761</v>
      </c>
      <c r="B6" s="7" t="n">
        <v>2240</v>
      </c>
      <c r="C6" s="7" t="n">
        <v>1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4" t="s">
        <v>763</v>
      </c>
    </row>
    <row r="3" spans="1:3">
      <c r="A3" s="4" t="s">
        <v>621</v>
      </c>
      <c r="B3" s="7" t="n">
        <v>239</v>
      </c>
      <c r="C3" s="7" t="n">
        <v>245</v>
      </c>
    </row>
    <row r="4" spans="1:3">
      <c r="A4" s="4" t="s">
        <v>764</v>
      </c>
    </row>
    <row r="5" spans="1:3">
      <c r="A5" s="4" t="s">
        <v>621</v>
      </c>
      <c r="B5" s="5" t="n">
        <v>1828</v>
      </c>
    </row>
    <row r="6" spans="1:3">
      <c r="A6" s="4" t="s">
        <v>765</v>
      </c>
    </row>
    <row r="7" spans="1:3">
      <c r="A7" s="4" t="s">
        <v>621</v>
      </c>
      <c r="B7" s="4" t="s">
        <v>35</v>
      </c>
      <c r="C7" s="4" t="s">
        <v>35</v>
      </c>
    </row>
    <row r="8" spans="1:3">
      <c r="A8" s="4" t="s">
        <v>766</v>
      </c>
    </row>
    <row r="9" spans="1:3">
      <c r="A9" s="4" t="s">
        <v>621</v>
      </c>
      <c r="B9" s="4" t="s">
        <v>35</v>
      </c>
    </row>
    <row r="10" spans="1:3">
      <c r="A10" s="4" t="s">
        <v>767</v>
      </c>
    </row>
    <row r="11" spans="1:3">
      <c r="A11" s="4" t="s">
        <v>621</v>
      </c>
      <c r="B11" s="4" t="s">
        <v>35</v>
      </c>
      <c r="C11" s="4" t="s">
        <v>35</v>
      </c>
    </row>
    <row r="12" spans="1:3">
      <c r="A12" s="4" t="s">
        <v>768</v>
      </c>
    </row>
    <row r="13" spans="1:3">
      <c r="A13" s="4" t="s">
        <v>621</v>
      </c>
      <c r="B13" s="4" t="s">
        <v>35</v>
      </c>
    </row>
    <row r="14" spans="1:3">
      <c r="A14" s="4" t="s">
        <v>769</v>
      </c>
    </row>
    <row r="15" spans="1:3">
      <c r="A15" s="4" t="s">
        <v>621</v>
      </c>
      <c r="B15" s="5" t="n">
        <v>239</v>
      </c>
      <c r="C15" s="7" t="n">
        <v>245</v>
      </c>
    </row>
    <row r="16" spans="1:3">
      <c r="A16" s="4" t="s">
        <v>770</v>
      </c>
    </row>
    <row r="17" spans="1:3">
      <c r="A17" s="4" t="s">
        <v>621</v>
      </c>
      <c r="B17" s="7" t="n">
        <v>1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4"/>
    <col customWidth="1" max="5" min="5" width="27"/>
    <col customWidth="1" max="6" min="6" width="67"/>
    <col customWidth="1" max="7" min="7" width="11"/>
  </cols>
  <sheetData>
    <row r="1" spans="1:7">
      <c r="A1" s="1" t="s">
        <v>143</v>
      </c>
      <c r="B1" s="2" t="s">
        <v>144</v>
      </c>
      <c r="C1" s="2" t="s">
        <v>145</v>
      </c>
      <c r="D1" s="2" t="s">
        <v>146</v>
      </c>
      <c r="E1" s="2" t="s">
        <v>147</v>
      </c>
      <c r="F1" s="2" t="s">
        <v>148</v>
      </c>
      <c r="G1" s="2" t="s">
        <v>149</v>
      </c>
    </row>
    <row r="2" spans="1:7">
      <c r="A2" s="4" t="s">
        <v>150</v>
      </c>
      <c r="F2" s="7" t="n">
        <v>-379</v>
      </c>
    </row>
    <row r="3" spans="1:7">
      <c r="A3" s="4" t="s">
        <v>132</v>
      </c>
      <c r="G3" s="7" t="n">
        <v>19169</v>
      </c>
    </row>
    <row r="4" spans="1:7">
      <c r="A4" s="4" t="s">
        <v>151</v>
      </c>
      <c r="F4" s="5" t="n">
        <v>-1398</v>
      </c>
      <c r="G4" s="5" t="n">
        <v>-1398</v>
      </c>
    </row>
    <row r="5" spans="1:7">
      <c r="A5" s="4" t="s">
        <v>152</v>
      </c>
      <c r="F5" s="5" t="n">
        <v>-1777</v>
      </c>
    </row>
    <row r="6" spans="1:7">
      <c r="A6" s="4" t="s">
        <v>153</v>
      </c>
      <c r="F6" s="5" t="n">
        <v>-2503</v>
      </c>
    </row>
    <row r="7" spans="1:7">
      <c r="A7" s="4" t="s">
        <v>132</v>
      </c>
      <c r="G7" s="5" t="n">
        <v>7116</v>
      </c>
    </row>
    <row r="8" spans="1:7">
      <c r="A8" s="4" t="s">
        <v>151</v>
      </c>
      <c r="F8" s="5" t="n">
        <v>726</v>
      </c>
      <c r="G8" s="5" t="n">
        <v>726</v>
      </c>
    </row>
    <row r="9" spans="1:7">
      <c r="A9" s="4" t="s">
        <v>152</v>
      </c>
      <c r="F9" s="5" t="n">
        <v>-1777</v>
      </c>
    </row>
    <row r="10" spans="1:7">
      <c r="A10" s="4" t="s">
        <v>154</v>
      </c>
      <c r="B10" s="7" t="n">
        <v>14717</v>
      </c>
      <c r="C10" s="7" t="n">
        <v>238708</v>
      </c>
      <c r="D10" s="7" t="n">
        <v>-8988</v>
      </c>
      <c r="E10" s="7" t="n">
        <v>81304</v>
      </c>
      <c r="F10" s="5" t="n">
        <v>-1531</v>
      </c>
      <c r="G10" s="7" t="n">
        <v>324210</v>
      </c>
    </row>
    <row r="11" spans="1:7">
      <c r="A11" s="4" t="s">
        <v>155</v>
      </c>
      <c r="B11" s="5" t="n">
        <v>17257995</v>
      </c>
      <c r="G11" s="5" t="n">
        <v>17257995</v>
      </c>
    </row>
    <row r="12" spans="1:7">
      <c r="A12" s="4" t="s">
        <v>132</v>
      </c>
      <c r="B12" s="4" t="s">
        <v>35</v>
      </c>
      <c r="C12" s="4" t="s">
        <v>35</v>
      </c>
      <c r="D12" s="4" t="s">
        <v>35</v>
      </c>
      <c r="E12" s="5" t="n">
        <v>26128</v>
      </c>
      <c r="F12" s="4" t="s">
        <v>35</v>
      </c>
      <c r="G12" s="7" t="n">
        <v>26128</v>
      </c>
    </row>
    <row r="13" spans="1:7">
      <c r="A13" s="4" t="s">
        <v>151</v>
      </c>
      <c r="B13" s="4" t="s">
        <v>35</v>
      </c>
      <c r="C13" s="4" t="s">
        <v>35</v>
      </c>
      <c r="D13" s="4" t="s">
        <v>35</v>
      </c>
      <c r="E13" s="4" t="s">
        <v>35</v>
      </c>
      <c r="F13" s="5" t="n">
        <v>1186</v>
      </c>
      <c r="G13" s="5" t="n">
        <v>1186</v>
      </c>
    </row>
    <row r="14" spans="1:7">
      <c r="A14" s="4" t="s">
        <v>156</v>
      </c>
      <c r="B14" s="7" t="n">
        <v>51</v>
      </c>
      <c r="C14" s="5" t="n">
        <v>-51</v>
      </c>
      <c r="D14" s="4" t="s">
        <v>35</v>
      </c>
      <c r="E14" s="4" t="s">
        <v>35</v>
      </c>
      <c r="F14" s="4" t="s">
        <v>35</v>
      </c>
      <c r="G14" s="4" t="s">
        <v>35</v>
      </c>
    </row>
    <row r="15" spans="1:7">
      <c r="A15" s="4" t="s">
        <v>157</v>
      </c>
      <c r="B15" s="5" t="n">
        <v>61610</v>
      </c>
    </row>
    <row r="16" spans="1:7">
      <c r="A16" s="4" t="s">
        <v>158</v>
      </c>
      <c r="B16" s="7" t="n">
        <v>-1</v>
      </c>
      <c r="C16" s="5" t="n">
        <v>1</v>
      </c>
      <c r="D16" s="4" t="s">
        <v>35</v>
      </c>
      <c r="E16" s="4" t="s">
        <v>35</v>
      </c>
      <c r="F16" s="4" t="s">
        <v>35</v>
      </c>
      <c r="G16" s="4" t="s">
        <v>35</v>
      </c>
    </row>
    <row r="17" spans="1:7">
      <c r="A17" s="4" t="s">
        <v>159</v>
      </c>
      <c r="B17" s="5" t="n">
        <v>-400</v>
      </c>
    </row>
    <row r="18" spans="1:7">
      <c r="A18" s="4" t="s">
        <v>160</v>
      </c>
      <c r="B18" s="7" t="n">
        <v>-39</v>
      </c>
      <c r="C18" s="5" t="n">
        <v>-1376</v>
      </c>
      <c r="D18" s="4" t="s">
        <v>35</v>
      </c>
      <c r="E18" s="4" t="s">
        <v>35</v>
      </c>
      <c r="F18" s="4" t="s">
        <v>35</v>
      </c>
      <c r="G18" s="5" t="n">
        <v>-1415</v>
      </c>
    </row>
    <row r="19" spans="1:7">
      <c r="A19" s="4" t="s">
        <v>161</v>
      </c>
      <c r="B19" s="5" t="n">
        <v>-46884</v>
      </c>
    </row>
    <row r="20" spans="1:7">
      <c r="A20" s="4" t="s">
        <v>162</v>
      </c>
      <c r="B20" s="4" t="s">
        <v>35</v>
      </c>
      <c r="C20" s="5" t="n">
        <v>2536</v>
      </c>
      <c r="D20" s="4" t="s">
        <v>35</v>
      </c>
      <c r="E20" s="4" t="s">
        <v>35</v>
      </c>
      <c r="F20" s="4" t="s">
        <v>35</v>
      </c>
      <c r="G20" s="5" t="n">
        <v>2536</v>
      </c>
    </row>
    <row r="21" spans="1:7">
      <c r="A21" s="4" t="s">
        <v>163</v>
      </c>
      <c r="B21" s="4" t="s">
        <v>35</v>
      </c>
      <c r="C21" s="4" t="s">
        <v>35</v>
      </c>
      <c r="D21" s="4" t="s">
        <v>35</v>
      </c>
      <c r="E21" s="5" t="n">
        <v>-2635</v>
      </c>
      <c r="F21" s="4" t="s">
        <v>35</v>
      </c>
      <c r="G21" s="5" t="n">
        <v>-2635</v>
      </c>
    </row>
    <row r="22" spans="1:7">
      <c r="A22" s="4" t="s">
        <v>164</v>
      </c>
      <c r="B22" s="4" t="s">
        <v>35</v>
      </c>
      <c r="C22" s="5" t="n">
        <v>6</v>
      </c>
      <c r="D22" s="4" t="s">
        <v>35</v>
      </c>
      <c r="E22" s="4" t="s">
        <v>35</v>
      </c>
      <c r="F22" s="4" t="s">
        <v>35</v>
      </c>
      <c r="G22" s="5" t="n">
        <v>6</v>
      </c>
    </row>
    <row r="23" spans="1:7">
      <c r="A23" s="4" t="s">
        <v>165</v>
      </c>
      <c r="B23" s="7" t="n">
        <v>28</v>
      </c>
      <c r="C23" s="5" t="n">
        <v>307</v>
      </c>
      <c r="D23" s="4" t="s">
        <v>35</v>
      </c>
      <c r="E23" s="4" t="s">
        <v>35</v>
      </c>
      <c r="F23" s="4" t="s">
        <v>35</v>
      </c>
      <c r="G23" s="5" t="n">
        <v>335</v>
      </c>
    </row>
    <row r="24" spans="1:7">
      <c r="A24" s="4" t="s">
        <v>166</v>
      </c>
      <c r="B24" s="5" t="n">
        <v>25118</v>
      </c>
    </row>
    <row r="25" spans="1:7">
      <c r="A25" s="4" t="s">
        <v>167</v>
      </c>
      <c r="B25" s="7" t="n">
        <v>723</v>
      </c>
      <c r="C25" s="5" t="n">
        <v>25354</v>
      </c>
      <c r="D25" s="4" t="s">
        <v>35</v>
      </c>
      <c r="E25" s="4" t="s">
        <v>35</v>
      </c>
      <c r="F25" s="4" t="s">
        <v>35</v>
      </c>
      <c r="G25" s="5" t="n">
        <v>26077</v>
      </c>
    </row>
    <row r="26" spans="1:7">
      <c r="A26" s="4" t="s">
        <v>168</v>
      </c>
      <c r="B26" s="5" t="n">
        <v>867377</v>
      </c>
    </row>
    <row r="27" spans="1:7">
      <c r="A27" s="4" t="s">
        <v>169</v>
      </c>
      <c r="B27" s="7" t="n">
        <v>17</v>
      </c>
      <c r="C27" s="5" t="n">
        <v>602</v>
      </c>
      <c r="D27" s="4" t="s">
        <v>35</v>
      </c>
      <c r="E27" s="4" t="s">
        <v>35</v>
      </c>
      <c r="F27" s="4" t="s">
        <v>35</v>
      </c>
      <c r="G27" s="5" t="n">
        <v>619</v>
      </c>
    </row>
    <row r="28" spans="1:7">
      <c r="A28" s="4" t="s">
        <v>170</v>
      </c>
      <c r="B28" s="5" t="n">
        <v>19820</v>
      </c>
    </row>
    <row r="29" spans="1:7">
      <c r="A29" s="4" t="s">
        <v>171</v>
      </c>
      <c r="B29" s="7" t="n">
        <v>25</v>
      </c>
      <c r="C29" s="5" t="n">
        <v>864</v>
      </c>
      <c r="D29" s="4" t="s">
        <v>35</v>
      </c>
      <c r="E29" s="4" t="s">
        <v>35</v>
      </c>
      <c r="F29" s="4" t="s">
        <v>35</v>
      </c>
      <c r="G29" s="5" t="n">
        <v>889</v>
      </c>
    </row>
    <row r="30" spans="1:7">
      <c r="A30" s="4" t="s">
        <v>172</v>
      </c>
      <c r="B30" s="5" t="n">
        <v>30123</v>
      </c>
    </row>
    <row r="31" spans="1:7">
      <c r="A31" s="4" t="s">
        <v>173</v>
      </c>
      <c r="B31" s="4" t="s">
        <v>35</v>
      </c>
      <c r="C31" s="5" t="n">
        <v>2000</v>
      </c>
      <c r="D31" s="4" t="s">
        <v>35</v>
      </c>
      <c r="E31" s="4" t="s">
        <v>35</v>
      </c>
      <c r="F31" s="4" t="s">
        <v>35</v>
      </c>
      <c r="G31" s="5" t="n">
        <v>2000</v>
      </c>
    </row>
    <row r="32" spans="1:7">
      <c r="A32" s="4" t="s">
        <v>174</v>
      </c>
      <c r="B32" s="7" t="n">
        <v>15521</v>
      </c>
      <c r="C32" s="5" t="n">
        <v>268951</v>
      </c>
      <c r="D32" s="5" t="n">
        <v>-8988</v>
      </c>
      <c r="E32" s="5" t="n">
        <v>104797</v>
      </c>
      <c r="F32" s="5" t="n">
        <v>-345</v>
      </c>
      <c r="G32" s="7" t="n">
        <v>379936</v>
      </c>
    </row>
    <row r="33" spans="1:7">
      <c r="A33" s="4" t="s">
        <v>175</v>
      </c>
      <c r="B33" s="5" t="n">
        <v>18214759</v>
      </c>
      <c r="G33" s="5" t="n">
        <v>18214759</v>
      </c>
    </row>
    <row r="34" spans="1:7">
      <c r="A34" s="4" t="s">
        <v>176</v>
      </c>
      <c r="F34" s="5" t="n">
        <v>-538</v>
      </c>
    </row>
    <row r="35" spans="1:7">
      <c r="A35" s="4" t="s">
        <v>132</v>
      </c>
      <c r="G35" s="7" t="n">
        <v>10206</v>
      </c>
    </row>
    <row r="36" spans="1:7">
      <c r="A36" s="4" t="s">
        <v>151</v>
      </c>
      <c r="F36" s="5" t="n">
        <v>193</v>
      </c>
      <c r="G36" s="5" t="n">
        <v>193</v>
      </c>
    </row>
    <row r="37" spans="1:7">
      <c r="A37" s="4" t="s">
        <v>174</v>
      </c>
      <c r="B37" s="7" t="n">
        <v>15521</v>
      </c>
      <c r="C37" s="7" t="n">
        <v>268951</v>
      </c>
      <c r="D37" s="7" t="n">
        <v>-8988</v>
      </c>
      <c r="E37" s="7" t="n">
        <v>104797</v>
      </c>
      <c r="F37" s="7" t="n">
        <v>-345</v>
      </c>
      <c r="G37" s="7" t="n">
        <v>379936</v>
      </c>
    </row>
    <row r="38" spans="1:7">
      <c r="A38" s="4" t="s">
        <v>175</v>
      </c>
      <c r="B38" s="5" t="n">
        <v>18214759</v>
      </c>
      <c r="G38" s="5" t="n">
        <v>18214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72</v>
      </c>
    </row>
    <row r="3" spans="1:3">
      <c r="A3" s="4" t="s">
        <v>31</v>
      </c>
      <c r="B3" s="7" t="n">
        <v>315112</v>
      </c>
      <c r="C3" s="7" t="n">
        <v>305388</v>
      </c>
    </row>
    <row r="4" spans="1:3">
      <c r="A4" s="4" t="s">
        <v>773</v>
      </c>
      <c r="B4" s="5" t="n">
        <v>13589</v>
      </c>
      <c r="C4" s="5" t="n">
        <v>13813</v>
      </c>
    </row>
    <row r="5" spans="1:3">
      <c r="A5" s="4" t="s">
        <v>33</v>
      </c>
      <c r="B5" s="5" t="n">
        <v>2240</v>
      </c>
      <c r="C5" s="5" t="n">
        <v>1200</v>
      </c>
    </row>
    <row r="6" spans="1:3">
      <c r="A6" s="4" t="s">
        <v>34</v>
      </c>
      <c r="B6" s="4" t="s">
        <v>35</v>
      </c>
      <c r="C6" s="5" t="n">
        <v>388</v>
      </c>
    </row>
    <row r="7" spans="1:3">
      <c r="A7" s="4" t="s">
        <v>41</v>
      </c>
      <c r="B7" s="5" t="n">
        <v>6803</v>
      </c>
      <c r="C7" s="5" t="n">
        <v>8153</v>
      </c>
    </row>
    <row r="8" spans="1:3">
      <c r="A8" s="3" t="s">
        <v>774</v>
      </c>
    </row>
    <row r="9" spans="1:3">
      <c r="A9" s="4" t="s">
        <v>775</v>
      </c>
      <c r="B9" s="5" t="n">
        <v>49898</v>
      </c>
      <c r="C9" s="5" t="n">
        <v>61795</v>
      </c>
    </row>
    <row r="10" spans="1:3">
      <c r="A10" s="4" t="s">
        <v>776</v>
      </c>
    </row>
    <row r="11" spans="1:3">
      <c r="A11" s="3" t="s">
        <v>772</v>
      </c>
    </row>
    <row r="12" spans="1:3">
      <c r="A12" s="4" t="s">
        <v>777</v>
      </c>
      <c r="B12" s="5" t="n">
        <v>93340</v>
      </c>
      <c r="C12" s="5" t="n">
        <v>162691</v>
      </c>
    </row>
    <row r="13" spans="1:3">
      <c r="A13" s="4" t="s">
        <v>31</v>
      </c>
      <c r="B13" s="5" t="n">
        <v>315112</v>
      </c>
      <c r="C13" s="5" t="n">
        <v>305388</v>
      </c>
    </row>
    <row r="14" spans="1:3">
      <c r="A14" s="4" t="s">
        <v>773</v>
      </c>
      <c r="B14" s="5" t="n">
        <v>13589</v>
      </c>
      <c r="C14" s="5" t="n">
        <v>13813</v>
      </c>
    </row>
    <row r="15" spans="1:3">
      <c r="A15" s="4" t="s">
        <v>33</v>
      </c>
      <c r="B15" s="5" t="n">
        <v>2240</v>
      </c>
      <c r="C15" s="5" t="n">
        <v>1200</v>
      </c>
    </row>
    <row r="16" spans="1:3">
      <c r="A16" s="4" t="s">
        <v>34</v>
      </c>
      <c r="C16" s="5" t="n">
        <v>388</v>
      </c>
    </row>
    <row r="17" spans="1:3">
      <c r="A17" s="4" t="s">
        <v>778</v>
      </c>
      <c r="B17" s="5" t="n">
        <v>3631282</v>
      </c>
      <c r="C17" s="5" t="n">
        <v>3279936</v>
      </c>
    </row>
    <row r="18" spans="1:3">
      <c r="A18" s="4" t="s">
        <v>41</v>
      </c>
      <c r="B18" s="5" t="n">
        <v>6803</v>
      </c>
      <c r="C18" s="5" t="n">
        <v>8153</v>
      </c>
    </row>
    <row r="19" spans="1:3">
      <c r="A19" s="3" t="s">
        <v>774</v>
      </c>
    </row>
    <row r="20" spans="1:3">
      <c r="A20" s="4" t="s">
        <v>779</v>
      </c>
      <c r="B20" s="5" t="n">
        <v>3662697</v>
      </c>
      <c r="C20" s="5" t="n">
        <v>3411837</v>
      </c>
    </row>
    <row r="21" spans="1:3">
      <c r="A21" s="4" t="s">
        <v>775</v>
      </c>
      <c r="B21" s="5" t="n">
        <v>49898</v>
      </c>
      <c r="C21" s="5" t="n">
        <v>61795</v>
      </c>
    </row>
    <row r="22" spans="1:3">
      <c r="A22" s="4" t="s">
        <v>780</v>
      </c>
      <c r="B22" s="5" t="n">
        <v>48862</v>
      </c>
      <c r="C22" s="5" t="n">
        <v>48764</v>
      </c>
    </row>
    <row r="23" spans="1:3">
      <c r="A23" s="4" t="s">
        <v>781</v>
      </c>
      <c r="B23" s="5" t="n">
        <v>2019</v>
      </c>
      <c r="C23" s="5" t="n">
        <v>1127</v>
      </c>
    </row>
    <row r="24" spans="1:3">
      <c r="A24" s="4" t="s">
        <v>782</v>
      </c>
    </row>
    <row r="25" spans="1:3">
      <c r="A25" s="3" t="s">
        <v>772</v>
      </c>
    </row>
    <row r="26" spans="1:3">
      <c r="A26" s="4" t="s">
        <v>304</v>
      </c>
      <c r="B26" s="5" t="n">
        <v>383</v>
      </c>
      <c r="C26" s="5" t="n">
        <v>123</v>
      </c>
    </row>
    <row r="27" spans="1:3">
      <c r="A27" s="3" t="s">
        <v>774</v>
      </c>
    </row>
    <row r="28" spans="1:3">
      <c r="A28" s="4" t="s">
        <v>304</v>
      </c>
      <c r="B28" s="5" t="n">
        <v>104</v>
      </c>
      <c r="C28" s="5" t="n">
        <v>867</v>
      </c>
    </row>
    <row r="29" spans="1:3">
      <c r="A29" s="4" t="s">
        <v>783</v>
      </c>
    </row>
    <row r="30" spans="1:3">
      <c r="A30" s="3" t="s">
        <v>772</v>
      </c>
    </row>
    <row r="31" spans="1:3">
      <c r="A31" s="4" t="s">
        <v>304</v>
      </c>
      <c r="B31" s="5" t="n">
        <v>4136</v>
      </c>
      <c r="C31" s="5" t="n">
        <v>1543</v>
      </c>
    </row>
    <row r="32" spans="1:3">
      <c r="A32" s="3" t="s">
        <v>774</v>
      </c>
    </row>
    <row r="33" spans="1:3">
      <c r="A33" s="4" t="s">
        <v>304</v>
      </c>
      <c r="B33" s="5" t="n">
        <v>4136</v>
      </c>
      <c r="C33" s="5" t="n">
        <v>1543</v>
      </c>
    </row>
    <row r="34" spans="1:3">
      <c r="A34" s="4" t="s">
        <v>784</v>
      </c>
    </row>
    <row r="35" spans="1:3">
      <c r="A35" s="3" t="s">
        <v>772</v>
      </c>
    </row>
    <row r="36" spans="1:3">
      <c r="A36" s="4" t="s">
        <v>777</v>
      </c>
      <c r="B36" s="5" t="n">
        <v>93340</v>
      </c>
      <c r="C36" s="5" t="n">
        <v>162691</v>
      </c>
    </row>
    <row r="37" spans="1:3">
      <c r="A37" s="4" t="s">
        <v>31</v>
      </c>
      <c r="B37" s="5" t="n">
        <v>315112</v>
      </c>
      <c r="C37" s="5" t="n">
        <v>305388</v>
      </c>
    </row>
    <row r="38" spans="1:3">
      <c r="A38" s="4" t="s">
        <v>773</v>
      </c>
      <c r="B38" s="4" t="s">
        <v>35</v>
      </c>
      <c r="C38" s="4" t="s">
        <v>35</v>
      </c>
    </row>
    <row r="39" spans="1:3">
      <c r="A39" s="4" t="s">
        <v>33</v>
      </c>
      <c r="B39" s="5" t="n">
        <v>2240</v>
      </c>
      <c r="C39" s="5" t="n">
        <v>1200</v>
      </c>
    </row>
    <row r="40" spans="1:3">
      <c r="A40" s="4" t="s">
        <v>34</v>
      </c>
      <c r="C40" s="5" t="n">
        <v>428</v>
      </c>
    </row>
    <row r="41" spans="1:3">
      <c r="A41" s="4" t="s">
        <v>778</v>
      </c>
      <c r="B41" s="5" t="n">
        <v>3613704</v>
      </c>
      <c r="C41" s="5" t="n">
        <v>3256837</v>
      </c>
    </row>
    <row r="42" spans="1:3">
      <c r="A42" s="4" t="s">
        <v>41</v>
      </c>
      <c r="B42" s="5" t="n">
        <v>6803</v>
      </c>
      <c r="C42" s="5" t="n">
        <v>8153</v>
      </c>
    </row>
    <row r="43" spans="1:3">
      <c r="A43" s="3" t="s">
        <v>774</v>
      </c>
    </row>
    <row r="44" spans="1:3">
      <c r="A44" s="4" t="s">
        <v>779</v>
      </c>
      <c r="B44" s="5" t="n">
        <v>3662539</v>
      </c>
      <c r="C44" s="5" t="n">
        <v>3410448</v>
      </c>
    </row>
    <row r="45" spans="1:3">
      <c r="A45" s="4" t="s">
        <v>775</v>
      </c>
      <c r="B45" s="5" t="n">
        <v>50044</v>
      </c>
      <c r="C45" s="5" t="n">
        <v>62286</v>
      </c>
    </row>
    <row r="46" spans="1:3">
      <c r="A46" s="4" t="s">
        <v>780</v>
      </c>
      <c r="B46" s="5" t="n">
        <v>48862</v>
      </c>
      <c r="C46" s="5" t="n">
        <v>48768</v>
      </c>
    </row>
    <row r="47" spans="1:3">
      <c r="A47" s="4" t="s">
        <v>781</v>
      </c>
      <c r="B47" s="5" t="n">
        <v>2019</v>
      </c>
      <c r="C47" s="5" t="n">
        <v>1127</v>
      </c>
    </row>
    <row r="48" spans="1:3">
      <c r="A48" s="4" t="s">
        <v>785</v>
      </c>
    </row>
    <row r="49" spans="1:3">
      <c r="A49" s="3" t="s">
        <v>772</v>
      </c>
    </row>
    <row r="50" spans="1:3">
      <c r="A50" s="4" t="s">
        <v>304</v>
      </c>
      <c r="B50" s="5" t="n">
        <v>383</v>
      </c>
      <c r="C50" s="5" t="n">
        <v>123</v>
      </c>
    </row>
    <row r="51" spans="1:3">
      <c r="A51" s="3" t="s">
        <v>774</v>
      </c>
    </row>
    <row r="52" spans="1:3">
      <c r="A52" s="4" t="s">
        <v>304</v>
      </c>
      <c r="B52" s="5" t="n">
        <v>104</v>
      </c>
      <c r="C52" s="5" t="n">
        <v>867</v>
      </c>
    </row>
    <row r="53" spans="1:3">
      <c r="A53" s="4" t="s">
        <v>786</v>
      </c>
    </row>
    <row r="54" spans="1:3">
      <c r="A54" s="3" t="s">
        <v>772</v>
      </c>
    </row>
    <row r="55" spans="1:3">
      <c r="A55" s="4" t="s">
        <v>304</v>
      </c>
      <c r="B55" s="5" t="n">
        <v>4136</v>
      </c>
      <c r="C55" s="5" t="n">
        <v>1543</v>
      </c>
    </row>
    <row r="56" spans="1:3">
      <c r="A56" s="3" t="s">
        <v>774</v>
      </c>
    </row>
    <row r="57" spans="1:3">
      <c r="A57" s="4" t="s">
        <v>304</v>
      </c>
      <c r="B57" s="5" t="n">
        <v>4136</v>
      </c>
      <c r="C57" s="5" t="n">
        <v>1543</v>
      </c>
    </row>
    <row r="58" spans="1:3">
      <c r="A58" s="4" t="s">
        <v>787</v>
      </c>
    </row>
    <row r="59" spans="1:3">
      <c r="A59" s="3" t="s">
        <v>772</v>
      </c>
    </row>
    <row r="60" spans="1:3">
      <c r="A60" s="4" t="s">
        <v>777</v>
      </c>
      <c r="B60" s="5" t="n">
        <v>93340</v>
      </c>
      <c r="C60" s="5" t="n">
        <v>162691</v>
      </c>
    </row>
    <row r="61" spans="1:3">
      <c r="A61" s="4" t="s">
        <v>31</v>
      </c>
      <c r="B61" s="5" t="n">
        <v>4859</v>
      </c>
      <c r="C61" s="5" t="n">
        <v>4825</v>
      </c>
    </row>
    <row r="62" spans="1:3">
      <c r="A62" s="4" t="s">
        <v>773</v>
      </c>
      <c r="B62" s="4" t="s">
        <v>35</v>
      </c>
      <c r="C62" s="4" t="s">
        <v>35</v>
      </c>
    </row>
    <row r="63" spans="1:3">
      <c r="A63" s="4" t="s">
        <v>33</v>
      </c>
      <c r="B63" s="4" t="s">
        <v>35</v>
      </c>
      <c r="C63" s="4" t="s">
        <v>35</v>
      </c>
    </row>
    <row r="64" spans="1:3">
      <c r="A64" s="4" t="s">
        <v>34</v>
      </c>
      <c r="C64" s="4" t="s">
        <v>35</v>
      </c>
    </row>
    <row r="65" spans="1:3">
      <c r="A65" s="4" t="s">
        <v>778</v>
      </c>
      <c r="B65" s="4" t="s">
        <v>35</v>
      </c>
      <c r="C65" s="4" t="s">
        <v>35</v>
      </c>
    </row>
    <row r="66" spans="1:3">
      <c r="A66" s="4" t="s">
        <v>41</v>
      </c>
      <c r="B66" s="4" t="s">
        <v>35</v>
      </c>
      <c r="C66" s="4" t="s">
        <v>35</v>
      </c>
    </row>
    <row r="67" spans="1:3">
      <c r="A67" s="3" t="s">
        <v>774</v>
      </c>
    </row>
    <row r="68" spans="1:3">
      <c r="A68" s="4" t="s">
        <v>779</v>
      </c>
      <c r="B68" s="5" t="n">
        <v>3050658</v>
      </c>
      <c r="C68" s="5" t="n">
        <v>2861116</v>
      </c>
    </row>
    <row r="69" spans="1:3">
      <c r="A69" s="4" t="s">
        <v>775</v>
      </c>
      <c r="B69" s="4" t="s">
        <v>35</v>
      </c>
      <c r="C69" s="4" t="s">
        <v>35</v>
      </c>
    </row>
    <row r="70" spans="1:3">
      <c r="A70" s="4" t="s">
        <v>780</v>
      </c>
      <c r="B70" s="4" t="s">
        <v>35</v>
      </c>
      <c r="C70" s="4" t="s">
        <v>35</v>
      </c>
    </row>
    <row r="71" spans="1:3">
      <c r="A71" s="4" t="s">
        <v>781</v>
      </c>
      <c r="B71" s="5" t="n">
        <v>151</v>
      </c>
      <c r="C71" s="5" t="n">
        <v>161</v>
      </c>
    </row>
    <row r="72" spans="1:3">
      <c r="A72" s="4" t="s">
        <v>788</v>
      </c>
    </row>
    <row r="73" spans="1:3">
      <c r="A73" s="3" t="s">
        <v>772</v>
      </c>
    </row>
    <row r="74" spans="1:3">
      <c r="A74" s="4" t="s">
        <v>777</v>
      </c>
      <c r="B74" s="4" t="s">
        <v>35</v>
      </c>
      <c r="C74" s="4" t="s">
        <v>35</v>
      </c>
    </row>
    <row r="75" spans="1:3">
      <c r="A75" s="4" t="s">
        <v>31</v>
      </c>
      <c r="B75" s="5" t="n">
        <v>310253</v>
      </c>
      <c r="C75" s="5" t="n">
        <v>300563</v>
      </c>
    </row>
    <row r="76" spans="1:3">
      <c r="A76" s="4" t="s">
        <v>773</v>
      </c>
      <c r="B76" s="4" t="s">
        <v>35</v>
      </c>
      <c r="C76" s="4" t="s">
        <v>35</v>
      </c>
    </row>
    <row r="77" spans="1:3">
      <c r="A77" s="4" t="s">
        <v>33</v>
      </c>
      <c r="B77" s="5" t="n">
        <v>2240</v>
      </c>
      <c r="C77" s="5" t="n">
        <v>1200</v>
      </c>
    </row>
    <row r="78" spans="1:3">
      <c r="A78" s="4" t="s">
        <v>34</v>
      </c>
      <c r="C78" s="5" t="n">
        <v>428</v>
      </c>
    </row>
    <row r="79" spans="1:3">
      <c r="A79" s="4" t="s">
        <v>778</v>
      </c>
      <c r="B79" s="4" t="s">
        <v>35</v>
      </c>
      <c r="C79" s="4" t="s">
        <v>35</v>
      </c>
    </row>
    <row r="80" spans="1:3">
      <c r="A80" s="4" t="s">
        <v>41</v>
      </c>
      <c r="B80" s="5" t="n">
        <v>1106</v>
      </c>
      <c r="C80" s="5" t="n">
        <v>899</v>
      </c>
    </row>
    <row r="81" spans="1:3">
      <c r="A81" s="4" t="s">
        <v>304</v>
      </c>
      <c r="C81" s="5" t="n">
        <v>123</v>
      </c>
    </row>
    <row r="82" spans="1:3">
      <c r="A82" s="3" t="s">
        <v>774</v>
      </c>
    </row>
    <row r="83" spans="1:3">
      <c r="A83" s="4" t="s">
        <v>779</v>
      </c>
      <c r="B83" s="5" t="n">
        <v>611881</v>
      </c>
      <c r="C83" s="5" t="n">
        <v>549332</v>
      </c>
    </row>
    <row r="84" spans="1:3">
      <c r="A84" s="4" t="s">
        <v>775</v>
      </c>
      <c r="B84" s="5" t="n">
        <v>50044</v>
      </c>
      <c r="C84" s="5" t="n">
        <v>62286</v>
      </c>
    </row>
    <row r="85" spans="1:3">
      <c r="A85" s="4" t="s">
        <v>780</v>
      </c>
      <c r="B85" s="4" t="s">
        <v>35</v>
      </c>
      <c r="C85" s="4" t="s">
        <v>35</v>
      </c>
    </row>
    <row r="86" spans="1:3">
      <c r="A86" s="4" t="s">
        <v>781</v>
      </c>
      <c r="B86" s="5" t="n">
        <v>1118</v>
      </c>
      <c r="C86" s="5" t="n">
        <v>966</v>
      </c>
    </row>
    <row r="87" spans="1:3">
      <c r="A87" s="4" t="s">
        <v>789</v>
      </c>
    </row>
    <row r="88" spans="1:3">
      <c r="A88" s="3" t="s">
        <v>772</v>
      </c>
    </row>
    <row r="89" spans="1:3">
      <c r="A89" s="4" t="s">
        <v>304</v>
      </c>
      <c r="B89" s="5" t="n">
        <v>383</v>
      </c>
      <c r="C89" s="5" t="n">
        <v>123</v>
      </c>
    </row>
    <row r="90" spans="1:3">
      <c r="A90" s="3" t="s">
        <v>774</v>
      </c>
    </row>
    <row r="91" spans="1:3">
      <c r="A91" s="4" t="s">
        <v>304</v>
      </c>
      <c r="B91" s="5" t="n">
        <v>104</v>
      </c>
      <c r="C91" s="5" t="n">
        <v>867</v>
      </c>
    </row>
    <row r="92" spans="1:3">
      <c r="A92" s="4" t="s">
        <v>790</v>
      </c>
    </row>
    <row r="93" spans="1:3">
      <c r="A93" s="3" t="s">
        <v>772</v>
      </c>
    </row>
    <row r="94" spans="1:3">
      <c r="A94" s="4" t="s">
        <v>304</v>
      </c>
      <c r="B94" s="5" t="n">
        <v>4136</v>
      </c>
      <c r="C94" s="5" t="n">
        <v>1543</v>
      </c>
    </row>
    <row r="95" spans="1:3">
      <c r="A95" s="3" t="s">
        <v>774</v>
      </c>
    </row>
    <row r="96" spans="1:3">
      <c r="A96" s="4" t="s">
        <v>304</v>
      </c>
      <c r="B96" s="5" t="n">
        <v>4136</v>
      </c>
      <c r="C96" s="5" t="n">
        <v>1543</v>
      </c>
    </row>
    <row r="97" spans="1:3">
      <c r="A97" s="4" t="s">
        <v>791</v>
      </c>
    </row>
    <row r="98" spans="1:3">
      <c r="A98" s="3" t="s">
        <v>772</v>
      </c>
    </row>
    <row r="99" spans="1:3">
      <c r="A99" s="4" t="s">
        <v>777</v>
      </c>
      <c r="B99" s="4" t="s">
        <v>35</v>
      </c>
      <c r="C99" s="4" t="s">
        <v>35</v>
      </c>
    </row>
    <row r="100" spans="1:3">
      <c r="A100" s="4" t="s">
        <v>31</v>
      </c>
      <c r="B100" s="4" t="s">
        <v>35</v>
      </c>
      <c r="C100" s="4" t="s">
        <v>35</v>
      </c>
    </row>
    <row r="101" spans="1:3">
      <c r="A101" s="4" t="s">
        <v>773</v>
      </c>
      <c r="B101" s="4" t="s">
        <v>35</v>
      </c>
      <c r="C101" s="4" t="s">
        <v>35</v>
      </c>
    </row>
    <row r="102" spans="1:3">
      <c r="A102" s="4" t="s">
        <v>33</v>
      </c>
      <c r="B102" s="4" t="s">
        <v>35</v>
      </c>
      <c r="C102" s="4" t="s">
        <v>35</v>
      </c>
    </row>
    <row r="103" spans="1:3">
      <c r="A103" s="4" t="s">
        <v>34</v>
      </c>
      <c r="C103" s="4" t="s">
        <v>35</v>
      </c>
    </row>
    <row r="104" spans="1:3">
      <c r="A104" s="4" t="s">
        <v>778</v>
      </c>
      <c r="B104" s="5" t="n">
        <v>3613704</v>
      </c>
      <c r="C104" s="5" t="n">
        <v>3256837</v>
      </c>
    </row>
    <row r="105" spans="1:3">
      <c r="A105" s="4" t="s">
        <v>41</v>
      </c>
      <c r="B105" s="5" t="n">
        <v>5697</v>
      </c>
      <c r="C105" s="5" t="n">
        <v>7254</v>
      </c>
    </row>
    <row r="106" spans="1:3">
      <c r="A106" s="3" t="s">
        <v>774</v>
      </c>
    </row>
    <row r="107" spans="1:3">
      <c r="A107" s="4" t="s">
        <v>779</v>
      </c>
      <c r="B107" s="4" t="s">
        <v>35</v>
      </c>
      <c r="C107" s="4" t="s">
        <v>35</v>
      </c>
    </row>
    <row r="108" spans="1:3">
      <c r="A108" s="4" t="s">
        <v>775</v>
      </c>
      <c r="B108" s="4" t="s">
        <v>35</v>
      </c>
      <c r="C108" s="4" t="s">
        <v>35</v>
      </c>
    </row>
    <row r="109" spans="1:3">
      <c r="A109" s="4" t="s">
        <v>780</v>
      </c>
      <c r="B109" s="5" t="n">
        <v>48862</v>
      </c>
      <c r="C109" s="5" t="n">
        <v>48768</v>
      </c>
    </row>
    <row r="110" spans="1:3">
      <c r="A110" s="4" t="s">
        <v>781</v>
      </c>
      <c r="B110" s="7" t="n">
        <v>750</v>
      </c>
      <c r="C110" s="4" t="s">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2</v>
      </c>
      <c r="B1" s="2" t="s">
        <v>85</v>
      </c>
      <c r="D1" s="2" t="s">
        <v>1</v>
      </c>
    </row>
    <row r="2" spans="1:5">
      <c r="B2" s="2" t="s">
        <v>2</v>
      </c>
      <c r="C2" s="2" t="s">
        <v>86</v>
      </c>
      <c r="D2" s="2" t="s">
        <v>2</v>
      </c>
      <c r="E2" s="2" t="s">
        <v>86</v>
      </c>
    </row>
    <row r="3" spans="1:5">
      <c r="A3" s="3" t="s">
        <v>793</v>
      </c>
    </row>
    <row r="4" spans="1:5">
      <c r="A4" s="4" t="s">
        <v>794</v>
      </c>
      <c r="B4" s="7" t="n">
        <v>533</v>
      </c>
      <c r="C4" s="7" t="n">
        <v>490</v>
      </c>
      <c r="D4" s="7" t="n">
        <v>1865</v>
      </c>
      <c r="E4" s="7" t="n">
        <v>1593</v>
      </c>
    </row>
    <row r="5" spans="1:5">
      <c r="A5" s="4" t="s">
        <v>795</v>
      </c>
      <c r="B5" s="5" t="n">
        <v>1452</v>
      </c>
      <c r="C5" s="5" t="n">
        <v>801</v>
      </c>
      <c r="D5" s="5" t="n">
        <v>3100</v>
      </c>
      <c r="E5" s="5" t="n">
        <v>2544</v>
      </c>
    </row>
    <row r="6" spans="1:5">
      <c r="A6" s="4" t="s">
        <v>793</v>
      </c>
      <c r="B6" s="5" t="n">
        <v>2452</v>
      </c>
      <c r="C6" s="5" t="n">
        <v>1810</v>
      </c>
      <c r="D6" s="5" t="n">
        <v>7070</v>
      </c>
      <c r="E6" s="5" t="n">
        <v>6191</v>
      </c>
    </row>
    <row r="7" spans="1:5">
      <c r="A7" s="4" t="s">
        <v>796</v>
      </c>
      <c r="B7" s="7" t="n">
        <v>4437</v>
      </c>
      <c r="C7" s="7" t="n">
        <v>3101</v>
      </c>
      <c r="D7" s="7" t="n">
        <v>12035</v>
      </c>
      <c r="E7" s="7" t="n">
        <v>103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5</v>
      </c>
      <c r="D1" s="2" t="s">
        <v>1</v>
      </c>
    </row>
    <row r="2" spans="1:5">
      <c r="B2" s="2" t="s">
        <v>2</v>
      </c>
      <c r="C2" s="2" t="s">
        <v>86</v>
      </c>
      <c r="D2" s="2" t="s">
        <v>2</v>
      </c>
      <c r="E2" s="2" t="s">
        <v>86</v>
      </c>
    </row>
    <row r="3" spans="1:5">
      <c r="A3" s="3" t="s">
        <v>798</v>
      </c>
    </row>
    <row r="4" spans="1:5">
      <c r="A4" s="4" t="s">
        <v>462</v>
      </c>
      <c r="D4" s="7" t="n">
        <v>324210</v>
      </c>
    </row>
    <row r="5" spans="1:5">
      <c r="A5" s="4" t="s">
        <v>141</v>
      </c>
      <c r="B5" s="7" t="n">
        <v>193</v>
      </c>
      <c r="C5" s="7" t="n">
        <v>726</v>
      </c>
      <c r="D5" s="5" t="n">
        <v>1186</v>
      </c>
      <c r="E5" s="7" t="n">
        <v>-1398</v>
      </c>
    </row>
    <row r="6" spans="1:5">
      <c r="A6" s="4" t="s">
        <v>462</v>
      </c>
      <c r="B6" s="5" t="n">
        <v>379936</v>
      </c>
      <c r="D6" s="5" t="n">
        <v>379936</v>
      </c>
    </row>
    <row r="7" spans="1:5">
      <c r="A7" s="4" t="s">
        <v>799</v>
      </c>
    </row>
    <row r="8" spans="1:5">
      <c r="A8" s="3" t="s">
        <v>798</v>
      </c>
    </row>
    <row r="9" spans="1:5">
      <c r="A9" s="4" t="s">
        <v>462</v>
      </c>
      <c r="B9" s="5" t="n">
        <v>-572</v>
      </c>
      <c r="C9" s="5" t="n">
        <v>1224</v>
      </c>
      <c r="D9" s="5" t="n">
        <v>-1091</v>
      </c>
      <c r="E9" s="5" t="n">
        <v>408</v>
      </c>
    </row>
    <row r="10" spans="1:5">
      <c r="A10" s="4" t="s">
        <v>800</v>
      </c>
      <c r="B10" s="5" t="n">
        <v>62</v>
      </c>
      <c r="C10" s="5" t="n">
        <v>-215</v>
      </c>
      <c r="D10" s="5" t="n">
        <v>581</v>
      </c>
      <c r="E10" s="5" t="n">
        <v>676</v>
      </c>
    </row>
    <row r="11" spans="1:5">
      <c r="A11" s="4" t="s">
        <v>801</v>
      </c>
      <c r="B11" s="4" t="s">
        <v>35</v>
      </c>
      <c r="C11" s="4" t="s">
        <v>35</v>
      </c>
      <c r="D11" s="4" t="s">
        <v>35</v>
      </c>
      <c r="E11" s="5" t="n">
        <v>-75</v>
      </c>
    </row>
    <row r="12" spans="1:5">
      <c r="A12" s="4" t="s">
        <v>141</v>
      </c>
      <c r="B12" s="5" t="n">
        <v>62</v>
      </c>
      <c r="C12" s="5" t="n">
        <v>-215</v>
      </c>
      <c r="D12" s="5" t="n">
        <v>581</v>
      </c>
      <c r="E12" s="5" t="n">
        <v>601</v>
      </c>
    </row>
    <row r="13" spans="1:5">
      <c r="A13" s="4" t="s">
        <v>462</v>
      </c>
      <c r="B13" s="5" t="n">
        <v>-510</v>
      </c>
      <c r="C13" s="5" t="n">
        <v>1009</v>
      </c>
      <c r="D13" s="5" t="n">
        <v>-510</v>
      </c>
      <c r="E13" s="5" t="n">
        <v>1009</v>
      </c>
    </row>
    <row r="14" spans="1:5">
      <c r="A14" s="4" t="s">
        <v>802</v>
      </c>
    </row>
    <row r="15" spans="1:5">
      <c r="A15" s="3" t="s">
        <v>798</v>
      </c>
    </row>
    <row r="16" spans="1:5">
      <c r="A16" s="4" t="s">
        <v>462</v>
      </c>
      <c r="B16" s="5" t="n">
        <v>34</v>
      </c>
      <c r="C16" s="5" t="n">
        <v>-3727</v>
      </c>
      <c r="D16" s="5" t="n">
        <v>-440</v>
      </c>
      <c r="E16" s="5" t="n">
        <v>-787</v>
      </c>
    </row>
    <row r="17" spans="1:5">
      <c r="A17" s="4" t="s">
        <v>800</v>
      </c>
      <c r="B17" s="5" t="n">
        <v>131</v>
      </c>
      <c r="C17" s="5" t="n">
        <v>941</v>
      </c>
      <c r="D17" s="5" t="n">
        <v>605</v>
      </c>
      <c r="E17" s="5" t="n">
        <v>-1999</v>
      </c>
    </row>
    <row r="18" spans="1:5">
      <c r="A18" s="4" t="s">
        <v>801</v>
      </c>
      <c r="B18" s="4" t="s">
        <v>35</v>
      </c>
      <c r="C18" s="4" t="s">
        <v>35</v>
      </c>
      <c r="D18" s="4" t="s">
        <v>35</v>
      </c>
      <c r="E18" s="4" t="s">
        <v>35</v>
      </c>
    </row>
    <row r="19" spans="1:5">
      <c r="A19" s="4" t="s">
        <v>141</v>
      </c>
      <c r="B19" s="5" t="n">
        <v>131</v>
      </c>
      <c r="C19" s="5" t="n">
        <v>941</v>
      </c>
      <c r="D19" s="5" t="n">
        <v>605</v>
      </c>
      <c r="E19" s="5" t="n">
        <v>-1999</v>
      </c>
    </row>
    <row r="20" spans="1:5">
      <c r="A20" s="4" t="s">
        <v>462</v>
      </c>
      <c r="B20" s="5" t="n">
        <v>165</v>
      </c>
      <c r="C20" s="5" t="n">
        <v>-2786</v>
      </c>
      <c r="D20" s="5" t="n">
        <v>165</v>
      </c>
      <c r="E20" s="5" t="n">
        <v>-2786</v>
      </c>
    </row>
    <row r="21" spans="1:5">
      <c r="A21" s="4" t="s">
        <v>148</v>
      </c>
    </row>
    <row r="22" spans="1:5">
      <c r="A22" s="3" t="s">
        <v>798</v>
      </c>
    </row>
    <row r="23" spans="1:5">
      <c r="A23" s="4" t="s">
        <v>462</v>
      </c>
      <c r="B23" s="5" t="n">
        <v>-538</v>
      </c>
      <c r="C23" s="5" t="n">
        <v>-2503</v>
      </c>
      <c r="D23" s="5" t="n">
        <v>-1531</v>
      </c>
      <c r="E23" s="5" t="n">
        <v>-379</v>
      </c>
    </row>
    <row r="24" spans="1:5">
      <c r="A24" s="4" t="s">
        <v>800</v>
      </c>
      <c r="B24" s="5" t="n">
        <v>193</v>
      </c>
      <c r="C24" s="5" t="n">
        <v>726</v>
      </c>
      <c r="D24" s="5" t="n">
        <v>1186</v>
      </c>
      <c r="E24" s="5" t="n">
        <v>-1323</v>
      </c>
    </row>
    <row r="25" spans="1:5">
      <c r="A25" s="4" t="s">
        <v>801</v>
      </c>
      <c r="B25" s="4" t="s">
        <v>35</v>
      </c>
      <c r="C25" s="4" t="s">
        <v>35</v>
      </c>
      <c r="D25" s="4" t="s">
        <v>35</v>
      </c>
      <c r="E25" s="5" t="n">
        <v>-75</v>
      </c>
    </row>
    <row r="26" spans="1:5">
      <c r="A26" s="4" t="s">
        <v>141</v>
      </c>
      <c r="B26" s="5" t="n">
        <v>193</v>
      </c>
      <c r="C26" s="5" t="n">
        <v>726</v>
      </c>
      <c r="D26" s="5" t="n">
        <v>1186</v>
      </c>
      <c r="E26" s="5" t="n">
        <v>-1398</v>
      </c>
    </row>
    <row r="27" spans="1:5">
      <c r="A27" s="4" t="s">
        <v>462</v>
      </c>
      <c r="B27" s="7" t="n">
        <v>-345</v>
      </c>
      <c r="C27" s="7" t="n">
        <v>-1777</v>
      </c>
      <c r="D27" s="7" t="n">
        <v>-345</v>
      </c>
      <c r="E27" s="7" t="n">
        <v>-17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5</v>
      </c>
      <c r="D1" s="2" t="s">
        <v>1</v>
      </c>
    </row>
    <row r="2" spans="1:5">
      <c r="B2" s="2" t="s">
        <v>2</v>
      </c>
      <c r="C2" s="2" t="s">
        <v>86</v>
      </c>
      <c r="D2" s="2" t="s">
        <v>2</v>
      </c>
      <c r="E2" s="2" t="s">
        <v>86</v>
      </c>
    </row>
    <row r="3" spans="1:5">
      <c r="A3" s="3" t="s">
        <v>804</v>
      </c>
    </row>
    <row r="4" spans="1:5">
      <c r="A4" s="4" t="s">
        <v>116</v>
      </c>
      <c r="B4" s="4" t="s">
        <v>35</v>
      </c>
      <c r="D4" s="4" t="s">
        <v>35</v>
      </c>
      <c r="E4" s="7" t="n">
        <v>119</v>
      </c>
    </row>
    <row r="5" spans="1:5">
      <c r="A5" s="4" t="s">
        <v>124</v>
      </c>
      <c r="B5" s="5" t="n">
        <v>-6256</v>
      </c>
      <c r="C5" s="7" t="n">
        <v>-4422</v>
      </c>
      <c r="D5" s="5" t="n">
        <v>-14888</v>
      </c>
      <c r="E5" s="5" t="n">
        <v>-11785</v>
      </c>
    </row>
    <row r="6" spans="1:5">
      <c r="A6" s="4" t="s">
        <v>132</v>
      </c>
      <c r="B6" s="5" t="n">
        <v>10206</v>
      </c>
      <c r="C6" s="5" t="n">
        <v>7116</v>
      </c>
      <c r="D6" s="5" t="n">
        <v>26128</v>
      </c>
      <c r="E6" s="5" t="n">
        <v>19169</v>
      </c>
    </row>
    <row r="7" spans="1:5">
      <c r="A7" s="4" t="s">
        <v>805</v>
      </c>
    </row>
    <row r="8" spans="1:5">
      <c r="A8" s="3" t="s">
        <v>804</v>
      </c>
    </row>
    <row r="9" spans="1:5">
      <c r="A9" s="4" t="s">
        <v>124</v>
      </c>
      <c r="B9" s="4" t="s">
        <v>35</v>
      </c>
      <c r="C9" s="4" t="s">
        <v>35</v>
      </c>
      <c r="D9" s="4" t="s">
        <v>35</v>
      </c>
      <c r="E9" s="5" t="n">
        <v>-44</v>
      </c>
    </row>
    <row r="10" spans="1:5">
      <c r="A10" s="4" t="s">
        <v>132</v>
      </c>
      <c r="B10" s="4" t="s">
        <v>35</v>
      </c>
      <c r="C10" s="4" t="s">
        <v>35</v>
      </c>
      <c r="D10" s="4" t="s">
        <v>35</v>
      </c>
      <c r="E10" s="5" t="n">
        <v>75</v>
      </c>
    </row>
    <row r="11" spans="1:5">
      <c r="A11" s="4" t="s">
        <v>806</v>
      </c>
    </row>
    <row r="12" spans="1:5">
      <c r="A12" s="3" t="s">
        <v>804</v>
      </c>
    </row>
    <row r="13" spans="1:5">
      <c r="A13" s="4" t="s">
        <v>116</v>
      </c>
      <c r="B13" s="4" t="s">
        <v>35</v>
      </c>
      <c r="C13" s="4" t="s">
        <v>35</v>
      </c>
      <c r="D13" s="4" t="s">
        <v>35</v>
      </c>
      <c r="E13" s="7" t="n">
        <v>1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5"/>
    <col customWidth="1" max="5" min="5" width="21"/>
    <col customWidth="1" max="6" min="6" width="25"/>
  </cols>
  <sheetData>
    <row r="1" spans="1:6">
      <c r="A1" s="1" t="s">
        <v>807</v>
      </c>
      <c r="B1" s="2" t="s">
        <v>85</v>
      </c>
      <c r="D1" s="2" t="s">
        <v>1</v>
      </c>
      <c r="F1" s="2" t="s">
        <v>510</v>
      </c>
    </row>
    <row r="2" spans="1:6">
      <c r="B2" s="2" t="s">
        <v>659</v>
      </c>
      <c r="C2" s="2" t="s">
        <v>714</v>
      </c>
      <c r="D2" s="2" t="s">
        <v>659</v>
      </c>
      <c r="E2" s="2" t="s">
        <v>714</v>
      </c>
      <c r="F2" s="2" t="s">
        <v>808</v>
      </c>
    </row>
    <row r="3" spans="1:6">
      <c r="A3" s="3" t="s">
        <v>809</v>
      </c>
    </row>
    <row r="4" spans="1:6">
      <c r="A4" s="4" t="s">
        <v>810</v>
      </c>
      <c r="B4" s="7" t="n">
        <v>7499</v>
      </c>
      <c r="C4" s="7" t="n">
        <v>5575</v>
      </c>
      <c r="D4" s="7" t="n">
        <v>19733</v>
      </c>
      <c r="E4" s="7" t="n">
        <v>14922</v>
      </c>
    </row>
    <row r="5" spans="1:6">
      <c r="A5" s="4" t="s">
        <v>811</v>
      </c>
    </row>
    <row r="6" spans="1:6">
      <c r="A6" s="3" t="s">
        <v>809</v>
      </c>
    </row>
    <row r="7" spans="1:6">
      <c r="A7" s="4" t="s">
        <v>812</v>
      </c>
      <c r="B7" s="7" t="n">
        <v>180000</v>
      </c>
      <c r="D7" s="7" t="n">
        <v>180000</v>
      </c>
      <c r="F7" s="7" t="n">
        <v>180000</v>
      </c>
    </row>
    <row r="8" spans="1:6">
      <c r="A8" s="4" t="s">
        <v>813</v>
      </c>
      <c r="B8" s="4" t="s">
        <v>814</v>
      </c>
      <c r="D8" s="4" t="s">
        <v>814</v>
      </c>
      <c r="F8" s="4" t="s">
        <v>814</v>
      </c>
    </row>
    <row r="9" spans="1:6">
      <c r="A9" s="4" t="s">
        <v>815</v>
      </c>
      <c r="B9" s="4" t="s">
        <v>816</v>
      </c>
      <c r="D9" s="4" t="s">
        <v>816</v>
      </c>
      <c r="F9" s="4" t="s">
        <v>817</v>
      </c>
    </row>
    <row r="10" spans="1:6">
      <c r="A10" s="4" t="s">
        <v>818</v>
      </c>
      <c r="D10" s="4" t="s">
        <v>819</v>
      </c>
      <c r="F10" s="4" t="s">
        <v>820</v>
      </c>
    </row>
    <row r="11" spans="1:6">
      <c r="A11" s="4" t="s">
        <v>821</v>
      </c>
      <c r="D11" s="7" t="n">
        <v>279</v>
      </c>
      <c r="F11" s="7" t="n">
        <v>-744</v>
      </c>
    </row>
    <row r="12" spans="1:6">
      <c r="A12" s="4" t="s">
        <v>822</v>
      </c>
      <c r="B12" s="5" t="n">
        <v>9</v>
      </c>
      <c r="D12" s="5" t="n">
        <v>9</v>
      </c>
      <c r="F12" s="5" t="n">
        <v>9</v>
      </c>
    </row>
    <row r="13" spans="1:6">
      <c r="A13" s="4" t="s">
        <v>810</v>
      </c>
      <c r="B13" s="7" t="n">
        <v>150</v>
      </c>
      <c r="C13" s="5" t="n">
        <v>494</v>
      </c>
      <c r="D13" s="7" t="n">
        <v>763</v>
      </c>
      <c r="E13" s="5" t="n">
        <v>1500</v>
      </c>
    </row>
    <row r="14" spans="1:6">
      <c r="A14" s="4" t="s">
        <v>823</v>
      </c>
      <c r="B14" s="5" t="n">
        <v>131</v>
      </c>
      <c r="C14" s="5" t="n">
        <v>941</v>
      </c>
      <c r="D14" s="5" t="n">
        <v>605</v>
      </c>
      <c r="E14" s="5" t="n">
        <v>-1999</v>
      </c>
    </row>
    <row r="15" spans="1:6">
      <c r="A15" s="4" t="s">
        <v>824</v>
      </c>
      <c r="B15" s="4" t="s">
        <v>35</v>
      </c>
      <c r="C15" s="4" t="s">
        <v>35</v>
      </c>
      <c r="D15" s="4" t="s">
        <v>35</v>
      </c>
      <c r="E15" s="4" t="s">
        <v>35</v>
      </c>
    </row>
    <row r="16" spans="1:6">
      <c r="A16" s="4" t="s">
        <v>825</v>
      </c>
      <c r="B16" s="4" t="s">
        <v>35</v>
      </c>
      <c r="C16" s="4" t="s">
        <v>35</v>
      </c>
      <c r="D16" s="4" t="s">
        <v>35</v>
      </c>
      <c r="E16" s="4" t="s">
        <v>35</v>
      </c>
    </row>
    <row r="17" spans="1:6">
      <c r="A17" s="4" t="s">
        <v>490</v>
      </c>
      <c r="B17" s="5" t="n">
        <v>279</v>
      </c>
      <c r="D17" s="5" t="n">
        <v>279</v>
      </c>
      <c r="F17" s="7" t="n">
        <v>-744</v>
      </c>
    </row>
    <row r="18" spans="1:6">
      <c r="A18" s="4" t="s">
        <v>826</v>
      </c>
    </row>
    <row r="19" spans="1:6">
      <c r="A19" s="3" t="s">
        <v>809</v>
      </c>
    </row>
    <row r="20" spans="1:6">
      <c r="A20" s="4" t="s">
        <v>812</v>
      </c>
      <c r="B20" s="7" t="n">
        <v>315689</v>
      </c>
      <c r="D20" s="7" t="n">
        <v>315689</v>
      </c>
      <c r="F20" s="7" t="n">
        <v>126810</v>
      </c>
    </row>
    <row r="21" spans="1:6">
      <c r="A21" s="4" t="s">
        <v>813</v>
      </c>
      <c r="B21" s="4" t="s">
        <v>827</v>
      </c>
      <c r="D21" s="4" t="s">
        <v>827</v>
      </c>
      <c r="F21" s="4" t="s">
        <v>828</v>
      </c>
    </row>
    <row r="22" spans="1:6">
      <c r="A22" s="4" t="s">
        <v>815</v>
      </c>
      <c r="B22" s="4" t="s">
        <v>829</v>
      </c>
      <c r="D22" s="4" t="s">
        <v>829</v>
      </c>
      <c r="F22" s="4" t="s">
        <v>830</v>
      </c>
    </row>
    <row r="23" spans="1:6">
      <c r="A23" s="4" t="s">
        <v>818</v>
      </c>
      <c r="D23" s="4" t="s">
        <v>831</v>
      </c>
      <c r="F23" s="4" t="s">
        <v>832</v>
      </c>
    </row>
    <row r="24" spans="1:6">
      <c r="A24" s="4" t="s">
        <v>822</v>
      </c>
      <c r="B24" s="5" t="n">
        <v>41</v>
      </c>
      <c r="D24" s="5" t="n">
        <v>41</v>
      </c>
      <c r="F24" s="5" t="n">
        <v>14</v>
      </c>
    </row>
    <row r="25" spans="1:6">
      <c r="A25" s="4" t="s">
        <v>490</v>
      </c>
      <c r="B25" s="7" t="n">
        <v>4136</v>
      </c>
      <c r="D25" s="7" t="n">
        <v>4136</v>
      </c>
      <c r="F25" s="7" t="n">
        <v>1543</v>
      </c>
    </row>
    <row r="26" spans="1:6">
      <c r="A26" s="4" t="s">
        <v>833</v>
      </c>
    </row>
    <row r="27" spans="1:6">
      <c r="A27" s="3" t="s">
        <v>809</v>
      </c>
    </row>
    <row r="28" spans="1:6">
      <c r="A28" s="4" t="s">
        <v>812</v>
      </c>
      <c r="B28" s="5" t="n">
        <v>110000</v>
      </c>
      <c r="D28" s="5" t="n">
        <v>110000</v>
      </c>
      <c r="F28" s="5" t="n">
        <v>30000</v>
      </c>
    </row>
    <row r="29" spans="1:6">
      <c r="A29" s="4" t="s">
        <v>490</v>
      </c>
      <c r="B29" s="5" t="n">
        <v>383</v>
      </c>
      <c r="D29" s="5" t="n">
        <v>383</v>
      </c>
      <c r="F29" s="5" t="n">
        <v>123</v>
      </c>
    </row>
    <row r="30" spans="1:6">
      <c r="A30" s="4" t="s">
        <v>834</v>
      </c>
    </row>
    <row r="31" spans="1:6">
      <c r="A31" s="3" t="s">
        <v>809</v>
      </c>
    </row>
    <row r="32" spans="1:6">
      <c r="A32" s="4" t="s">
        <v>812</v>
      </c>
      <c r="B32" s="5" t="n">
        <v>70000</v>
      </c>
      <c r="D32" s="5" t="n">
        <v>70000</v>
      </c>
      <c r="F32" s="5" t="n">
        <v>150000</v>
      </c>
    </row>
    <row r="33" spans="1:6">
      <c r="A33" s="4" t="s">
        <v>490</v>
      </c>
      <c r="B33" s="7" t="n">
        <v>-104</v>
      </c>
      <c r="D33" s="7" t="n">
        <v>-104</v>
      </c>
      <c r="F33" s="7" t="n">
        <v>-8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835</v>
      </c>
      <c r="B1" s="2" t="s">
        <v>836</v>
      </c>
    </row>
    <row r="2" spans="1:2">
      <c r="B2" s="2" t="s">
        <v>837</v>
      </c>
    </row>
    <row r="3" spans="1:2">
      <c r="A3" s="4" t="s">
        <v>838</v>
      </c>
    </row>
    <row r="4" spans="1:2">
      <c r="A4" s="3" t="s">
        <v>839</v>
      </c>
    </row>
    <row r="5" spans="1:2">
      <c r="A5" s="4" t="s">
        <v>840</v>
      </c>
      <c r="B5" s="7" t="n">
        <v>50</v>
      </c>
    </row>
    <row r="6" spans="1:2">
      <c r="A6" s="4" t="s">
        <v>841</v>
      </c>
      <c r="B6" s="4" t="s">
        <v>426</v>
      </c>
    </row>
    <row r="7" spans="1:2">
      <c r="A7" s="4" t="s">
        <v>842</v>
      </c>
      <c r="B7" s="4" t="s">
        <v>843</v>
      </c>
    </row>
    <row r="8" spans="1:2">
      <c r="A8" s="4" t="s">
        <v>844</v>
      </c>
      <c r="B8" s="4" t="s">
        <v>845</v>
      </c>
    </row>
    <row r="9" spans="1:2">
      <c r="A9" s="4" t="s">
        <v>846</v>
      </c>
      <c r="B9" s="4" t="s">
        <v>847</v>
      </c>
    </row>
    <row r="10" spans="1:2">
      <c r="A10" s="4" t="s">
        <v>848</v>
      </c>
      <c r="B10" s="11" t="n">
        <v>1.3</v>
      </c>
    </row>
    <row r="11" spans="1:2">
      <c r="A11" s="4" t="s">
        <v>849</v>
      </c>
    </row>
    <row r="12" spans="1:2">
      <c r="A12" s="3" t="s">
        <v>839</v>
      </c>
    </row>
    <row r="13" spans="1:2">
      <c r="A13" s="4" t="s">
        <v>850</v>
      </c>
      <c r="B13" s="5" t="n">
        <v>40</v>
      </c>
    </row>
    <row r="14" spans="1:2">
      <c r="A14" s="4" t="s">
        <v>851</v>
      </c>
      <c r="B14" s="7"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852</v>
      </c>
      <c r="B1" s="2" t="s">
        <v>1</v>
      </c>
    </row>
    <row r="2" spans="1:2">
      <c r="B2" s="2" t="s">
        <v>689</v>
      </c>
    </row>
    <row r="3" spans="1:2">
      <c r="A3" s="3" t="s">
        <v>279</v>
      </c>
    </row>
    <row r="4" spans="1:2">
      <c r="A4" s="4" t="s">
        <v>853</v>
      </c>
      <c r="B4" s="7" t="n">
        <v>7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854</v>
      </c>
      <c r="B1" s="2" t="s">
        <v>1</v>
      </c>
    </row>
    <row r="2" spans="1:2">
      <c r="B2" s="2" t="s">
        <v>689</v>
      </c>
    </row>
    <row r="3" spans="1:2">
      <c r="A3" s="3" t="s">
        <v>279</v>
      </c>
    </row>
    <row r="4" spans="1:2">
      <c r="A4" s="4" t="s">
        <v>855</v>
      </c>
      <c r="B4" s="7" t="n">
        <v>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856</v>
      </c>
      <c r="B1" s="2" t="s">
        <v>1</v>
      </c>
    </row>
    <row r="2" spans="1:2">
      <c r="B2" s="2" t="s">
        <v>689</v>
      </c>
    </row>
    <row r="3" spans="1:2">
      <c r="A3" s="4" t="s">
        <v>857</v>
      </c>
    </row>
    <row r="4" spans="1:2">
      <c r="A4" s="3" t="s">
        <v>858</v>
      </c>
    </row>
    <row r="5" spans="1:2">
      <c r="A5" s="4" t="s">
        <v>859</v>
      </c>
      <c r="B5" s="7" t="n">
        <v>3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77</v>
      </c>
      <c r="B1" s="2" t="s">
        <v>1</v>
      </c>
    </row>
    <row r="2" spans="1:2">
      <c r="B2" s="2" t="s">
        <v>178</v>
      </c>
    </row>
    <row r="3" spans="1:2">
      <c r="A3" s="3" t="s">
        <v>179</v>
      </c>
    </row>
    <row r="4" spans="1:2">
      <c r="A4" s="4" t="s">
        <v>180</v>
      </c>
      <c r="B4" s="8" t="n">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1</v>
      </c>
      <c r="C1" s="2" t="s">
        <v>1</v>
      </c>
    </row>
    <row r="2" spans="1:4">
      <c r="C2" s="2" t="s">
        <v>2</v>
      </c>
      <c r="D2" s="2" t="s">
        <v>86</v>
      </c>
    </row>
    <row r="3" spans="1:4">
      <c r="A3" s="3" t="s">
        <v>182</v>
      </c>
    </row>
    <row r="4" spans="1:4">
      <c r="A4" s="4" t="s">
        <v>132</v>
      </c>
      <c r="C4" s="7" t="n">
        <v>26128</v>
      </c>
      <c r="D4" s="7" t="n">
        <v>19169</v>
      </c>
    </row>
    <row r="5" spans="1:4">
      <c r="A5" s="3" t="s">
        <v>183</v>
      </c>
    </row>
    <row r="6" spans="1:4">
      <c r="A6" s="4" t="s">
        <v>184</v>
      </c>
      <c r="C6" s="5" t="n">
        <v>2473</v>
      </c>
      <c r="D6" s="5" t="n">
        <v>2280</v>
      </c>
    </row>
    <row r="7" spans="1:4">
      <c r="A7" s="4" t="s">
        <v>185</v>
      </c>
      <c r="C7" s="5" t="n">
        <v>1276</v>
      </c>
      <c r="D7" s="5" t="n">
        <v>1090</v>
      </c>
    </row>
    <row r="8" spans="1:4">
      <c r="A8" s="4" t="s">
        <v>186</v>
      </c>
      <c r="C8" s="5" t="n">
        <v>2536</v>
      </c>
      <c r="D8" s="5" t="n">
        <v>2154</v>
      </c>
    </row>
    <row r="9" spans="1:4">
      <c r="A9" s="4" t="s">
        <v>187</v>
      </c>
      <c r="C9" s="5" t="n">
        <v>93</v>
      </c>
      <c r="D9" s="5" t="n">
        <v>93</v>
      </c>
    </row>
    <row r="10" spans="1:4">
      <c r="A10" s="4" t="s">
        <v>188</v>
      </c>
      <c r="C10" s="5" t="n">
        <v>98</v>
      </c>
      <c r="D10" s="5" t="n">
        <v>38</v>
      </c>
    </row>
    <row r="11" spans="1:4">
      <c r="A11" s="4" t="s">
        <v>189</v>
      </c>
      <c r="C11" s="5" t="n">
        <v>4200</v>
      </c>
      <c r="D11" s="5" t="n">
        <v>6000</v>
      </c>
    </row>
    <row r="12" spans="1:4">
      <c r="A12" s="4" t="s">
        <v>190</v>
      </c>
      <c r="C12" s="5" t="n">
        <v>-2087</v>
      </c>
      <c r="D12" s="5" t="n">
        <v>1837</v>
      </c>
    </row>
    <row r="13" spans="1:4">
      <c r="A13" s="4" t="s">
        <v>191</v>
      </c>
      <c r="C13" s="4" t="s">
        <v>35</v>
      </c>
      <c r="D13" s="5" t="n">
        <v>128</v>
      </c>
    </row>
    <row r="14" spans="1:4">
      <c r="A14" s="4" t="s">
        <v>192</v>
      </c>
      <c r="C14" s="4" t="s">
        <v>35</v>
      </c>
      <c r="D14" s="5" t="n">
        <v>-119</v>
      </c>
    </row>
    <row r="15" spans="1:4">
      <c r="A15" s="4" t="s">
        <v>193</v>
      </c>
      <c r="B15" s="4" t="s">
        <v>51</v>
      </c>
      <c r="C15" s="5" t="n">
        <v>-27925</v>
      </c>
      <c r="D15" s="5" t="n">
        <v>-53412</v>
      </c>
    </row>
    <row r="16" spans="1:4">
      <c r="A16" s="4" t="s">
        <v>194</v>
      </c>
      <c r="B16" s="4" t="s">
        <v>51</v>
      </c>
      <c r="C16" s="5" t="n">
        <v>28342</v>
      </c>
      <c r="D16" s="5" t="n">
        <v>52770</v>
      </c>
    </row>
    <row r="17" spans="1:4">
      <c r="A17" s="4" t="s">
        <v>195</v>
      </c>
      <c r="B17" s="4" t="s">
        <v>51</v>
      </c>
      <c r="C17" s="5" t="n">
        <v>-1069</v>
      </c>
      <c r="D17" s="5" t="n">
        <v>-813</v>
      </c>
    </row>
    <row r="18" spans="1:4">
      <c r="A18" s="4" t="s">
        <v>196</v>
      </c>
      <c r="C18" s="5" t="n">
        <v>-34</v>
      </c>
      <c r="D18" s="5" t="n">
        <v>-880</v>
      </c>
    </row>
    <row r="19" spans="1:4">
      <c r="A19" s="4" t="s">
        <v>197</v>
      </c>
      <c r="C19" s="4" t="s">
        <v>35</v>
      </c>
      <c r="D19" s="5" t="n">
        <v>-5</v>
      </c>
    </row>
    <row r="20" spans="1:4">
      <c r="A20" s="4" t="s">
        <v>198</v>
      </c>
      <c r="C20" s="5" t="n">
        <v>-62</v>
      </c>
      <c r="D20" s="4" t="s">
        <v>35</v>
      </c>
    </row>
    <row r="21" spans="1:4">
      <c r="A21" s="4" t="s">
        <v>199</v>
      </c>
      <c r="C21" s="5" t="n">
        <v>-612</v>
      </c>
      <c r="D21" s="5" t="n">
        <v>-656</v>
      </c>
    </row>
    <row r="22" spans="1:4">
      <c r="A22" s="4" t="s">
        <v>200</v>
      </c>
      <c r="C22" s="5" t="n">
        <v>1350</v>
      </c>
      <c r="D22" s="5" t="n">
        <v>437</v>
      </c>
    </row>
    <row r="23" spans="1:4">
      <c r="A23" s="4" t="s">
        <v>201</v>
      </c>
      <c r="C23" s="5" t="n">
        <v>8816</v>
      </c>
      <c r="D23" s="5" t="n">
        <v>-391</v>
      </c>
    </row>
    <row r="24" spans="1:4">
      <c r="A24" s="4" t="s">
        <v>202</v>
      </c>
      <c r="C24" s="5" t="n">
        <v>1084</v>
      </c>
      <c r="D24" s="5" t="n">
        <v>2732</v>
      </c>
    </row>
    <row r="25" spans="1:4">
      <c r="A25" s="4" t="s">
        <v>203</v>
      </c>
      <c r="C25" s="5" t="n">
        <v>44607</v>
      </c>
      <c r="D25" s="5" t="n">
        <v>32452</v>
      </c>
    </row>
    <row r="26" spans="1:4">
      <c r="A26" s="3" t="s">
        <v>204</v>
      </c>
    </row>
    <row r="27" spans="1:4">
      <c r="A27" s="4" t="s">
        <v>205</v>
      </c>
      <c r="C27" s="5" t="n">
        <v>51739</v>
      </c>
      <c r="D27" s="5" t="n">
        <v>43997</v>
      </c>
    </row>
    <row r="28" spans="1:4">
      <c r="A28" s="4" t="s">
        <v>206</v>
      </c>
      <c r="C28" s="5" t="n">
        <v>31568</v>
      </c>
      <c r="D28" s="5" t="n">
        <v>61155</v>
      </c>
    </row>
    <row r="29" spans="1:4">
      <c r="A29" s="4" t="s">
        <v>207</v>
      </c>
      <c r="C29" s="4" t="s">
        <v>35</v>
      </c>
      <c r="D29" s="5" t="n">
        <v>10035</v>
      </c>
    </row>
    <row r="30" spans="1:4">
      <c r="A30" s="4" t="s">
        <v>208</v>
      </c>
      <c r="C30" s="4" t="s">
        <v>35</v>
      </c>
      <c r="D30" s="5" t="n">
        <v>5499</v>
      </c>
    </row>
    <row r="31" spans="1:4">
      <c r="A31" s="4" t="s">
        <v>209</v>
      </c>
      <c r="C31" s="5" t="n">
        <v>-61805</v>
      </c>
      <c r="D31" s="5" t="n">
        <v>-106524</v>
      </c>
    </row>
    <row r="32" spans="1:4">
      <c r="A32" s="4" t="s">
        <v>210</v>
      </c>
      <c r="C32" s="5" t="n">
        <v>-31344</v>
      </c>
      <c r="D32" s="5" t="n">
        <v>-61264</v>
      </c>
    </row>
    <row r="33" spans="1:4">
      <c r="A33" s="4" t="s">
        <v>211</v>
      </c>
      <c r="C33" s="5" t="n">
        <v>78800</v>
      </c>
      <c r="D33" s="5" t="n">
        <v>182763</v>
      </c>
    </row>
    <row r="34" spans="1:4">
      <c r="A34" s="4" t="s">
        <v>212</v>
      </c>
      <c r="C34" s="5" t="n">
        <v>-434449</v>
      </c>
      <c r="D34" s="5" t="n">
        <v>-451101</v>
      </c>
    </row>
    <row r="35" spans="1:4">
      <c r="A35" s="4" t="s">
        <v>213</v>
      </c>
      <c r="C35" s="5" t="n">
        <v>534</v>
      </c>
      <c r="D35" s="5" t="n">
        <v>568</v>
      </c>
    </row>
    <row r="36" spans="1:4">
      <c r="A36" s="4" t="s">
        <v>214</v>
      </c>
      <c r="C36" s="5" t="n">
        <v>-1934</v>
      </c>
      <c r="D36" s="5" t="n">
        <v>-2257</v>
      </c>
    </row>
    <row r="37" spans="1:4">
      <c r="A37" s="4" t="s">
        <v>215</v>
      </c>
      <c r="C37" s="5" t="n">
        <v>100</v>
      </c>
      <c r="D37" s="4" t="s">
        <v>35</v>
      </c>
    </row>
    <row r="38" spans="1:4">
      <c r="A38" s="4" t="s">
        <v>216</v>
      </c>
      <c r="C38" s="5" t="n">
        <v>-10000</v>
      </c>
      <c r="D38" s="4" t="s">
        <v>35</v>
      </c>
    </row>
    <row r="39" spans="1:4">
      <c r="A39" s="4" t="s">
        <v>217</v>
      </c>
      <c r="C39" s="5" t="n">
        <v>-376791</v>
      </c>
      <c r="D39" s="5" t="n">
        <v>-317129</v>
      </c>
    </row>
    <row r="40" spans="1:4">
      <c r="A40" s="3" t="s">
        <v>218</v>
      </c>
    </row>
    <row r="41" spans="1:4">
      <c r="A41" s="4" t="s">
        <v>219</v>
      </c>
      <c r="C41" s="5" t="n">
        <v>250860</v>
      </c>
      <c r="D41" s="5" t="n">
        <v>364590</v>
      </c>
    </row>
    <row r="42" spans="1:4">
      <c r="A42" s="4" t="s">
        <v>220</v>
      </c>
      <c r="C42" s="4" t="s">
        <v>35</v>
      </c>
      <c r="D42" s="5" t="n">
        <v>-40700</v>
      </c>
    </row>
    <row r="43" spans="1:4">
      <c r="A43" s="4" t="s">
        <v>221</v>
      </c>
      <c r="C43" s="5" t="n">
        <v>-11897</v>
      </c>
      <c r="D43" s="5" t="n">
        <v>-11897</v>
      </c>
    </row>
    <row r="44" spans="1:4">
      <c r="A44" s="4" t="s">
        <v>222</v>
      </c>
      <c r="C44" s="5" t="n">
        <v>-2635</v>
      </c>
      <c r="D44" s="5" t="n">
        <v>-2452</v>
      </c>
    </row>
    <row r="45" spans="1:4">
      <c r="A45" s="4" t="s">
        <v>223</v>
      </c>
      <c r="C45" s="5" t="n">
        <v>335</v>
      </c>
      <c r="D45" s="5" t="n">
        <v>246</v>
      </c>
    </row>
    <row r="46" spans="1:4">
      <c r="A46" s="4" t="s">
        <v>224</v>
      </c>
      <c r="C46" s="5" t="n">
        <v>-1415</v>
      </c>
      <c r="D46" s="5" t="n">
        <v>-496</v>
      </c>
    </row>
    <row r="47" spans="1:4">
      <c r="A47" s="4" t="s">
        <v>225</v>
      </c>
      <c r="C47" s="4" t="s">
        <v>35</v>
      </c>
      <c r="D47" s="5" t="n">
        <v>48693</v>
      </c>
    </row>
    <row r="48" spans="1:4">
      <c r="A48" s="4" t="s">
        <v>226</v>
      </c>
      <c r="C48" s="5" t="n">
        <v>26077</v>
      </c>
      <c r="D48" s="5" t="n">
        <v>15532</v>
      </c>
    </row>
    <row r="49" spans="1:4">
      <c r="A49" s="4" t="s">
        <v>227</v>
      </c>
      <c r="C49" s="5" t="n">
        <v>889</v>
      </c>
      <c r="D49" s="4" t="s">
        <v>35</v>
      </c>
    </row>
    <row r="50" spans="1:4">
      <c r="A50" s="4" t="s">
        <v>228</v>
      </c>
      <c r="C50" s="5" t="n">
        <v>619</v>
      </c>
      <c r="D50" s="5" t="n">
        <v>556</v>
      </c>
    </row>
    <row r="51" spans="1:4">
      <c r="A51" s="4" t="s">
        <v>229</v>
      </c>
      <c r="C51" s="5" t="n">
        <v>262833</v>
      </c>
      <c r="D51" s="5" t="n">
        <v>374072</v>
      </c>
    </row>
    <row r="52" spans="1:4">
      <c r="A52" s="4" t="s">
        <v>230</v>
      </c>
      <c r="C52" s="5" t="n">
        <v>-69351</v>
      </c>
      <c r="D52" s="5" t="n">
        <v>89395</v>
      </c>
    </row>
    <row r="53" spans="1:4">
      <c r="A53" s="4" t="s">
        <v>231</v>
      </c>
      <c r="C53" s="5" t="n">
        <v>162691</v>
      </c>
      <c r="D53" s="5" t="n">
        <v>70160</v>
      </c>
    </row>
    <row r="54" spans="1:4">
      <c r="A54" s="4" t="s">
        <v>232</v>
      </c>
      <c r="C54" s="5" t="n">
        <v>93340</v>
      </c>
      <c r="D54" s="5" t="n">
        <v>159555</v>
      </c>
    </row>
    <row r="55" spans="1:4">
      <c r="A55" s="3" t="s">
        <v>233</v>
      </c>
    </row>
    <row r="56" spans="1:4">
      <c r="A56" s="4" t="s">
        <v>234</v>
      </c>
      <c r="C56" s="5" t="n">
        <v>18501</v>
      </c>
      <c r="D56" s="5" t="n">
        <v>13492</v>
      </c>
    </row>
    <row r="57" spans="1:4">
      <c r="A57" s="4" t="s">
        <v>235</v>
      </c>
      <c r="C57" s="5" t="n">
        <v>8107</v>
      </c>
      <c r="D57" s="5" t="n">
        <v>10880</v>
      </c>
    </row>
    <row r="58" spans="1:4">
      <c r="A58" s="4" t="s">
        <v>236</v>
      </c>
      <c r="C58" s="4" t="s">
        <v>35</v>
      </c>
      <c r="D58" s="5" t="n">
        <v>159804</v>
      </c>
    </row>
    <row r="59" spans="1:4">
      <c r="A59" s="4" t="s">
        <v>237</v>
      </c>
      <c r="C59" s="4" t="s">
        <v>35</v>
      </c>
      <c r="D59" s="5" t="n">
        <v>30121</v>
      </c>
    </row>
    <row r="60" spans="1:4">
      <c r="A60" s="4" t="s">
        <v>238</v>
      </c>
      <c r="C60" s="5" t="n">
        <v>137</v>
      </c>
      <c r="D60" s="5" t="n">
        <v>534</v>
      </c>
    </row>
    <row r="61" spans="1:4">
      <c r="A61" s="4" t="s">
        <v>239</v>
      </c>
      <c r="C61" s="4" t="s">
        <v>35</v>
      </c>
      <c r="D61" s="5" t="n">
        <v>7003</v>
      </c>
    </row>
    <row r="62" spans="1:4">
      <c r="A62" s="3" t="s">
        <v>240</v>
      </c>
    </row>
    <row r="63" spans="1:4">
      <c r="A63" s="4" t="s">
        <v>241</v>
      </c>
      <c r="C63" s="7" t="n">
        <v>12000</v>
      </c>
      <c r="D63" s="4" t="s">
        <v>35</v>
      </c>
    </row>
    <row r="64" spans="1:4"/>
    <row r="65" spans="1:4">
      <c r="A65" s="4" t="s">
        <v>51</v>
      </c>
      <c r="B65" s="4" t="s">
        <v>242</v>
      </c>
    </row>
  </sheetData>
  <mergeCells count="4">
    <mergeCell ref="A1:B2"/>
    <mergeCell ref="C1:D1"/>
    <mergeCell ref="A64:C64"/>
    <mergeCell ref="B65:C6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33:47Z</dcterms:created>
  <dcterms:modified xmlns:dcterms="http://purl.org/dc/terms/" xmlns:xsi="http://www.w3.org/2001/XMLSchema-instance" xsi:type="dcterms:W3CDTF">2017-11-08T13:33:47Z</dcterms:modified>
</cp:coreProperties>
</file>